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Receivables Securitization Prog"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Customer Financing"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ease Commitments" sheetId="16" state="visible" r:id="rId16"/>
    <sheet xmlns:r="http://schemas.openxmlformats.org/officeDocument/2006/relationships" name="Income Taxes" sheetId="17" state="visible" r:id="rId17"/>
    <sheet xmlns:r="http://schemas.openxmlformats.org/officeDocument/2006/relationships" name="Business Combinations" sheetId="18" state="visible" r:id="rId18"/>
    <sheet xmlns:r="http://schemas.openxmlformats.org/officeDocument/2006/relationships" name="Segment and Geographic Data"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itigation" sheetId="22" state="visible" r:id="rId22"/>
    <sheet xmlns:r="http://schemas.openxmlformats.org/officeDocument/2006/relationships" name="Quarterly Results (unaudited)"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Receivables Securitization Pr_2" sheetId="30" state="visible" r:id="rId30"/>
    <sheet xmlns:r="http://schemas.openxmlformats.org/officeDocument/2006/relationships" name="Goodwill and Other Intangible_2"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Customer Financing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Lease Commitments (Tables)" sheetId="37" state="visible" r:id="rId37"/>
    <sheet xmlns:r="http://schemas.openxmlformats.org/officeDocument/2006/relationships" name="Income Taxes (Tables)" sheetId="38" state="visible" r:id="rId38"/>
    <sheet xmlns:r="http://schemas.openxmlformats.org/officeDocument/2006/relationships" name="Segment and Geographic Data (Ta"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Quarterly Results (unaudited) (" sheetId="42" state="visible" r:id="rId42"/>
    <sheet xmlns:r="http://schemas.openxmlformats.org/officeDocument/2006/relationships" name="Accumulated Other Comprehens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Cash and Cash Equivalents (Deta" sheetId="50" state="visible" r:id="rId50"/>
    <sheet xmlns:r="http://schemas.openxmlformats.org/officeDocument/2006/relationships" name="Receivables Securitization Pr_3" sheetId="51" state="visible" r:id="rId51"/>
    <sheet xmlns:r="http://schemas.openxmlformats.org/officeDocument/2006/relationships" name="Receivables Securitization Pr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Property and Equipment - Schedu" sheetId="56" state="visible" r:id="rId56"/>
    <sheet xmlns:r="http://schemas.openxmlformats.org/officeDocument/2006/relationships" name="Debt - Long-Term Debt (Details)" sheetId="57" state="visible" r:id="rId57"/>
    <sheet xmlns:r="http://schemas.openxmlformats.org/officeDocument/2006/relationships" name="Debt - Schedule of Debt Maturit" sheetId="58" state="visible" r:id="rId58"/>
    <sheet xmlns:r="http://schemas.openxmlformats.org/officeDocument/2006/relationships" name="Debt - Additional Information (" sheetId="59" state="visible" r:id="rId59"/>
    <sheet xmlns:r="http://schemas.openxmlformats.org/officeDocument/2006/relationships" name="Customer Financing (Details)" sheetId="60" state="visible" r:id="rId60"/>
    <sheet xmlns:r="http://schemas.openxmlformats.org/officeDocument/2006/relationships" name="Customer Financing - Activity i"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Fair Value Measurements - Asset" sheetId="65" state="visible" r:id="rId65"/>
    <sheet xmlns:r="http://schemas.openxmlformats.org/officeDocument/2006/relationships" name="Fair Value Measurements - Addit" sheetId="66" state="visible" r:id="rId66"/>
    <sheet xmlns:r="http://schemas.openxmlformats.org/officeDocument/2006/relationships" name="Leases - Additional Information" sheetId="67" state="visible" r:id="rId67"/>
    <sheet xmlns:r="http://schemas.openxmlformats.org/officeDocument/2006/relationships" name="Leases - Future Maturities of L" sheetId="68" state="visible" r:id="rId68"/>
    <sheet xmlns:r="http://schemas.openxmlformats.org/officeDocument/2006/relationships" name="Leases - Supplemental Informati" sheetId="69" state="visible" r:id="rId69"/>
    <sheet xmlns:r="http://schemas.openxmlformats.org/officeDocument/2006/relationships" name="Income Taxes - Income From Cont" sheetId="70" state="visible" r:id="rId70"/>
    <sheet xmlns:r="http://schemas.openxmlformats.org/officeDocument/2006/relationships" name="Income Taxes - Components of Pr"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Income Taxes - Summary of Effec" sheetId="74" state="visible" r:id="rId74"/>
    <sheet xmlns:r="http://schemas.openxmlformats.org/officeDocument/2006/relationships" name="Income Taxes - Summary of Chang" sheetId="75" state="visible" r:id="rId75"/>
    <sheet xmlns:r="http://schemas.openxmlformats.org/officeDocument/2006/relationships" name="Technology Partner Innovations," sheetId="76" state="visible" r:id="rId76"/>
    <sheet xmlns:r="http://schemas.openxmlformats.org/officeDocument/2006/relationships" name="Segment and Geographic Data - A" sheetId="77" state="visible" r:id="rId77"/>
    <sheet xmlns:r="http://schemas.openxmlformats.org/officeDocument/2006/relationships" name="Segment and Geographic Data - I" sheetId="78" state="visible" r:id="rId78"/>
    <sheet xmlns:r="http://schemas.openxmlformats.org/officeDocument/2006/relationships" name="Segment and Geographic Data - S" sheetId="79" state="visible" r:id="rId79"/>
    <sheet xmlns:r="http://schemas.openxmlformats.org/officeDocument/2006/relationships" name="Segment and Geographic Data -_2" sheetId="80" state="visible" r:id="rId80"/>
    <sheet xmlns:r="http://schemas.openxmlformats.org/officeDocument/2006/relationships" name="Stockholders' Equity - Cash Div" sheetId="81" state="visible" r:id="rId81"/>
    <sheet xmlns:r="http://schemas.openxmlformats.org/officeDocument/2006/relationships" name="Stockholders' Equity - Addition"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Legal Proceedings Legal (Detail" sheetId="87" state="visible" r:id="rId87"/>
    <sheet xmlns:r="http://schemas.openxmlformats.org/officeDocument/2006/relationships" name="Quarterly Results (unaudited) -"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Subsequent Events (Details)" sheetId="91" state="visible" r:id="rId91"/>
    <sheet xmlns:r="http://schemas.openxmlformats.org/officeDocument/2006/relationships" name="Schedule II Valuation and Qua_2"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 $ in Millions</t>
        </is>
      </c>
      <c r="B1" s="2" t="inlineStr">
        <is>
          <t>12 Months Ended</t>
        </is>
      </c>
    </row>
    <row r="2">
      <c r="B2" s="2" t="inlineStr">
        <is>
          <t>Apr. 24, 2021</t>
        </is>
      </c>
      <c r="C2" s="2" t="inlineStr">
        <is>
          <t>Jun. 16, 2021</t>
        </is>
      </c>
      <c r="D2" s="2" t="inlineStr">
        <is>
          <t>Oct. 2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24,
		2021</t>
        </is>
      </c>
    </row>
    <row r="7">
      <c r="A7" s="4" t="inlineStr">
        <is>
          <t>Current Fiscal Year End Date</t>
        </is>
      </c>
      <c r="B7" s="4" t="inlineStr">
        <is>
          <t>--04-24</t>
        </is>
      </c>
    </row>
    <row r="8">
      <c r="A8" s="4" t="inlineStr">
        <is>
          <t>Document Transition Report</t>
        </is>
      </c>
      <c r="B8" s="4" t="inlineStr">
        <is>
          <t>false</t>
        </is>
      </c>
    </row>
    <row r="9">
      <c r="A9" s="4" t="inlineStr">
        <is>
          <t>Entity File Number</t>
        </is>
      </c>
      <c r="B9" s="4" t="inlineStr">
        <is>
          <t>0-20572</t>
        </is>
      </c>
    </row>
    <row r="10">
      <c r="A10" s="4" t="inlineStr">
        <is>
          <t>Entity Registrant Name</t>
        </is>
      </c>
      <c r="B10" s="4" t="inlineStr">
        <is>
          <t>PATTERSON COMPANIES, INC.</t>
        </is>
      </c>
    </row>
    <row r="11">
      <c r="A11" s="4" t="inlineStr">
        <is>
          <t>Entity Incorporation, State or Country Code</t>
        </is>
      </c>
      <c r="B11" s="4" t="inlineStr">
        <is>
          <t>MN</t>
        </is>
      </c>
    </row>
    <row r="12">
      <c r="A12" s="4" t="inlineStr">
        <is>
          <t>Entity Tax Identification Number</t>
        </is>
      </c>
      <c r="B12" s="4" t="inlineStr">
        <is>
          <t>41-0886515</t>
        </is>
      </c>
    </row>
    <row r="13">
      <c r="A13" s="4" t="inlineStr">
        <is>
          <t>Entity Address, Address Line One</t>
        </is>
      </c>
      <c r="B13" s="4" t="inlineStr">
        <is>
          <t>1031 Mendota Heights Road</t>
        </is>
      </c>
    </row>
    <row r="14">
      <c r="A14" s="4" t="inlineStr">
        <is>
          <t>Entity Address, City or Town</t>
        </is>
      </c>
      <c r="B14" s="4" t="inlineStr">
        <is>
          <t>St. Paul</t>
        </is>
      </c>
    </row>
    <row r="15">
      <c r="A15" s="4" t="inlineStr">
        <is>
          <t>Entity Address, State or Province</t>
        </is>
      </c>
      <c r="B15" s="4" t="inlineStr">
        <is>
          <t>MN</t>
        </is>
      </c>
    </row>
    <row r="16">
      <c r="A16" s="4" t="inlineStr">
        <is>
          <t>Entity Address, Postal Zip Code</t>
        </is>
      </c>
      <c r="B16" s="4" t="inlineStr">
        <is>
          <t>55120</t>
        </is>
      </c>
    </row>
    <row r="17">
      <c r="A17" s="4" t="inlineStr">
        <is>
          <t>City Area Code</t>
        </is>
      </c>
      <c r="B17" s="4" t="inlineStr">
        <is>
          <t>651</t>
        </is>
      </c>
    </row>
    <row r="18">
      <c r="A18" s="4" t="inlineStr">
        <is>
          <t>Local Phone Number</t>
        </is>
      </c>
      <c r="B18" s="4" t="inlineStr">
        <is>
          <t>686-1600</t>
        </is>
      </c>
    </row>
    <row r="19">
      <c r="A19" s="4" t="inlineStr">
        <is>
          <t>Title of 12(b) Security</t>
        </is>
      </c>
      <c r="B19" s="4" t="inlineStr">
        <is>
          <t>Common Stock, par value $.01</t>
        </is>
      </c>
    </row>
    <row r="20">
      <c r="A20" s="4" t="inlineStr">
        <is>
          <t>Trading Symbol</t>
        </is>
      </c>
      <c r="B20" s="4" t="inlineStr">
        <is>
          <t>PDC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90</v>
      </c>
    </row>
    <row r="32">
      <c r="A32" s="4" t="inlineStr">
        <is>
          <t>Entity Common Stock, Shares Outstanding</t>
        </is>
      </c>
      <c r="C32" s="6" t="n">
        <v>96880000</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891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24, 2021</t>
        </is>
      </c>
    </row>
    <row r="3">
      <c r="A3" s="3" t="inlineStr">
        <is>
          <t>Goodwill and Intangible Assets Disclosure [Abstract]</t>
        </is>
      </c>
    </row>
    <row r="4">
      <c r="A4" s="4" t="inlineStr">
        <is>
          <t>Goodwill and Other Intangible Assets</t>
        </is>
      </c>
      <c r="B4" s="4" t="inlineStr">
        <is>
          <t>Goodwill and Other Intangible Assets The changes in the carrying value of goodwill for each of our reportable segments for the fiscal year ended April 24, 2021 were as follows: Balance at April 25, 2020 Other Activity Balance at April 24, 2021 Dental $ 138,724 $ 1,208 $ 139,932 Animal Health — — — Corporate — — — Total $ 138,724 $ 1,208 $ 139,932 Other activity consists of the impact from foreign currency translation. Balances of other intangible assets, excluding goodwill, were as follows: April 24, 2021 April 25, 2020 Gross Accumulated Amortization Net Gross Accumulated Amortization Net Unamortized - indefinite lived: Trade name $ 12,300 $ — $ 12,300 $ 12,300 $ — $ 12,300 Amortized - definite lived: Customer relationships 355,685 159,376 196,309 352,469 135,745 216,724 Trade names and trademarks 133,834 85,221 48,613 132,841 72,681 60,160 Developed technology and other 72,398 49,976 22,422 70,518 46,197 24,321 Total amortized intangible assets 561,917 294,573 267,344 555,828 254,623 301,205 Total identifiable intangible assets $ 574,217 $ 294,573 $ 279,644 $ 568,128 $ 254,623 $ 313,505 With respect to the amortized intangible assets, future amortization expense is expected to approximate $37,303, $36,928, $36,270, $35,708 and $25,889 for fiscal 2022, 2023, 2024, 2025 and 2026, respectively. Actual amounts of amortization expense may differ from estimated amounts due to additional intangible asset acquisitions, changes in foreign currency exchange rates, impairment of intangible assets, accelerated amortization of intangible assets and other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24, 2021</t>
        </is>
      </c>
    </row>
    <row r="3">
      <c r="A3" s="3" t="inlineStr">
        <is>
          <t>Property, Plant and Equipment [Abstract]</t>
        </is>
      </c>
    </row>
    <row r="4">
      <c r="A4" s="4" t="inlineStr">
        <is>
          <t>Property and Equipment</t>
        </is>
      </c>
      <c r="B4" s="4" t="inlineStr">
        <is>
          <t>Property and Equipment Property and equipment consisted of the following: April 24, 2021 April 25, 2020 Land $ 12,014 $ 11,919 Buildings 118,582 119,585 Leasehold improvements 31,125 29,427 Furniture and equipment 188,594 181,986 Computer hardware and software 244,537 226,114 Construction-in-progress (1) 17,665 89,604 Property and equipment, gross 612,517 658,635 Accumulated depreciation (393,079) (354,910) Property and equipment, net $ 219,438 $ 303,725 (1) Includes $6,326 and $68,728 of unamortized development costs of software to be sold as of April 24, 2021 and April 25,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24, 2021</t>
        </is>
      </c>
    </row>
    <row r="3">
      <c r="A3" s="3" t="inlineStr">
        <is>
          <t>Debt Disclosure [Abstract]</t>
        </is>
      </c>
    </row>
    <row r="4">
      <c r="A4" s="4" t="inlineStr">
        <is>
          <t>Debt</t>
        </is>
      </c>
      <c r="B4" s="4" t="inlineStr">
        <is>
          <t>Debt Our long-term debt consisted of the following: Carrying Value Interest Rate April 24, 2021 April 25, 2020 Senior notes due fiscal 2022 (1) 3.59 % 100,750 100,750 Senior notes due fiscal 2024 (1) 3.74 % 33,000 33,000 Senior notes due fiscal 2025 (2) 3.48 % 117,500 117,500 Senior notes due fiscal 2028 (3) 3.79 % 40,000 40,000 Term loan due fiscal 2024 (4) 1.36 % 300,000 300,000 Less: Deferred debt issuance costs (2,955) (3,484) Total debt 588,295 587,766 Less: Current maturities of long-term debt (100,750) — Long-term debt $ 487,545 $ 587,766 (1) Issued in December 2011. (2) Issued in March 2015. (3) Issued in March 2018. (4) Issued in December 2019, amended in February 2021. Interest rate is 1-month LIBOR plus 1.25% as of April 24, 2021. Future principal payments due, based on stated contractual maturities for our long-term debt, were as follows as of April 24, 2021: Fiscal Year 2022 $ 100,750 2023 — 2024 333,000 2025 117,500 2026 — Thereafter 40,000 Total $ 591,250 In fiscal 2017, we entered into an amended credit agreement ("Amended Credit Agreement"), consisting of a $295,075 term loan and a $750,000 revolving line of credit. In March 2019, we permanently reduced the capacity under the revolving line of credit to $500,000. Interest on borrowings was variable and was determined as a base rate plus a spread. This spread, as well as a commitment fee on the unused portion of the facility, was based on our leverage ratio, as defined in the Amended Credit Agreement. During the quarter ended October 26, 2019, we repaid the remaining $81,558 outstanding under the unsecured term loan. In December 2019, we entered into a senior unsecured term loan facility agreement (the “Term Facility Agreement”), consisting of a $300,000 term loan. Interest on borrowings was variable and was determined as a base rate plus a spread. This spread was based on our leverage ratio, as defined in the Term Facility Agreement. The proceeds were used to repay certain existing indebtedness, pay fees and expenses incurred in connection with the Term Facility Agreement, and finance our ongoing working capital and other general corporate purposes. The Term Facility was set to mature no later than December 20, 2022. As of April 25, 2020, $300,000 was outstanding under the Term Facility at an interest rate of 1.87%. In fiscal 2021, we entered into an amendment, restatement and consolidation of the Amended Credit Agreement and the Term Facility Agreement with various lenders, including MUFG Bank, Ltd, as administrative agent. This amended and restated credit agreement (the “Credit Agreement”), dated February 16, 2021, consists of a $700,000 revolving credit facility and a $300,000 term loan facility, and will mature no later than February 2024. We used the facilities to refinance and consolidate the Amended Credit Agreement and the Term Facility Agreement, pay the fees and expenses incurred therewith, and finance our ongoing working capital and other general corporate purposes. As of April 24, 2021, $300,000 was outstanding under the Credit Agreement term loan at an interest rate of 1.36% and $53,000 was outstanding under the Credit Agreement revolving credit facility at an interest rate of 1.34%. During the three months ended January 25, 2020, we repaid certain indebtedness totaling $373,750. As a result, we recorded a pre-tax non-cash charge of $8,984 during the three months ended January 25, 2020. This charge relates to the January 2014 forward interest rate swap agreement and accelerated amortization of debt issuance costs. We expect the collection of deferred purchase price receivables, existing cash balances and credit availability under existing debt facilities, less our funds used in operations, will be sufficient to meet our working capital needs and to finance our business over the remainder of fiscal 2021. We are subject to various financial covenants under our debt agreements including the maintenance of leverage and interest coverage ratios. In the event of our default, any outstanding obligations may become due and payable immediately. We were in compliance with the covenants under our debt agreements as of April 2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12 Months Ended</t>
        </is>
      </c>
    </row>
    <row r="2">
      <c r="B2" s="2" t="inlineStr">
        <is>
          <t>Apr. 24, 2021</t>
        </is>
      </c>
    </row>
    <row r="3">
      <c r="A3" s="3" t="inlineStr">
        <is>
          <t>Receivables [Abstract]</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We use a monthly unit of account for these financing contracts. First,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15% of the proceeds are held by the conduit as security against eventual performance of the portfolio. This percentage can be greater and is based upon certain ratios defined in the agreement with MUFG. The capacity under the agreement with MUFG at April 24, 2021 was $525,000. Second, we maintain an agreement with Fifth Third Bank ("Fifth Third") whereby Fifth Third purchases customers’ financing contracts. PDC Funding II sells its financing contracts to Fifth Third. We receive the proceeds of the contracts upon sale to Fifth Third. At least 15.0% of the proceeds are held by the conduit as security against eventual performance of the portfolio. This percentage can be greater and is based upon certain ratios defined in the agreement with Fifth Third. The capacity under the agreement with Fifth Third at April 24, 2021 was $100,000.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n sale of the related receivables and recorded in net sales in the consolidated statements of operations and other comprehensive income (loss). Expenses incurred related to customer financing activities are recorded in operating expenses in our consolidated statements of operations and other comprehensive income (loss). During fiscal 2021, 2020 and 2019, we sold $369,497, $357,616 and $279,204 of contracts under these arrangements, respectively. In net sales in the consolidated statements of operations and other comprehensive income (loss), we recorded a loss of $2,048 during fiscal 2021, and a gain of $43,919 and $16,883 during fiscal 2020 and 2019, respectively, related to these contracts sold. Cash collections on financed receivables sold were $401,535, $346,077 and $369,588 during the fiscal years ended 2021, 2020 and 2019, respectively. Included in cash and cash equivalents in the consolidated balance sheets are $36,771 and $21,830 as of April 24, 2021 and April 25, 2020, respectively, which represent cash collected from previously sold customer financing contracts that have not yet been settled. Included in current receivables in the consolidated balance sheets are $50,638 and $21,391 as of April 24, 2021 and April 25, 2020, respectively, of finance contracts we have not yet sold. A total of $646,503 of finance contracts receivable sold under the arrangements was outstanding at April 24, 2021. Since the internal financing program began in 1994, bad debt write-offs have amounted to less than 1% of the loans originated. The following summarizes the activity related to the DPP receivable: Fiscal Year Ended April 24, 2021 April 25, 2020 April 27, 2019 Beginning DPP receivable balance $ 228,019 $ 121,657 $ 150,404 Non-cash additions to DPP receivable 131,959 154,644 22,293 Cash collections on DPP receivable (132,011) (48,282) (51,040) Ending DPP receivable balance $ 227,967 $ 228,019 $ 121,657 The arrangements require us to maintain a minimum current ratio and maximum leverage ratio. We were in compliance with those covenants at April 2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24, 2021</t>
        </is>
      </c>
    </row>
    <row r="3">
      <c r="A3" s="3" t="inlineStr">
        <is>
          <t>Derivative Instruments and Hedging Activities Disclosure [Abstract]</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April 24, 2021, PDC Funding had purchased an interest rate cap from a bank with a notional amount of $525,000 and a maturity date of August 2028. We sold an identical interest rate cap to the same bank. As of April 24, 2021, PDC Funding II had purchased an interest rate cap from a bank with a notional amount of $100,000 and a maturity date of November 2027. We sold an identical interest rate cap to the same bank. These interest rate cap agreements do not qualify for hedge accounting treatment and, accordingly, we record the fair value of the agreements as an asset or liability and the change in fair valu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loss), net of tax, and is recognized as interest expense over the life of the related debt. In fiscal 2020, we repaid certain indebtedness, resulting in accelerating a portion of this interest expense and recording a pre-tax non-cash charge of $8,134. See Note 10 for additional information.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in fair value as income or expense during the period in which the change occurs. As of April 25, 2020, the remaining notional amount for interest rate swap agreements was $634,029, with the latest maturity date in fiscal 2027. During fiscal 2021, we entered into forward interest rate swap agreements with a notional amount of $281,778. As of April 24, 2021, the remaining notional amount for interest rate swap agreements was $653,122, with the latest maturity date in fiscal 2028. Net cash payments of $9,373 and $1,881 were made in fiscal 2021 and 2020, respectively, to settle a portion of our liabilities related to these interest rate swap agreements. These payments are reflected as cash outflows in the consolidated statements of cash flows within net cash (used in) provided by operating activities. The following presents the fair value of derivative instruments included in the consolidated balance sheets: Derivative type Classification April 24, 2021 April 25, 2020 Assets: Interest rate contracts Other non-current assets $ 2,120 $ 204 Liabilities: Interest rate contracts Other accrued liabilities 3,776 6,789 Interest rate contracts Other non-current liabilities 7,795 13,060 Total liability derivatives $ 11,571 $ 19,849 The following tables present the pre-tax effect of derivative instruments on the consolidated statements of operations and other comprehensive income (loss): Amount of Gain (Loss) Reclassified from Accumulated Other Comprehensive Loss into Income (Effective Portion) Fiscal Year Ended Derivatives in cash flow hedging relationships Statements of operations April 24, 2021 April 25, 2020 April 27, 2019 Interest rate contracts Interest expense $ (1,363) $ (10,458) $ (2,908) Amount of Gain (Loss) Recognized in Income on Derivatives Fiscal Year Ended Derivatives not designated as hedging instruments Statements of operations April 24, 2021 April 25, 2020 April 27, 2019 Interest rate contracts Other income, net $ 1,151 $ (18,712) $ (2,903) There were no gains or losses recognized in other comprehensive income (loss) on cash flow hedging derivatives in fiscal 2021, 2020 or 2019. We recorded no ineffectiveness during fiscal 2021, 2020 or 2019. As of April 24, 2021, the estimated pre-tax portion of accumulated other comprehensive loss that is expected to be reclassified into earnings over the next twelve months is $1,363, which will be recorded as an increas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24, 2021</t>
        </is>
      </c>
    </row>
    <row r="3">
      <c r="A3" s="3" t="inlineStr">
        <is>
          <t>Fair Value Disclosures [Abstract]</t>
        </is>
      </c>
    </row>
    <row r="4">
      <c r="A4" s="4" t="inlineStr">
        <is>
          <t>Fair Value Measurements</t>
        </is>
      </c>
      <c r="B4" s="4" t="inlineStr">
        <is>
          <t>Fair Value Measurements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Our hierarchy for assets and liabilities measured at fair value on a recurring basis is as follows: April 24, 2021 Total Level 1 Level 2 Level 3 Assets: Cash equivalents $ 1,698 $ 1,698 $ — $ — DPP receivable - receivables securitization program 183,999 — — 183,999 DPP receivable - customer financing 227,967 — — 227,967 Derivative instruments 2,120 — 2,120 — Total assets $ 415,784 $ 1,698 $ 2,120 $ 411,966 Liabilities: Derivative instruments $ 11,571 $ — $ 11,571 $ — April 25, 2020 Total Level 1 Level 2 Level 3 Assets: Cash equivalents $ 3,391 $ 3,391 $ — $ — DPP receivable - receivables securitization program 117,327 — — 117,327 DPP receivable - customer financing 228,019 — — 228,019 Derivative instruments 204 — 204 — Total assets $ 348,941 $ 3,391 $ 204 $ 345,346 Liabilities: Derivative instruments $ 19,849 $ — $ 19,849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During the fiscal year ended April 25, 2020, we recorded a pre-tax gain of $34,334 related to one of our investments in other income, net in our consolidated statements of operations and other comprehensive income (loss). This gain was based on the selling price of preferred stock in this investment that is similar to the preferred stock we own, and was adjusted for differences in liquidation preferences. As of April 24, 2021 and April 25, 2020, this investment had a carrying value of $51,628 and $51,628, respectively. There were no fair value adjustments to such assets during the fiscal years ended April 24, 2021 or April 27, 2019. Our debt is not measured at fair value in the consolidated balance sheets. The estimated fair value of our debt as of April 24, 2021 and April 25, 2020 was $610,811 and $601,856, respectively, as compared to a carrying value of $588,295 and $587,766 at April 24, 2021 and April 25, 2020,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April 24, 2021 and April 25,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Apr. 24, 2021</t>
        </is>
      </c>
    </row>
    <row r="3">
      <c r="A3" s="3" t="inlineStr">
        <is>
          <t>Commitments and Contingencies Disclosure [Abstract]</t>
        </is>
      </c>
    </row>
    <row r="4">
      <c r="A4" s="4" t="inlineStr">
        <is>
          <t>Leases</t>
        </is>
      </c>
      <c r="B4" s="4" t="inlineStr">
        <is>
          <t>Leases We lease certain warehouses, office space, vehicles and equipment. Leases with an initial term of 12 months or less are not recorded on the consolidated balance sheets. We recognize lease expense for these leases on a straight-line basis over the lease term. We do not separate lease and non-lease components, and instead account for each lease and non-lease component associated with that lease as a single lease component. Some leases include one or more options to renew. The exercise of renewal options is at our sole discretion. Our lease agreements do not contain significant residual value guarantees, restrictions or covenants. Total lease costs for the fiscal year ended April 24, 2021 and April 25, 2020 were $34,712 and $36,302, respectively, which include variable lease costs and short-term lease costs, which were immaterial. The following table presents future maturities of lease liabilities: 2022 $ 34,304 2023 25,121 2024 15,569 2025 6,731 2026 1,826 After 2026 1,328 Total lease payments 84,879 Less: imputed interest (4,309) Present value of lease liabilities $ 80,570 The following tables present other supplemental information related to leases: Fiscal Year Ended April 24, 2021 April 25, 2020 Cash paid for amounts included in the measurement of operating lease liabilities $ 37,054 $ 37,934 Lease assets obtained in exchange for new operating lease liabilities $ 50,114 $ 28,321 April 24, 2021 April 25, 2020 Weighted-average remaining lease term - operating leases 3.06 years 3.11 years Weighted-average discount rate - operating leases 3.31 % 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4, 2021</t>
        </is>
      </c>
    </row>
    <row r="3">
      <c r="A3" s="3" t="inlineStr">
        <is>
          <t>Income Tax Disclosure [Abstract]</t>
        </is>
      </c>
    </row>
    <row r="4">
      <c r="A4" s="4" t="inlineStr">
        <is>
          <t>Income Taxes</t>
        </is>
      </c>
      <c r="B4" s="4" t="inlineStr">
        <is>
          <t>Income Taxes The components of income (loss) before taxes were as follows: Fiscal Year Ended April 24, April 25, April 27, Income (loss) before taxes United States $ 166,251 $ (594,431) $ 76,035 International 33,680 4,024 30,193 Total $ 199,931 $ (590,407) $ 106,228 Significant components of income tax expense (benefit) were as follows: Fiscal Year Ended April 24, April 25, April 27, Current: Federal $ 36,836 $ 18,300 $ (19) Foreign 9,975 7,501 9,207 State 8,771 4,959 3,402 Total current expense 55,582 30,760 12,590 Deferred: Federal (7,529) (25,918) 9,709 Foreign (362) 164 (53) State (2,869) (6,046) 1,106 Total deferred (benefit) expense (10,760) (31,800) 10,762 Income tax expense (benefit) $ 44,822 $ (1,040) $ 23,352 U.S. Tax Reform On December 22, 2017, the Tax Cuts and Jobs Act (the "Tax Act") was enacted into law. The Tax Act significantly revises the future ongoing U.S. federal corporate income tax by, among other things, lowering the U.S. federal corporate tax rate, implementing a territorial tax system, imposing a one-time transition tax on earnings of certain foreign subsidiaries that were previously tax deferred, and created new taxes on foreign sourced earnings. During the fiscal year ended April 27, 2019, we completed our accounting for the previously recorded provisional impacts of the Tax Act and recorded additional remeasurement benefit of $2,355 on U.S. deferred tax assets and liabilities and a reduction to the transition tax cost of $331. While we have completed our accounting for the impacts of the Tax Act, changes in interpretation of the Tax Act, analysis of proposed and final regulations as they are issued, current and additional guidance from the Internal Revenue Service and/or state legislative actions as well as potential changes in accounting standards surrounding income taxes and the Tax Act may result in further, potentially material, changes to these completed computations. On March 27, 2020, the “Coronavirus Aid, Relief and Economic Security (CARES) Act” was signed into law. The CARES Act, among other things, includes provisions relating to refundable employment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se benefits did not materially impact the Company’s effective tax rate for the fiscal years ended April 24, 2021 or April 25, 2020. On December 27, 2020, the Consolidated Appropriations Act was signed into law. The act extended numerous non-income tax benefits from the CARES Act. We are continuing to evaluate these tax related provisions as additional guidance from the Internal Revenue Service and/or state tax authorities becomes available. Deferred tax assets and liabilities are included in other non-current assets and deferred income taxes on the consolidated balance sheets. Significant components of our deferred tax assets (liabilities) were as follows: April 24, April 25, Deferred tax assets: Capital accumulation plan $ 1,051 $ 2,541 Inventory related items 12,250 10,354 Bad debt allowance 1,416 1,857 Stock-based compensation expense 7,036 7,486 Interest rate swap 1,261 1,580 Foreign tax credit 7,112 7,248 Lease liability 16,153 16,572 Other 242 2,945 Gross deferred tax assets 46,521 50,583 Less: Valuation allowance (15,960) (14,886) Total net deferred tax assets 30,561 35,697 Deferred tax liabilities LIFO reserve (25,913) (32,630) Amortizable intangibles (61,023) (69,254) Goodwill (13,902) (11,848) Property and equipment, net (37,967) (39,999) Operating lease right-of-use assets, net (15,547) (16,195) Total deferred tax liabilities (154,352) (169,926) Deferred net long-term income tax liability $ (123,791) $ (134,229) At April 24, 2021, we had a U.S. foreign tax credit asset that will expire in five years. In addition, we have deferred tax assets which would give rise to tax capital losses if triggered in the future. These losses can only be used against capital gain income. At this time, we believe that it is more likely than not that the foreign tax credit and potential capital loss carryforward attributes totaling $15,960 will not be fully utilized prior to expiration. As a result, a full valuation allowance has been established against these assets. With regard to unremitted earnings of foreign subsidiaries generated after December 31, 2017, we do not currently provide for U.S. taxes since we intend to reinvest such undistributed earnings indefinitely outside of the United States. We continue to apply ASC 740 based on the provisions of the tax law that were in effect immediately prior to the enactment of the new law. Income tax expense (benefit) varies from the amount computed using the U.S. statutory rate. The reasons for this difference and the related tax effects are shown below. Fiscal Year Ended April 24, April 25, April 27, Tax at U.S. statutory rate $ 41,984 $ (123,987) $ 22,306 State tax provision, net of federal benefit 5,400 (466) 3,492 Effect of foreign taxes 2,594 7,277 2,728 Goodwill impairment — 107,999 — Legal settlement — 11,088 — ESOP (2,286) (2,393) (2,465) Other permanent differences 808 1,533 1,074 Tax reform — — (2,686) Other (3,678) (2,091) (1,097) Income tax expense (benefit) $ 44,822 $ (1,040) $ 23,352 We have accounted for the uncertainty in income taxes recognized in the financial statements in accordance with ASC Topic 740, “Income Taxes”.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 As of April 24, 2021 and April 25, 2020, Patterson’s gross unrecognized tax benefits were $10,866 and $11,740, respectively. If determined to be unnecessary, these amounts (net of deferred tax assets of $2,055 and $2,113, respectively, related to the tax deductibility of the gross liabilities) would decrease our effective tax rate. The gross unrecognized tax benefits are included in other non-current liabilities on the consolidated balance sheets. A summary of the changes in the gross amounts of unrecognized tax benefits is shown below. April 24, April 25, Balance at beginning of period $ 11,740 $ 13,035 Additions for tax positions related to the current year 1,264 1,182 Additions for tax positions of prior years 20 218 Reductions for tax positions of prior years (220) (37) Statute expirations (1,938) (2,289) Settlements — (369) Balance at end of period $ 10,866 $ 11,740 We also recognize both interest and penalties with respect to unrecognized tax benefits as a component of income tax expense. As of April 24, 2021 and April 25, 2020, we had recorded $2,026 and $1,968, respectively, for interest and penalties. These amounts are also included in other non-current liabilities on the consolidated balance sheets. These amounts, net of related deferred tax assets, if determined to be unnecessary, would decrease our effective tax rate. During the year ended April 24, 2021, we recorded as part of tax expense $218 related to an increase in our estimated liability for interest and penalties. Patterson files income tax returns, including returns for our subsidiaries, with federal, state, local and foreign jurisdictions. During fiscal 2021, the Internal Revenue Service (“IRS”) concluded an audit of fiscal year ended April 28, 2018. The IRS has either examined or waived examination for all periods up to and including our fiscal year ended April 28, 2018. In addition to the IRS, periodically, state, local and foreign income tax returns are examined by various taxing authorities. We do not believe that the outcome of these various examinations will have a material adverse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12 Months Ended</t>
        </is>
      </c>
    </row>
    <row r="2">
      <c r="B2" s="2" t="inlineStr">
        <is>
          <t>Apr. 24, 2021</t>
        </is>
      </c>
    </row>
    <row r="3">
      <c r="A3" s="3" t="inlineStr">
        <is>
          <t>Business Combinations [Abstract]</t>
        </is>
      </c>
    </row>
    <row r="4">
      <c r="A4" s="4" t="inlineStr">
        <is>
          <t>Technology Partner Innovations, LLC ("TPI")</t>
        </is>
      </c>
      <c r="B4" s="4" t="inlineStr">
        <is>
          <t>Technology Partner Innovations, LLC ("TPI")In fiscal 2019, we entered into an agreement with Cure Partners to form TPI, which offers a cloud-based practice management software, NaVetor, to its customers. Patterson and Cure Partners each contributed net assets of $4,000 to form TPI. We determined that TPI is a variable interest entity, and we consolidate the results of operations of TPI as we have concluded that we are the primary beneficiary of TPI. During fiscal 2021 and 2020, net loss attributable to the noncontrolling interest was $872 and $921, respectively, resulting in noncontrolling interests of $1,455 on the consolidated balance sheets at April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Apr. 24, 2021</t>
        </is>
      </c>
    </row>
    <row r="3">
      <c r="A3" s="3" t="inlineStr">
        <is>
          <t>Segment Reporting [Abstract]</t>
        </is>
      </c>
    </row>
    <row r="4">
      <c r="A4" s="4" t="inlineStr">
        <is>
          <t>Segment and Geographic Data</t>
        </is>
      </c>
      <c r="B4" s="4" t="inlineStr">
        <is>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loss). The costs to operate the fulfillment centers are allocated to the business units based on the through-put of the unit. The following tables present information about our reportable segments and the geographic areas in which we operate: Fiscal Year Ended April 24, April 25, April 27, Consolidated net sales United States $ 4,877,070 $ 4,554,345 $ 4,638,184 United Kingdom 677,910 608,320 597,953 Canada 357,086 327,346 338,386 Total $ 5,912,066 $ 5,490,011 $ 5,574,523 Dental net sales United States $ 2,107,521 $ 1,900,539 $ 1,989,875 Canada 219,500 201,383 201,915 Total $ 2,327,021 $ 2,101,922 $ 2,191,790 Animal Health net sales United States $ 2,744,498 $ 2,601,970 $ 2,620,104 United Kingdom 677,910 608,320 597,953 Canada 137,586 125,963 136,471 Total $ 3,559,994 $ 3,336,253 $ 3,354,528 Corporate net sales United States $ 25,051 $ 51,836 $ 28,205 Total $ 25,051 $ 51,836 $ 28,205 Fiscal Year Ended April 24, April 25, 2020 1 April 27, 2019 1 Consolidated net sales Consumable $ 4,748,441 $ 4,374,829 $ 4,488,224 Equipment and software 822,267 749,390 753,937 Value-added services and other 341,358 365,792 332,362 Total $ 5,912,066 $ 5,490,011 $ 5,574,523 Dental net sales Consumable $ 1,314,261 $ 1,141,189 $ 1,221,022 Equipment and software 731,132 677,677 694,996 Value-added services and other 281,628 283,056 275,772 Total $ 2,327,021 $ 2,101,922 $ 2,191,790 Animal Health net sales Consumable $ 3,434,180 $ 3,233,640 $ 3,267,202 Equipment and software 91,135 71,713 58,941 Value-added services and other 34,679 30,900 28,385 Total $ 3,559,994 $ 3,336,253 $ 3,354,528 Corporate net sales Value-added services and other $ 25,051 $ 51,836 $ 28,205 Total $ 25,051 $ 51,836 $ 28,205 1 Certain sales were reclassified between categories to conform to the current period presentation. Fiscal Year Ended April 24, April 25, April 27, Operating income (loss) Dental $ 201,244 $ 168,304 $ 179,236 Animal Health 88,123 (594,743) 81,472 Corporate (78,760) (145,680) (122,992) Consolidated operating income (loss) $ 210,607 $ (572,119) $ 137,716 Depreciation and amortization Dental $ 7,774 $ 8,434 $ 8,792 Animal Health 45,771 49,958 49,362 Corporate 23,004 23,790 24,619 Consolidated depreciation and amortization $ 76,549 $ 82,182 $ 82,773 April 24, April 25, Property and equipment, net United States $ 209,361 $ 294,169 United Kingdom 2,471 2,030 Canada 7,606 7,526 Total property and equipment, net $ 219,438 $ 303,725 April 24, April 25, Total assets Dental $ 863,718 $ 704,216 Animal Health 1,391,892 1,485,284 Corporate 495,901 525,850 Total assets $ 2,751,511 $ 2,715,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Apr. 24, 2021</t>
        </is>
      </c>
      <c r="C1" s="2" t="inlineStr">
        <is>
          <t>Apr. 25, 2020</t>
        </is>
      </c>
    </row>
    <row r="2">
      <c r="A2" s="3" t="inlineStr">
        <is>
          <t>Current assets:</t>
        </is>
      </c>
    </row>
    <row r="3">
      <c r="A3" s="4" t="inlineStr">
        <is>
          <t>Cash and cash equivalents</t>
        </is>
      </c>
      <c r="B3" s="5" t="n">
        <v>143244</v>
      </c>
      <c r="C3" s="5" t="n">
        <v>77944</v>
      </c>
    </row>
    <row r="4">
      <c r="A4" s="4" t="inlineStr">
        <is>
          <t>Receivables, net of allowance for doubtful accounts of $6,138 and $5,123</t>
        </is>
      </c>
      <c r="B4" s="6" t="n">
        <v>449235</v>
      </c>
      <c r="C4" s="6" t="n">
        <v>416523</v>
      </c>
    </row>
    <row r="5">
      <c r="A5" s="4" t="inlineStr">
        <is>
          <t>Inventory</t>
        </is>
      </c>
      <c r="B5" s="6" t="n">
        <v>736778</v>
      </c>
      <c r="C5" s="6" t="n">
        <v>812194</v>
      </c>
    </row>
    <row r="6">
      <c r="A6" s="4" t="inlineStr">
        <is>
          <t>Prepaid expenses and other current assets</t>
        </is>
      </c>
      <c r="B6" s="6" t="n">
        <v>286672</v>
      </c>
      <c r="C6" s="6" t="n">
        <v>236104</v>
      </c>
    </row>
    <row r="7">
      <c r="A7" s="4" t="inlineStr">
        <is>
          <t>Total current assets</t>
        </is>
      </c>
      <c r="B7" s="6" t="n">
        <v>1615929</v>
      </c>
      <c r="C7" s="6" t="n">
        <v>1542765</v>
      </c>
    </row>
    <row r="8">
      <c r="A8" s="4" t="inlineStr">
        <is>
          <t>Property and equipment, net</t>
        </is>
      </c>
      <c r="B8" s="6" t="n">
        <v>219438</v>
      </c>
      <c r="C8" s="6" t="n">
        <v>303725</v>
      </c>
    </row>
    <row r="9">
      <c r="A9" s="4" t="inlineStr">
        <is>
          <t>Operating lease right-of-use assets, net</t>
        </is>
      </c>
      <c r="B9" s="6" t="n">
        <v>77217</v>
      </c>
      <c r="C9" s="6" t="n">
        <v>79021</v>
      </c>
    </row>
    <row r="10">
      <c r="A10" s="4" t="inlineStr">
        <is>
          <t>Long-term receivables, net</t>
        </is>
      </c>
      <c r="B10" s="6" t="n">
        <v>223970</v>
      </c>
      <c r="C10" s="6" t="n">
        <v>214915</v>
      </c>
    </row>
    <row r="11">
      <c r="A11" s="4" t="inlineStr">
        <is>
          <t>Goodwill, net</t>
        </is>
      </c>
      <c r="B11" s="6" t="n">
        <v>139932</v>
      </c>
      <c r="C11" s="6" t="n">
        <v>138724</v>
      </c>
    </row>
    <row r="12">
      <c r="A12" s="4" t="inlineStr">
        <is>
          <t>Identifiable intangibles, net</t>
        </is>
      </c>
      <c r="B12" s="6" t="n">
        <v>279644</v>
      </c>
      <c r="C12" s="6" t="n">
        <v>313505</v>
      </c>
    </row>
    <row r="13">
      <c r="A13" s="4" t="inlineStr">
        <is>
          <t>Other non-current assets</t>
        </is>
      </c>
      <c r="B13" s="6" t="n">
        <v>195381</v>
      </c>
      <c r="C13" s="6" t="n">
        <v>122695</v>
      </c>
    </row>
    <row r="14">
      <c r="A14" s="4" t="inlineStr">
        <is>
          <t>Total assets</t>
        </is>
      </c>
      <c r="B14" s="6" t="n">
        <v>2751511</v>
      </c>
      <c r="C14" s="6" t="n">
        <v>2715350</v>
      </c>
    </row>
    <row r="15">
      <c r="A15" s="3" t="inlineStr">
        <is>
          <t>Current liabilities:</t>
        </is>
      </c>
    </row>
    <row r="16">
      <c r="A16" s="4" t="inlineStr">
        <is>
          <t>Accounts payable</t>
        </is>
      </c>
      <c r="B16" s="6" t="n">
        <v>609264</v>
      </c>
      <c r="C16" s="6" t="n">
        <v>862093</v>
      </c>
    </row>
    <row r="17">
      <c r="A17" s="4" t="inlineStr">
        <is>
          <t>Accrued payroll expense</t>
        </is>
      </c>
      <c r="B17" s="6" t="n">
        <v>118425</v>
      </c>
      <c r="C17" s="6" t="n">
        <v>68385</v>
      </c>
    </row>
    <row r="18">
      <c r="A18" s="4" t="inlineStr">
        <is>
          <t>Other accrued liabilities</t>
        </is>
      </c>
      <c r="B18" s="6" t="n">
        <v>175975</v>
      </c>
      <c r="C18" s="6" t="n">
        <v>113714</v>
      </c>
    </row>
    <row r="19">
      <c r="A19" s="4" t="inlineStr">
        <is>
          <t>Operating lease liabilities</t>
        </is>
      </c>
      <c r="B19" s="6" t="n">
        <v>32252</v>
      </c>
      <c r="C19" s="6" t="n">
        <v>30706</v>
      </c>
    </row>
    <row r="20">
      <c r="A20" s="4" t="inlineStr">
        <is>
          <t>Current maturities of long-term debt</t>
        </is>
      </c>
      <c r="B20" s="6" t="n">
        <v>100750</v>
      </c>
      <c r="C20" s="6" t="n">
        <v>0</v>
      </c>
    </row>
    <row r="21">
      <c r="A21" s="4" t="inlineStr">
        <is>
          <t>Borrowings on revolving credit</t>
        </is>
      </c>
      <c r="B21" s="6" t="n">
        <v>53000</v>
      </c>
      <c r="C21" s="6" t="n">
        <v>0</v>
      </c>
    </row>
    <row r="22">
      <c r="A22" s="4" t="inlineStr">
        <is>
          <t>Total current liabilities</t>
        </is>
      </c>
      <c r="B22" s="6" t="n">
        <v>1089666</v>
      </c>
      <c r="C22" s="6" t="n">
        <v>1074898</v>
      </c>
    </row>
    <row r="23">
      <c r="A23" s="4" t="inlineStr">
        <is>
          <t>Long-term debt</t>
        </is>
      </c>
      <c r="B23" s="6" t="n">
        <v>487545</v>
      </c>
      <c r="C23" s="6" t="n">
        <v>587766</v>
      </c>
    </row>
    <row r="24">
      <c r="A24" s="4" t="inlineStr">
        <is>
          <t>Non-current operating lease liabilities</t>
        </is>
      </c>
      <c r="B24" s="6" t="n">
        <v>48318</v>
      </c>
      <c r="C24" s="6" t="n">
        <v>49854</v>
      </c>
    </row>
    <row r="25">
      <c r="A25" s="4" t="inlineStr">
        <is>
          <t>Deferred income taxes</t>
        </is>
      </c>
      <c r="B25" s="6" t="n">
        <v>124491</v>
      </c>
      <c r="C25" s="6" t="n">
        <v>134547</v>
      </c>
    </row>
    <row r="26">
      <c r="A26" s="4" t="inlineStr">
        <is>
          <t>Other non-current liabilities</t>
        </is>
      </c>
      <c r="B26" s="6" t="n">
        <v>36820</v>
      </c>
      <c r="C26" s="6" t="n">
        <v>31841</v>
      </c>
    </row>
    <row r="27">
      <c r="A27" s="4" t="inlineStr">
        <is>
          <t>Total liabilities</t>
        </is>
      </c>
      <c r="B27" s="6" t="n">
        <v>1786840</v>
      </c>
      <c r="C27" s="6" t="n">
        <v>1878906</v>
      </c>
    </row>
    <row r="28">
      <c r="A28" s="3" t="inlineStr">
        <is>
          <t>Stockholders’ equity:</t>
        </is>
      </c>
    </row>
    <row r="29">
      <c r="A29" s="4" t="inlineStr">
        <is>
          <t>Common stock</t>
        </is>
      </c>
      <c r="B29" s="6" t="n">
        <v>968</v>
      </c>
      <c r="C29" s="6" t="n">
        <v>959</v>
      </c>
    </row>
    <row r="30">
      <c r="A30" s="4" t="inlineStr">
        <is>
          <t>Additional paid-in capital</t>
        </is>
      </c>
      <c r="B30" s="6" t="n">
        <v>169099</v>
      </c>
      <c r="C30" s="6" t="n">
        <v>146606</v>
      </c>
    </row>
    <row r="31">
      <c r="A31" s="4" t="inlineStr">
        <is>
          <t>Accumulated other comprehensive loss</t>
        </is>
      </c>
      <c r="B31" s="6" t="n">
        <v>-62592</v>
      </c>
      <c r="C31" s="6" t="n">
        <v>-97039</v>
      </c>
    </row>
    <row r="32">
      <c r="A32" s="4" t="inlineStr">
        <is>
          <t>Retained earnings</t>
        </is>
      </c>
      <c r="B32" s="6" t="n">
        <v>855741</v>
      </c>
      <c r="C32" s="6" t="n">
        <v>799652</v>
      </c>
    </row>
    <row r="33">
      <c r="A33" s="4" t="inlineStr">
        <is>
          <t>Unearned ESOP shares</t>
        </is>
      </c>
      <c r="B33" s="6" t="n">
        <v>0</v>
      </c>
      <c r="C33" s="6" t="n">
        <v>-16061</v>
      </c>
    </row>
    <row r="34">
      <c r="A34" s="4" t="inlineStr">
        <is>
          <t>Total stockholders’ equity</t>
        </is>
      </c>
      <c r="B34" s="6" t="n">
        <v>963216</v>
      </c>
      <c r="C34" s="6" t="n">
        <v>834117</v>
      </c>
    </row>
    <row r="35">
      <c r="A35" s="4" t="inlineStr">
        <is>
          <t>Noncontrolling interests</t>
        </is>
      </c>
      <c r="B35" s="6" t="n">
        <v>1455</v>
      </c>
      <c r="C35" s="6" t="n">
        <v>2327</v>
      </c>
    </row>
    <row r="36">
      <c r="A36" s="4" t="inlineStr">
        <is>
          <t>Total stockholders’ equity</t>
        </is>
      </c>
      <c r="B36" s="6" t="n">
        <v>964671</v>
      </c>
      <c r="C36" s="6" t="n">
        <v>836444</v>
      </c>
    </row>
    <row r="37">
      <c r="A37" s="4" t="inlineStr">
        <is>
          <t>Total liabilities and stockholders’ equity</t>
        </is>
      </c>
      <c r="B37" s="5" t="n">
        <v>2751511</v>
      </c>
      <c r="C37" s="5" t="n">
        <v>271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24, 2021</t>
        </is>
      </c>
    </row>
    <row r="3">
      <c r="A3" s="3" t="inlineStr">
        <is>
          <t>Equity [Abstract]</t>
        </is>
      </c>
    </row>
    <row r="4">
      <c r="A4" s="4" t="inlineStr">
        <is>
          <t>Stockholders' Equity</t>
        </is>
      </c>
      <c r="B4" s="4" t="inlineStr">
        <is>
          <t>Stockholders’ Equity Dividends The following table presents our declared cash dividends per share on our common stock for the past three years. Dividends were declared and paid in the same period during fiscal 2020 and 2019. In fiscal 2021, dividends were declared in the period presented and paid in the following quarter. Quarter Fiscal year 1 2 3 4 2021 $ 0.26 $ 0.26 $ 0.26 $ 0.26 2020 0.26 0.26 0.26 0.26 2019 0.26 0.26 0.26 0.26 Share Repurchases During fiscal 2021, 2020 and 2019, we had no repurchases of shares of our common stock. On March 16, 2021, the Board of Directors authorized a $500,000 share repurchase program through March 16, 2024. As of April 24, 2021, $500,000 remains available under the current repurchase authorization. ESOP In 1990, Patterson’s Board of Directors adopted a leveraged ESOP. In fiscal 1991, under the provisions of the plan and related financing arrangements, Patterson loaned the ESOP $22,000 (the “1990 note”) for the purpose of acquiring its then outstanding preferred stock, which was subsequently converted to common stock. The Board of Directors determines the contribution from the Company to the ESOP annually. The contribution is used to retire a portion of the debt, which triggers a release of shares that are then allocated to the employee participants. Shares of stock acquired by the plan are allocated to each participant who has completed 1000 hours of service during the plan year. In fiscal 2011, the final payment on the 1990 note was made and all remaining shares were released for allocation to participants. In fiscal 2002, Patterson’s ESOP and an ESOP sponsored by the Thompson Dental Company (“Thompson”) were used to facilitate the acquisition and merger of Thompson into Patterson. The net result of this transaction was an additional loan of $12,612 being made to the ESOP and the ESOP acquiring 666 shares of common stock. The loan bore interest at then-current rates, but principal did not begin to amortize until fiscal 2012. Beginning in fiscal 2012 and through fiscal 2020, an annual payment of $200 plus interest was due. In fiscal 2021, a final payment of the outstanding principal and interest balance was due and was made. Of the 666 shares issued in the transaction, 98 were previously allocated to Thompson employees. The remaining 568 shares began to be allocated in fiscal 2004 as interest was paid on the loan. In September 2006, we entered into a third loan agreement with the ESOP and loaned $105,000 (the “2006 note”) for the sole purpose of enabling the ESOP to purchase shares of our common stock. The ESOP purchased 3,160 shares with the proceeds from the 2006 note. Interest on the unpaid principal balance accrued at a rate equal to six-month LIBOR, with the rate resetting semi-annually. Interest payments were not required during the period from and including September 11, 2006 through April 30, 2010. On April 30, 2010, accrued and unpaid interest was added to the outstanding principal balance under the note, with interest thereafter accruing on the increased principal amount. Unpaid interest accruing after April 30, 2010 was due and payable on each successive April 30. In fiscal 2021, a final payment of the outstanding principal and interest balance was made. In fiscal 2012, Patterson contributed $20,214 to the ESOP, which then purchased 844 shares for allocation to the participants. No shares secured by the 2006 note were released prior to fiscal 2011. At April 24, 2021, a total of 9,992 shares of common stock that have been allocated to participants remained in the ESOP and had a fair market value of $321,153. Related to the shares from the Thompson transaction, committed-to-be-released shares were 379 and no suspense shares remain. Finally, with respect to the 2006 note, committed-to-be-released shares were 230 and no suspense shares remain. Unearned ESOP shares are not considered outstanding for the computation of earnings per share until the shares are committed for release to the participants. During fiscal 2021, 2020 and 2019, the compensation expense recognized related to the ESOP was $9,265, $14,419 and $13,740, respectively. In fiscal 2021, we allocated the remaining suspense shares to eligible ESOP participants. We will recognize an income tax deduction on the unearned ESOP shares released. Such deductions will be limited to the ESOP’s original cost to acquire the shares. Going forward, we will no longer be contributing to the ESOP and instead will be making cash-based 401(k) contributions. Dividends on allocated shares are passed through to the ESOP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24, 2021</t>
        </is>
      </c>
    </row>
    <row r="3">
      <c r="A3" s="3" t="inlineStr">
        <is>
          <t>Share-based Payment Arrangement [Abstract]</t>
        </is>
      </c>
    </row>
    <row r="4">
      <c r="A4" s="4" t="inlineStr">
        <is>
          <t>Stock-based Compensation</t>
        </is>
      </c>
      <c r="B4" s="4" t="inlineStr">
        <is>
          <t xml:space="preserve">Stock-based Compensation The consolidated statements of operations and other comprehensive income (loss) for fiscal 2021, 2020 and 2019 include pre-tax (after-tax) stock-based compensation expense of $21,223 ($16,387), $22,935 ($17,789) and $19,685 ($15,588), respectively. Pre-tax expense is included in operating expenses within the consolidated statements of operations and other comprehensive income (loss). As of April 24, 2021, the total unrecognized compensation cost related to non-vested awards was $23,830, and it is expected to be recognized over a weighted average period of approximately 1.4 years. 2015 Omnibus Incentive Plan In September 2015, our shareholders approved the 2015 Omnibus Incentive Plan ("Incentive Plan"), which was amended and restated in September 2018. The aggregate number of shares of common stock that may be issued is 11,500. The Incentive Plan authorizes various award types to be issued under the plan, including stock options, restricted stock awards, restricted stock units, stock appreciation rights, performance awards, non-employee director awards, cash-based awards and other stock-based awards. We issue new shares for stock option exercises, restricted stock award grants and also for vesting of restricted stock units and performance stock units. Awards that expire or are canceled without delivery of shares generally become available for reissuance under the plan. At April 24, 2021, there were 3,832 shares available for awards under the Incentive Plan. As a result of the approval of the Incentive Plan, awards are no longer granted under any prior equity incentive plan, but all outstanding awards previously granted under such prior plans will remain outstanding and subject to the terms of such prior plans. At April 24, 2021, there were 382 shares outstanding under prior plans. Inducement Awards On June 29, 2018, we issued a combination of non-statutory stock options and restricted stock units outside our Incentive Plan to our Chief Financial Officer. The stock option covers 99 shares of our common stock, has an exercise price of $22.67 per share, and has a 10-year term. Such award will vest, assuming continued employment, to the extent of one-third of the award on the first anniversary of the date of grant, one-third of the award on the second anniversary of the date of grant, and the remaining one-third of the award on the third anniversary of the date of grant. The restricted stock unit award covers 31 shares of our common stock. Such award will vest, assuming continued employment, to the extent of 50% of the award on the first anniversary of the date of grant and the remaining 50% of the award on the second anniversary of the date of grant. Stock Option Awards Stock options granted to employees expire no later than ten years after the date of grant. Awards typically vest over three The fair value of stock options granted was estimated as of the grant date using a Black-Scholes option-pricing model with the following assumptions: Fiscal Year Ended April 24, April 25, April 27, Expected dividend yield 4.4 % 4.7 % 4.5 % Expected stock price volatility 34.6 % 26.8 % 24.6 % Risk-free interest rate 0.4 % 1.8 % 2.9 % Expected life (years) 6.0 6.0 6.2 Weighted average grant date fair value per share $ 4.60 $ 3.37 $ 3.66 The following is a summary of stock option activity: Number Weighted- Aggregate Intrinsic Balance as of April 25, 2020 2,433 $ 29.08 Granted 540 23.57 Exercised (146) 23.29 Canceled (130) 28.62 Balance as of April 24, 2021 2,697 $ 28.31 $ 22,969 Vested or expected to vest as of April 24, 2021 2,655 $ 28.39 $ 22,526 Exercisable as of April 24, 2021 1,035 $ 36.14 $ 5,718 The weighted average remaining contractual lives of options outstanding and options exercisable as of April 24, 2021 were 7.4 and 6.2 years, respectively. Related to stock options exercised, the intrinsic value, cash received and tax benefits realized were $953, $3,399 and $129 , respectively, in fiscal 2021; and $2, $13 and $0, respectively, in fiscal 2019. No stock options were exercised in fiscal 2020. Restricted Stock Restricted stock awards and restricted stock units granted to employees generally vest over a three five seven three The following is a summary of restricted stock award activity: Restricted Stock Awards Shares Weighted- Outstanding at April 25, 2020 106 $ 32.71 Granted 33 24.66 Vested (85) 30.93 Forfeitures — — Outstanding at April 24, 2021 54 $ 30.63 The following is a summary of restricted stock unit activity: Restricted Stock Units Shares Weighted- Outstanding at April 25, 2020 1,216 $ 27.16 Granted 513 23.62 Vested (418) 27.82 Forfeitures (70) 24.24 Outstanding at April 24, 2021 1,241 $ 25.65 Performance Unit Awards In fiscal 2021, 2020 and 2019, we granted performance unit awards to certain executives which are earned at the end of a three three The following is a summary of performance unit award activity at target: Performance Unit Awards Shares Weighted- Outstanding at April 25, 2020 362 $ 26.38 Granted 146 23.62 Vested (133) 25.30 Forfeitures and cancellations (87) 34.80 Outstanding at April 24, 2021 288 $ 22.94 Employee Stock Purchase Plan ("ESPP") We sponsor an ESPP under which a total of 9,000 shares have been reserved for purchase by employees. Eligible employees may purchase shares at 85% of the lower of the fair market value of our common stock on the beginning of the annual offering period, or on the end of each quarterly purchase period, which occur on March 31, June 30, September 30 and December 31. The offering periods begin on January 1 of each calendar year and end on December 31 of each calendar year. At April 24, 2021, there were 1,734 shares available for purchase under the ESPP. We estimate the grant date fair value of shares purchased under our ESPP using the Black-Scholes option pricing valuation model with the following assumptions: Fiscal Year Ended April 24, April 25, April 27, Expected dividend yield 3.6 % 5.1 % 5.2 % Expected stock price volatility 51.7 % 34.3 % 38.6 % Risk-free interest rate 0.1 % 1.6 % 2.5 % Expected life (years) 0.6 0.6 0.6 Weighted average grant date fair value per share $ 8.77 $ 4.98 $ 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Apr. 24, 2021</t>
        </is>
      </c>
    </row>
    <row r="3">
      <c r="A3" s="3" t="inlineStr">
        <is>
          <t>Commitments and Contingencies Disclosure [Abstract]</t>
        </is>
      </c>
    </row>
    <row r="4">
      <c r="A4" s="4" t="inlineStr">
        <is>
          <t>Litigation</t>
        </is>
      </c>
      <c r="B4" s="4" t="inlineStr">
        <is>
          <t xml:space="preserve">Litigation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securities, and other matters, including matters arising out of the ordinary course of business. The results of any such proceedings cannot be predicted with certainty because such matters are inherently uncertain. Significant damages or penalties may be sought in some matters, and some matters may require years to resolve. We also may be subject to fines or penalties, and equitable remedies (including but not limited to the suspension, revocation or non-renewal of licenses). We accrue for these matters when it is both probable that a liability has been incurred and the amount of the loss can be reasonably estimated. Unless otherwise noted, with respect to the specific legal proceedings and claims described below, the amount or range or possible losses is not reasonably estim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rch 28, 2018, Plymouth County Retirement System (“Plymouth”) filed a federal securities class action complaint against Patterson Companies, Inc. and its former CEO Scott P. Anderson and former CFO Ann B. Gugino in the U.S. District Court for the District of Minnesota in a case captioned Plymouth County Retirement System v. Patterson Companies, Inc., Scott P. Anderson and Ann B. Gugino, Case No. 0:18-cv-00871 MJD/SER. On November 9, 2018, the complaint was amended to add former CEO James W. Wiltz and former CFO R. Stephen Armstrong as individual defendants. Under the amended complaint, on behalf of all persons or entities that purchased or otherwise acquired Patterson’s common stock between June 26, 2013 and February 28, 2018, Plymouth alleges that Patterson violated federal securities laws by failing to disclose that Patterson’s revenue and earnings were “artificially inflated by Defendants’ illicit, anti-competitive scheme with its purported competitors, Benco and Schein, to prevent the formation of buying groups that would allow its customers who were office-based practitioners to take advantage of pricing arrangements identical or comparable to those enjoyed by large-group customers.” In its class action complaint, Plymouth asserts one count against Patterson for violating Section 10(b) of the Securities Exchange Act of 1934 and Rule 10b-5 promulgated thereunder and a second, related count against the individual defendants for violating Section 20(a) of the Exchange Act. Plymouth seeks compensatory damages, pre- and post-judgment interest and reasonable attorneys’ fees and experts’ witness fees and costs. On August 30, 2018, Gwinnett County Public Employees Retirement System and Plymouth County Retirement System, Pembroke Pines Pension Fund for Firefighters and Police Officers, Central Laborers Pension Fund were appointed lead plaintiffs. On January 18, 2019, Patterson and the individual defendants filed a motion to dismiss the amended complaint. On July 25, 2019, the U.S. Magistrate Judge issued a report and recommendation that the motion to dismiss be granted in part and denied in part. The report and recommendation, among other things, recommends the dismissal of all claims against individual defendants Ann B. Gugino, R. Stephen Armstrong and James W. Wiltz. On September 10, 2019, the District Court adopted the Magistrate Judge’s report and recommendation. On September 28, 2020, the District Court granted plaintiffs’ motion to certify the class, appoint class representatives and appoint class counsel. On October 12, 2020, Patterson and the remaining individual defendant, Mr. Anderson, filed a Rule 23(f) petition for interlocutory appeal of the class certification order with the Eighth Circuit Court of Appeals in which the defendants sought clarification of the standard for rebutting the Basic presumption of class-wide reliance in securities class actions. On October 13, 2020, Patterson and Mr. Anderson filed a motion to stay the underlying proceeding with the District Court pending the possibility of interlocutory appeal. On November 9, 2020, the District Court denied defendants’ motion to stay and on November 12, 2020, the Eighth Circuit Court of Appeals denied defendants’ Rule 23(f) petition. On May 17, 2021, Patterson and Mr. Anderson filed a motion for summary judgment and a motion to exclude plaintiff's expert. While the outcome of litigation is inherently uncertain, we believe that the class action complaint is without merit, and we are vigorously defending ourselves in this litigation. We do not anticipate that this matter will have a material adverse effect on our financial statements. Patterson has also received, and responded to, requests under Minnesota Business Corporation Act § 302A.461 to inspect corporate books and records relating to the issues raised in the securities class action complaint and certain antitrust litigation. On October 1, 2018, Sally Pemberton filed a stockholder derivative complaint against Patterson Companies, Inc., as a nominal defendant, and the following former and current officers and directors of Patterson: Scott Anderson, Ann Gugino, Mark Walchirk, John Buck, Alex Blanco, Jody Feragen, Sarena Lin, Ellen Rudnick, Neil Schrimsher, Les Vinney, James Wiltz, Paul Guggenheim, David Misiak and Tim Rogan as individual defendants in the U.S. District Court for the District of Minnesota in a case captioned Sally Pemberton v. Scott P. Anderson, et al., Case No. 18-CV-2818 (PJS/HB). Derivatively on behalf of Patterson, plaintiff alleges that Patterson, with Benco and Henry Schein, “engage[d] in a conspiracy in restraint of trade, whereby the companies agreed to refuse to offer discounted prices or otherwise negotiate with GPOs, agreed to fix margins on dental supplies and equipment, agreed not to poach one another’s customers or sales representatives, and agreed to block the entry and expansion of rival distributors." Plaintiff further alleges that the individual defendants failed to disclose Patterson’s alleged “antitrust misconduct” to the public and purportedly caused Patterson to repurchase $412,800 of its own stock at prices that were artificially inflated. In the derivative complaint, plaintiff asserts six counts against the individual defendants for: (i) breach of fiduciary duty; (ii) waste of corporate assets; (iii) unjust enrichment; (iv) violations of Section 14(a) of the Exchange Act; (v) violations of Section 10(b) and Rule 10b-5 of the Exchange Act and (vi) violations of Section 20(a) of the Exchange Act. Plaintiff seeks compensatory damages with pre-judgment and post-judgment interest, costs, disbursements and reasonable attorneys’ fees, experts’ fees, costs and expenses, and an order awarding restitution from the individual defendants and directing Patterson “to take all necessary actions to reform and improve its corporate governance and internal procedures.” On September 10, 2019, the Honorable Patrick J. Schiltz dismissed this action without prejudice because the plaintiff failed to make a pre-suit demand on Patterson’s Board of Directors. On October 31, 2019, Patterson’s Board received a written demand to initiate litigation against its officers and directors based on the claims Ms. Pemberton originally presented in her complaint. Following this demand, and after consultation with legal counsel, effective March 16, 2020, the Board adopted a resolution appointing Professor John Matheson and The Honorable George McGunnigle, retired Judge of Hennepin County District Court, as a special litigation committee pursuant to Minnesota Statutes Section 302A.241. Pursuant to the resolution, the special litigation committee has complete power and authority to investigate the demand, analyze the legal rights or remedies of Patterson, determine whether those rights or remedies should be pursued, and respond to Ms. Pemberton on behalf of Patters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 Months Ended</t>
        </is>
      </c>
    </row>
    <row r="2">
      <c r="B2" s="2" t="inlineStr">
        <is>
          <t>Apr. 30, 2020</t>
        </is>
      </c>
    </row>
    <row r="3">
      <c r="A3" s="3" t="inlineStr">
        <is>
          <t>Quarterly Financial Information Disclosure [Abstract]</t>
        </is>
      </c>
    </row>
    <row r="4">
      <c r="A4" s="4" t="inlineStr">
        <is>
          <t>Quarterly Results (unaudited)</t>
        </is>
      </c>
      <c r="B4" s="4" t="inlineStr">
        <is>
          <t>Quarterly Results (unaudited) Quarterly results are determined in accordance with the accounting policies used for annual data and include certain items based upon estimates for the entire year. All fiscal quarters presented include results for 13 weeks. Quarter Ended April 24, 2021 January 23, 2021 October 24, 2020 July 25, 2020 Net sales $ 1,561,793 $ 1,551,268 $ 1,553,168 $ 1,245,837 Gross profit 304,405 324,541 320,368 253,816 Operating income (loss) 37,348 61,681 73,706 37,872 Net income (loss) 28,514 48,567 53,826 24,202 Net loss attributable to noncontrolling interests (241) (192) (234) (205) Net income (loss) attributable to Patterson Companies, Inc. $ 28,755 $ 48,759 $ 54,060 $ 24,407 Earnings (loss) per share attributable to Patterson Companies, Inc.: Basic $ 0.30 $ 0.51 $ 0.57 $ 0.26 Diluted $ 0.30 $ 0.50 $ 0.56 $ 0.25 Quarter Ended April 25, 2020 (1) January 25, 2020 October 26, 2019 (2) July 27, 2019 (3) Net sales $ 1,286,461 $ 1,456,155 $ 1,418,744 $ 1,328,651 Gross profit 294,032 311,830 301,494 290,054 Operating income (loss) (614,463) 43,816 (18,146) 16,674 Net income (loss) (608,797) 22,972 (33,349) 29,807 Net loss attributable to noncontrolling interests (211) (255) (220) (235) Net income (loss) attributable to Patterson Companies, Inc. $ (608,586) $ 23,227 $ (33,129) $ 30,042 Earnings (loss) per share attributable to Patterson Companies, Inc.: Basic $ (6.44) $ 0.25 $ (0.35) $ 0.32 Diluted $ (6.44) $ 0.24 $ (0.35) $ 0.32 (1) In the fourth quarter of fiscal 2020, we recorded goodwill impairment charges totaling $675,055 in our Animal Health segment. See Note 1 for additional information. In addition, the COVID-19 virus had a significant impact on our businesses in the fourth quarter of fiscal 2020. Through March 2020, sales in our Dental and Animal Health segments were up year over year. In April 2020, our Dental segment sales were down approximately 71% and our Animal Health segment sales were down approximately 9%, as compared to April 2019. In addition, operating expenses were also down significantly in April 2020 as certain variable expenses decreased with sales. (2) We incurred costs and expenses of $58,300 during the second quarter of fiscal 2020 related to the then-probable settlement of an investigation by the U.S. Attorney's Office for the Western District of Virginia. (3) We recorded a pre-tax gain of $34,334 related to one of our investments during the first quarter of fiscal 2020. This gain was based on the selling price of preferred stock in this investment that is similar to the preferred stock we own, and was adjusted for differences in liquidation preferences. In addition, we incurred expenses of $17,666 during the first quarter of fiscal 2020 related to the settlement of litigation with SourceOne Dental,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Apr. 24, 2021</t>
        </is>
      </c>
    </row>
    <row r="3">
      <c r="A3" s="3" t="inlineStr">
        <is>
          <t>Equity [Abstract]</t>
        </is>
      </c>
    </row>
    <row r="4">
      <c r="A4" s="4" t="inlineStr">
        <is>
          <t>Accumulated Other Comprehensive Loss (AOCL)</t>
        </is>
      </c>
      <c r="B4" s="4" t="inlineStr">
        <is>
          <t>Accumulated Other Comprehensive Loss ("AOCL") The following table summarizes the changes in AOCL as of April 24, 2021: Cash Flow Currency Total AOCL at April 25, 2020 $ (5,538) $ (91,501) $ (97,039) Other comprehensive income before reclassifications — 33,405 33,405 Amounts reclassified from AOCL 1,042 — 1,042 AOCL at April 24, 2021 $ (4,496) $ (58,096) $ (62,592) The amounts reclassified from AOCL during fiscal 2021 represent gains and losses on cash flow hedges, net of taxes of $321. The impact to the consolidated statements of operations and other comprehensive income (loss) was an increase to interest expense of $1,363 for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24, 2021</t>
        </is>
      </c>
    </row>
    <row r="3">
      <c r="A3" s="3" t="inlineStr">
        <is>
          <t>Subsequent Events [Abstract]</t>
        </is>
      </c>
    </row>
    <row r="4">
      <c r="A4" s="4" t="inlineStr">
        <is>
          <t>Subsequent Events</t>
        </is>
      </c>
      <c r="B4" s="4" t="inlineStr">
        <is>
          <t>Subsequent EventsDuring the first quarter of fiscal 2022, we entered into an agreement to sell a portion of one of our investments, which we expect to close in the first quarter of fiscal 2022. We expect to receive cash proceeds of approximately $54,000, and to record a pre-tax gain of approximately $28,000 in other income, net in our consolidated statements of operations and other comprehensive income (loss) as a result of this sale.  Also related to this transaction, we expect to record a non-cash gain in the first quarter of fiscal 2022 related to the remaining portion of this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pr. 24,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PATTERSON COMPANIES, INC. (In thousands) Balance at Charged to Charged Deductions Balance at Year ended April 24, 2021 Deducted from asset accounts: Allowance for doubtful accounts $ 5,123 $ 2,559 $ — $ 1,544 $ 6,138 LIFO inventory adjustment $ 99,726 $ 21,049 $ — $ — $ 120,775 Inventory obsolescence reserve 25,526 45,761 — 41,658 29,629 Total inventory reserve $ 125,252 $ 66,810 $ — $ 41,658 $ 150,404 Year ended April 25, 2020 Deducted from asset accounts: Allowance for doubtful accounts $ 6,772 $ 2,008 $ — $ 3,657 $ 5,123 LIFO inventory adjustment $ 91,342 $ 8,384 $ — $ — $ 99,726 Inventory obsolescence reserve 10,099 27,405 — 11,978 25,526 Total inventory reserve $ 101,441 $ 35,789 $ — $ 11,978 $ 125,252 Year ended April 27, 2019 Deducted from asset accounts: Allowance for doubtful accounts $ 9,537 $ 7,333 $ — $ 10,098 $ 6,772 LIFO inventory adjustment $ 82,105 $ 9,237 $ — $ — $ 91,342 Inventory obsolescence reserve 5,376 30,995 — 26,272 10,099 Total inventory reserve $ 87,481 $ 40,232 $ — $ 26,272 $ 101,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24, 2021</t>
        </is>
      </c>
    </row>
    <row r="3">
      <c r="A3" s="3" t="inlineStr">
        <is>
          <t>Accounting Policies [Abstract]</t>
        </is>
      </c>
    </row>
    <row r="4">
      <c r="A4" s="4" t="inlineStr">
        <is>
          <t>Description of Business</t>
        </is>
      </c>
      <c r="B4" s="4" t="inlineStr">
        <is>
          <t>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t>
        </is>
      </c>
    </row>
    <row r="5">
      <c r="A5" s="4" t="inlineStr">
        <is>
          <t>Basis of Presentation</t>
        </is>
      </c>
      <c r="B5" s="4" t="inlineStr">
        <is>
          <t>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y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2.</t>
        </is>
      </c>
    </row>
    <row r="6">
      <c r="A6" s="4" t="inlineStr">
        <is>
          <t>Fiscal Year End</t>
        </is>
      </c>
      <c r="B6" s="4" t="inlineStr">
        <is>
          <t>Fiscal Year End We operate with a 52-53 week accounting convention with our fiscal year ending on the last Saturday in April. Fiscal 2021, 2020 and 2019 ended on April 24, 2021, April 25, 2020 and April 27, 2019, respectively, and all years consisted of 52 weeks. Fiscal 2022 will end on April 30, 2022 and will consist of 53 weeks.</t>
        </is>
      </c>
    </row>
    <row r="7">
      <c r="A7" s="4" t="inlineStr">
        <is>
          <t>Use of Estimates in the Preparation of Financial Statements</t>
        </is>
      </c>
      <c r="B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t>
        </is>
      </c>
    </row>
    <row r="9">
      <c r="A9" s="4" t="inlineStr">
        <is>
          <t>Inventory</t>
        </is>
      </c>
      <c r="B9" s="4" t="inlineStr">
        <is>
          <t>InventoryInventory consists of merchandise held for sale and is stated at the lower of cost or market. The cost of our inventory includes the amount we pay to our suppliers to acquire inventory and freight costs incurred in connection with the delivery of product to our distribution centers and our other locations. Cost is determined using the last-in, first-out ("LIFO") method for all inventories, except for foreign inventories, which are valued using the first-in, first-out ("FIFO") method. Inventories valued at LIFO represented 83% and 83% of total inventories at April 24, 2021 and April 25, 2020, respectively.</t>
        </is>
      </c>
    </row>
    <row r="10">
      <c r="A10" s="4" t="inlineStr">
        <is>
          <t>Property and Equipment</t>
        </is>
      </c>
      <c r="B10" s="4" t="inlineStr">
        <is>
          <t xml:space="preserve">Property and Equipment Property and equipment are stated at cost. Depreciation is calculated on the straight-line method over estimated useful lives of up to 39 years for buildings or the expected remaining life of purchased buildings, the term of the </t>
        </is>
      </c>
    </row>
    <row r="11">
      <c r="A11" s="4" t="inlineStr">
        <is>
          <t>Goodwill and Other Indefinite-Lived Intangible Assets</t>
        </is>
      </c>
      <c r="B11" s="4" t="inlineStr">
        <is>
          <t>Goodwill and Other Indefinite-Lived Intangible Assets Goodwill represents the excess of cost over the fair value of identifiable net assets of businesses acquired. Impairment testing for goodwill is done at the reporting unit level, with all goodwill assigned to a reporting unit. We have two reporting units as of April 24, 2021; Dental and Animal Health. Our Corporate reportable segment's assets and liabilities, and net sales and expenses, are allocated to the two reporting units. We assess goodwill for impairment annually and whenever an event occurs or circumstances change that would indicate that the carrying amount may be impaired. Any goodwill impairment is measured as the amount by which a reporting unit’s carrying value exceeds its fair value, not to exceed the carrying value of goodwill.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In connection with the preparation of these financial statements in the fourth quarter of fiscal 2021, management completed its annual goodwill and other indefinite-lived intangible asset impairment tests using the beginning of our fiscal 2021 fourth quarter as the valuation date. We determined that there was no impairment of either goodwill or our indefinite-lived intangible asset. In connection with the preparation of our fiscal 2020 Form 10-K in the fourth quarter of fiscal 2020, management completed its annual goodwill and other indefinite-lived intangible asset impairment tests using the beginning of our fiscal 2020 fourth quarter as the valuation date. We determined that there was no impairment of our indefinite-lived intangible asset. Our annual goodwill impairment test resulted in no impairment to the Dental reporting unit’s goodwill, and a $269,000 non-cash pre-tax impairment charge of our Animal Health reporting unit’s goodwill. The decrease in the fair value of the Animal Health reporting unit below its carrying value was mainly the result of a reduction in management’s estimates of future cash flows. Future cash flows were affected by a reduction in future sales volume and operating margins. The sales volume estimate reflected recent sales trends we had experienced. Future operating margins are expected to be lower based on then-current trends in our markets. These trends were driven by customer and vendor consolidation. Subsequent to the annual test being completed and in connection with the preparation of our fiscal 2020 Form 10-K in the fourth quarter of fiscal 2020, we experienced events and circumstances that indicated that the carrying amount of goodwill may have been further impaired. These events and circumstances included a decline in our projected future earnings and a sustained decrease in our share price. As such, we tested our goodwill for impairment as of the beginning of our fiscal April 2020. This test resulted in no impairment to the Dental reporting unit’s goodwill, and a $406,055 non-cash pre-tax impairment charge of our Animal Health reporting unit’s goodwill. The decrease in the fair value of the Animal Health reporting unit subsequent to the annual goodwill impairment test was caused by additional reductions in management’s estimates of future cash flows, driven by reduced sales volumes, as well as reduced EBITDA multiples of comparable companies. These estimates and market multiples were negatively affected by COVID-19. In fiscal 2020, the animal health industry experienced a reduction in sales volume as a result of stay at home and shelter in place orders, as well as a result of meat packing plant closures. Our future cash flow estimates for this business unit in fiscal 2020 reflected the long-term impact of COVID-19. As of April 25, 2020, our Animal Health reporting unit had no remaining goodwill as a result of the total goodwill impairment charges recorded in fiscal 2020 of $675,055.</t>
        </is>
      </c>
    </row>
    <row r="12">
      <c r="A12" s="4" t="inlineStr">
        <is>
          <t>Long-Lived Assets</t>
        </is>
      </c>
      <c r="B12" s="4" t="inlineStr">
        <is>
          <t>Long-Lived Assets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relationships, trade names and trademarks. When impairment exists, the related assets are written down to fair value using level 3 inputs, as discussed further in Note 6.</t>
        </is>
      </c>
    </row>
    <row r="13">
      <c r="A13" s="4" t="inlineStr">
        <is>
          <t>Financial Instruments</t>
        </is>
      </c>
      <c r="B13" s="4" t="inlineStr">
        <is>
          <t>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t>
        </is>
      </c>
    </row>
    <row r="14">
      <c r="A14" s="4" t="inlineStr">
        <is>
          <t>Revenue Recognition and Contract Balances</t>
        </is>
      </c>
      <c r="B14" s="4" t="inlineStr">
        <is>
          <t>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t>
        </is>
      </c>
    </row>
    <row r="15">
      <c r="A15" s="4" t="inlineStr">
        <is>
          <t>Patterson Advantage Loyalty Program</t>
        </is>
      </c>
      <c r="B15" s="4" t="inlineStr">
        <is>
          <t>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The cost and corresponding liability associated with the program are recognized as contra-revenue. As of April 24, 2021, we believe we have sufficient experience with the program to reasonably estimate the amount of Patterson Advantage dollars that will not be redeemed and thus have recorded a liability for 89.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t>
        </is>
      </c>
    </row>
    <row r="16">
      <c r="A16" s="4" t="inlineStr">
        <is>
          <t>Freight and Delivery Charges</t>
        </is>
      </c>
      <c r="B16" s="4" t="inlineStr">
        <is>
          <t>Freight and Delivery Charges Freight and delivery charges are included in cost of sales in the consolidated statements of operations and other comprehensive income (loss).</t>
        </is>
      </c>
    </row>
    <row r="17">
      <c r="A17" s="4" t="inlineStr">
        <is>
          <t>Advertising</t>
        </is>
      </c>
      <c r="B17" s="4" t="inlineStr">
        <is>
          <t>AdvertisingWe expense all advertising and promotional costs as incurred, except for direct marketing expenses, which are expensed over the shorter of the life of the asset or one year.</t>
        </is>
      </c>
    </row>
    <row r="18">
      <c r="A18" s="4" t="inlineStr">
        <is>
          <t>Income Taxes</t>
        </is>
      </c>
      <c r="B18" s="4" t="inlineStr">
        <is>
          <t>ncome Taxes 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t>
        </is>
      </c>
    </row>
    <row r="19">
      <c r="A19" s="4" t="inlineStr">
        <is>
          <t>Employee Stock Ownership Plan (ESOP)</t>
        </is>
      </c>
      <c r="B19" s="4" t="inlineStr">
        <is>
          <t>Employee Stock Ownership Plan ("ESOP")Compensation expense related to our defined contribution ESOP is computed based on the shares allocated method.</t>
        </is>
      </c>
    </row>
    <row r="20">
      <c r="A20" s="4" t="inlineStr">
        <is>
          <t>Self-insurance</t>
        </is>
      </c>
      <c r="B20" s="4" t="inlineStr">
        <is>
          <t>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is>
      </c>
    </row>
    <row r="21">
      <c r="A21" s="4" t="inlineStr">
        <is>
          <t>Stock-based Compensation</t>
        </is>
      </c>
      <c r="B21" s="4" t="inlineStr">
        <is>
          <t>Stock-based Compensation We recognize stock-based compensation expense based on estimated grant date fair values. The grant date fair value of stock options and stock purchases made through our Employee Stock Purchase Plan and our Capital Accumulation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t>
        </is>
      </c>
    </row>
    <row r="22">
      <c r="A22" s="4" t="inlineStr">
        <is>
          <t>Comprehensive Income</t>
        </is>
      </c>
      <c r="B22" s="4" t="inlineStr">
        <is>
          <t>Comprehensive Income (Loss)Comprehensive income (loss) is computed as net income (loss) plus certain other items that are recorded directly to stockholders’ equity. Significant items included in comprehensive income (loss)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is>
      </c>
    </row>
    <row r="23">
      <c r="A23" s="4" t="inlineStr">
        <is>
          <t>Earnings Per Share</t>
        </is>
      </c>
      <c r="B23" s="4" t="inlineStr">
        <is>
          <t>Earnings (Loss) Per Share ("EPS") The amount of basic EPS is computed by dividing net income (loss) attributable to Patterson Companies, Inc. by the weighted average number of outstanding common shares during the period. The amount of diluted EPS is computed by dividing net income (loss) by the weighted average number of outstanding common shares and common share equivalents, when dilutive, during the period.</t>
        </is>
      </c>
    </row>
    <row r="24">
      <c r="A24" s="4" t="inlineStr">
        <is>
          <t>Recent Accounting Pronouncements</t>
        </is>
      </c>
      <c r="B24" s="4" t="inlineStr">
        <is>
          <t>Recent Accounting Pronouncements In March 2020, the Financial Accounting Standards Board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These standards were effective upon issuance. We are evaluating the optional relief guidance provided within these ASUs, and are reviewing our debt securities, derivative instruments and customer financing contracts that currently utilize LIBOR as the reference rate. In December 2019, the FASB issued ASU No. 2019-12, “Income Taxes (Topic 740)". This ASU will simplify the accounting for income taxes by removing certain exceptions to the general principles in Topic 740, as well as improve consistent application of, and simplify U.S. GAAP for other areas of Topic 740. We will adopt the new guidance in the first quarter of fiscal 2022, but do not anticipate any material changes to our consolidated balance sheet or consolidated statement of operations and other comprehensive income (los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adopted the new guidance in the first quarter of fiscal 2021, and it did not have a material effect on our consolidated balance sheet or consolidated statement of operations and other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24, 2021</t>
        </is>
      </c>
    </row>
    <row r="3">
      <c r="A3" s="3" t="inlineStr">
        <is>
          <t>Accounting Policies [Abstract]</t>
        </is>
      </c>
    </row>
    <row r="4">
      <c r="A4" s="4" t="inlineStr">
        <is>
          <t>Schedule of Other Non-current Assets</t>
        </is>
      </c>
      <c r="B4" s="4" t="inlineStr">
        <is>
          <t xml:space="preserve">Other Non-current Assets April 24, 2021 April 25, 2020 Investments $ 105,522 $ 102,715 Development costs of software to be sold 68,156 — Other 21,703 19,980 Other non-current assets $ 195,381 $ 122,695 </t>
        </is>
      </c>
    </row>
    <row r="5">
      <c r="A5" s="4" t="inlineStr">
        <is>
          <t>Schedule of Other Income, Net</t>
        </is>
      </c>
      <c r="B5" s="4" t="inlineStr">
        <is>
          <t xml:space="preserve">Other Income, Net Fiscal Year Ended April 24, 2021 April 25, 2020 April 27, 2019 Gain on investment $ — $ 34,334 $ 4,477 Gain (loss) on interest rate swap agreements 1,151 (18,712) (2,903) Investment income and other 12,457 7,877 6,604 Other income, net $ 13,608 $ 23,499 $ 8,178 </t>
        </is>
      </c>
    </row>
    <row r="6">
      <c r="A6" s="4" t="inlineStr">
        <is>
          <t>Computation of Basic and Diluted Earnings Per Share</t>
        </is>
      </c>
      <c r="B6" s="4" t="inlineStr">
        <is>
          <t xml:space="preserve">The following table sets forth the denominator for the computation of basic and diluted EPS. There were no material adjustments to the numerator. Fiscal Year Ended April 24, 2021 April 25, 2020 April 27, 2019 Denominator for basic EPS – weighted average shares 95,599 94,154 92,755 Effect of dilutive securities – stock options, restricted stock and stock purchase plans 1,065 — 729 Denominator for diluted EPS – weighted average shares 96,664 94,154 93,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Apr. 24, 2021</t>
        </is>
      </c>
    </row>
    <row r="3">
      <c r="A3" s="3" t="inlineStr">
        <is>
          <t>Cash and Cash Equivalents [Abstract]</t>
        </is>
      </c>
    </row>
    <row r="4">
      <c r="A4" s="4" t="inlineStr">
        <is>
          <t>Cash and Cash Equivalents</t>
        </is>
      </c>
      <c r="B4" s="4" t="inlineStr">
        <is>
          <t xml:space="preserve">Cash and cash equivalents consisted of the following: April 24, 2021 April 25, 2020 Cash on hand $ 141,546 $ 74,553 Money market funds 1,698 3,391 Total $ 143,244 $ 77,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24, 2021</t>
        </is>
      </c>
      <c r="C1" s="2" t="inlineStr">
        <is>
          <t>Apr. 25, 2020</t>
        </is>
      </c>
    </row>
    <row r="2">
      <c r="A2" s="3" t="inlineStr">
        <is>
          <t>Statement of Financial Position [Abstract]</t>
        </is>
      </c>
    </row>
    <row r="3">
      <c r="A3" s="4" t="inlineStr">
        <is>
          <t>Receivables, allowance for doubtful accounts</t>
        </is>
      </c>
      <c r="B3" s="5" t="n">
        <v>6138</v>
      </c>
      <c r="C3" s="5" t="n">
        <v>5123</v>
      </c>
    </row>
    <row r="4">
      <c r="A4" s="4" t="inlineStr">
        <is>
          <t>Common stock, par value (in usd per share)</t>
        </is>
      </c>
      <c r="B4" s="7" t="n">
        <v>0.01</v>
      </c>
      <c r="C4" s="7" t="n">
        <v>0.01</v>
      </c>
    </row>
    <row r="5">
      <c r="A5" s="4" t="inlineStr">
        <is>
          <t>Common stock, authorized shares (in shares)</t>
        </is>
      </c>
      <c r="B5" s="6" t="n">
        <v>600000</v>
      </c>
      <c r="C5" s="6" t="n">
        <v>600000</v>
      </c>
    </row>
    <row r="6">
      <c r="A6" s="4" t="inlineStr">
        <is>
          <t>Common stock, issued shares (in shares)</t>
        </is>
      </c>
      <c r="B6" s="6" t="n">
        <v>96813</v>
      </c>
      <c r="C6" s="6" t="n">
        <v>96813</v>
      </c>
    </row>
    <row r="7">
      <c r="A7" s="4" t="inlineStr">
        <is>
          <t>Common stock, outstanding shares (in shares)</t>
        </is>
      </c>
      <c r="B7" s="6" t="n">
        <v>95947</v>
      </c>
      <c r="C7" s="6" t="n">
        <v>95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Securitization Program (Tables)</t>
        </is>
      </c>
      <c r="B1" s="2" t="inlineStr">
        <is>
          <t>12 Months Ended</t>
        </is>
      </c>
    </row>
    <row r="2">
      <c r="B2" s="2" t="inlineStr">
        <is>
          <t>Apr. 24, 2021</t>
        </is>
      </c>
    </row>
    <row r="3">
      <c r="A3" s="3" t="inlineStr">
        <is>
          <t>Transfers and Servicing [Abstract]</t>
        </is>
      </c>
    </row>
    <row r="4">
      <c r="A4" s="4" t="inlineStr">
        <is>
          <t>Schedule of Deferred Purchase Price Receivable</t>
        </is>
      </c>
      <c r="B4" s="4" t="inlineStr">
        <is>
          <t xml:space="preserve">The following summarizes the activity related to the DPP receivable: Fiscal Year Ended April 24, 2021 April 25, 2020 April 27, 2019 Beginning DPP receivable balance $ 117,327 $ 57,238 $ — Non-cash additions to DPP receivable 768,619 552,751 408,565 Cash collections on DPP receivable (701,947) (492,662) (351,327) Ending DPP receivable balance $ 183,999 $ 117,327 $ 57,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Apr. 24, 2021</t>
        </is>
      </c>
    </row>
    <row r="3">
      <c r="A3" s="3" t="inlineStr">
        <is>
          <t>Goodwill and Intangible Assets Disclosure [Abstract]</t>
        </is>
      </c>
    </row>
    <row r="4">
      <c r="A4" s="4" t="inlineStr">
        <is>
          <t>Changes in Carrying Value of Goodwill</t>
        </is>
      </c>
      <c r="B4" s="4" t="inlineStr">
        <is>
          <t xml:space="preserve">The changes in the carrying value of goodwill for each of our reportable segments for the fiscal year ended April 24, 2021 were as follows: Balance at April 25, 2020 Other Activity Balance at April 24, 2021 Dental $ 138,724 $ 1,208 $ 139,932 Animal Health — — — Corporate — — — Total $ 138,724 $ 1,208 $ 139,932 </t>
        </is>
      </c>
    </row>
    <row r="5">
      <c r="A5" s="4" t="inlineStr">
        <is>
          <t>Balances of Other Intangible Assets Excluding Goodwill</t>
        </is>
      </c>
      <c r="B5" s="4" t="inlineStr">
        <is>
          <t xml:space="preserve">Balances of other intangible assets, excluding goodwill, were as follows: April 24, 2021 April 25, 2020 Gross Accumulated Amortization Net Gross Accumulated Amortization Net Unamortized - indefinite lived: Trade name $ 12,300 $ — $ 12,300 $ 12,300 $ — $ 12,300 Amortized - definite lived: Customer relationships 355,685 159,376 196,309 352,469 135,745 216,724 Trade names and trademarks 133,834 85,221 48,613 132,841 72,681 60,160 Developed technology and other 72,398 49,976 22,422 70,518 46,197 24,321 Total amortized intangible assets 561,917 294,573 267,344 555,828 254,623 301,205 Total identifiable intangible assets $ 574,217 $ 294,573 $ 279,644 $ 568,128 $ 254,623 $ 313,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24, 2021</t>
        </is>
      </c>
    </row>
    <row r="3">
      <c r="A3" s="3" t="inlineStr">
        <is>
          <t>Property, Plant and Equipment [Abstract]</t>
        </is>
      </c>
    </row>
    <row r="4">
      <c r="A4" s="4" t="inlineStr">
        <is>
          <t>Schedule of Property and Equipment</t>
        </is>
      </c>
      <c r="B4" s="4" t="inlineStr">
        <is>
          <t>Property and equipment consisted of the following: April 24, 2021 April 25, 2020 Land $ 12,014 $ 11,919 Buildings 118,582 119,585 Leasehold improvements 31,125 29,427 Furniture and equipment 188,594 181,986 Computer hardware and software 244,537 226,114 Construction-in-progress (1) 17,665 89,604 Property and equipment, gross 612,517 658,635 Accumulated depreciation (393,079) (354,910) Property and equipment, net $ 219,438 $ 303,725 (1) Includes $6,326 and $68,728 of unamortized development costs of software to be sold as of April 24, 2021 and April 25,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Apr. 24, 2021</t>
        </is>
      </c>
    </row>
    <row r="3">
      <c r="A3" s="3" t="inlineStr">
        <is>
          <t>Debt Disclosure [Abstract]</t>
        </is>
      </c>
    </row>
    <row r="4">
      <c r="A4" s="4" t="inlineStr">
        <is>
          <t>Schedule of Long-term Debt</t>
        </is>
      </c>
      <c r="B4" s="4" t="inlineStr">
        <is>
          <t>Our long-term debt consisted of the following: Carrying Value Interest Rate April 24, 2021 April 25, 2020 Senior notes due fiscal 2022 (1) 3.59 % 100,750 100,750 Senior notes due fiscal 2024 (1) 3.74 % 33,000 33,000 Senior notes due fiscal 2025 (2) 3.48 % 117,500 117,500 Senior notes due fiscal 2028 (3) 3.79 % 40,000 40,000 Term loan due fiscal 2024 (4) 1.36 % 300,000 300,000 Less: Deferred debt issuance costs (2,955) (3,484) Total debt 588,295 587,766 Less: Current maturities of long-term debt (100,750) — Long-term debt $ 487,545 $ 587,766 (1) Issued in December 2011. (2) Issued in March 2015. (3) Issued in March 2018. (4) Issued in December 2019, amended in February 2021. Interest rate is 1-month LIBOR plus 1.25% as of April 24, 2021.</t>
        </is>
      </c>
    </row>
    <row r="5">
      <c r="A5" s="4" t="inlineStr">
        <is>
          <t>Schedule of Maturities of Long-term Debt</t>
        </is>
      </c>
      <c r="B5" s="4" t="inlineStr">
        <is>
          <t xml:space="preserve">Future principal payments due, based on stated contractual maturities for our long-term debt, were as follows as of April 24, 2021: Fiscal Year 2022 $ 100,750 2023 — 2024 333,000 2025 117,500 2026 — Thereafter 40,000 Total $ 59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Financing (Tables)</t>
        </is>
      </c>
      <c r="B1" s="2" t="inlineStr">
        <is>
          <t>12 Months Ended</t>
        </is>
      </c>
    </row>
    <row r="2">
      <c r="B2" s="2" t="inlineStr">
        <is>
          <t>Apr. 24, 2021</t>
        </is>
      </c>
    </row>
    <row r="3">
      <c r="A3" s="3" t="inlineStr">
        <is>
          <t>Receivables [Abstract]</t>
        </is>
      </c>
    </row>
    <row r="4">
      <c r="A4" s="4" t="inlineStr">
        <is>
          <t>Rollforward Summary of Activity Related to the DPP Receivable</t>
        </is>
      </c>
      <c r="B4" s="4" t="inlineStr">
        <is>
          <t xml:space="preserve">The following summarizes the activity related to the DPP receivable: Fiscal Year Ended April 24, 2021 April 25, 2020 April 27, 2019 Beginning DPP receivable balance $ 228,019 $ 121,657 $ 150,404 Non-cash additions to DPP receivable 131,959 154,644 22,293 Cash collections on DPP receivable (132,011) (48,282) (51,040) Ending DPP receivable balance $ 227,967 $ 228,019 $ 121,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24, 2021</t>
        </is>
      </c>
    </row>
    <row r="3">
      <c r="A3" s="3" t="inlineStr">
        <is>
          <t>Derivative Instruments and Hedging Activities Disclosure [Abstract]</t>
        </is>
      </c>
    </row>
    <row r="4">
      <c r="A4" s="4" t="inlineStr">
        <is>
          <t>Fair Value of Derivative Instruments Included in Consolidated Balance Sheets</t>
        </is>
      </c>
      <c r="B4" s="4" t="inlineStr">
        <is>
          <t xml:space="preserve">The following presents the fair value of derivative instruments included in the consolidated balance sheets: Derivative type Classification April 24, 2021 April 25, 2020 Assets: Interest rate contracts Other non-current assets $ 2,120 $ 204 Liabilities: Interest rate contracts Other accrued liabilities 3,776 6,789 Interest rate contracts Other non-current liabilities 7,795 13,060 Total liability derivatives $ 11,571 $ 19,849 </t>
        </is>
      </c>
    </row>
    <row r="5">
      <c r="A5" s="4" t="inlineStr">
        <is>
          <t>Effect of Derivative Instruments in Cash Flow Hedging Relationships on the Consolidated Statements of Income and Other Comprehensive Income</t>
        </is>
      </c>
      <c r="B5" s="4" t="inlineStr">
        <is>
          <t>The following tables present the pre-tax effect of derivative instruments on the consolidated statements of operations and other comprehensive income (loss): Amount of Gain (Loss) Reclassified from Accumulated Other Comprehensive Loss into Income (Effective Portion) Fiscal Year Ended Derivatives in cash flow hedging relationships Statements of operations April 24, 2021 April 25, 2020 April 27, 2019 Interest rate contracts Interest expense $ (1,363) $ (10,458) $ (2,908) Amount of Gain (Loss) Recognized in Income on Derivatives Fiscal Year Ended Derivatives not designated as hedging instruments Statements of operations April 24, 2021 April 25, 2020 April 27, 2019 Interest rate contracts Other income, net $ 1,151 $ (18,712) $ (2,9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Apr. 24, 2021</t>
        </is>
      </c>
    </row>
    <row r="3">
      <c r="A3" s="3" t="inlineStr">
        <is>
          <t>Fair Value Disclosures [Abstract]</t>
        </is>
      </c>
    </row>
    <row r="4">
      <c r="A4" s="4" t="inlineStr">
        <is>
          <t>Assets and Liabilities Measured at Fair Value on Recurring Basis</t>
        </is>
      </c>
      <c r="B4" s="4" t="inlineStr">
        <is>
          <t xml:space="preserve">Our hierarchy for assets and liabilities measured at fair value on a recurring basis is as follows: April 24, 2021 Total Level 1 Level 2 Level 3 Assets: Cash equivalents $ 1,698 $ 1,698 $ — $ — DPP receivable - receivables securitization program 183,999 — — 183,999 DPP receivable - customer financing 227,967 — — 227,967 Derivative instruments 2,120 — 2,120 — Total assets $ 415,784 $ 1,698 $ 2,120 $ 411,966 Liabilities: Derivative instruments $ 11,571 $ — $ 11,571 $ — April 25, 2020 Total Level 1 Level 2 Level 3 Assets: Cash equivalents $ 3,391 $ 3,391 $ — $ — DPP receivable - receivables securitization program 117,327 — — 117,327 DPP receivable - customer financing 228,019 — — 228,019 Derivative instruments 204 — 204 — Total assets $ 348,941 $ 3,391 $ 204 $ 345,346 Liabilities: Derivative instruments $ 19,849 $ — $ 19,84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Apr. 24, 2021</t>
        </is>
      </c>
    </row>
    <row r="3">
      <c r="A3" s="3" t="inlineStr">
        <is>
          <t>Commitments and Contingencies Disclosure [Abstract]</t>
        </is>
      </c>
    </row>
    <row r="4">
      <c r="A4" s="4" t="inlineStr">
        <is>
          <t>Future Maturities of Lease Liabilities</t>
        </is>
      </c>
      <c r="B4" s="4" t="inlineStr">
        <is>
          <t xml:space="preserve">The following table presents future maturities of lease liabilities: 2022 $ 34,304 2023 25,121 2024 15,569 2025 6,731 2026 1,826 After 2026 1,328 Total lease payments 84,879 Less: imputed interest (4,309) Present value of lease liabilities $ 80,570 </t>
        </is>
      </c>
    </row>
    <row r="5">
      <c r="A5" s="4" t="inlineStr">
        <is>
          <t>Supplemental Information Related to Leases</t>
        </is>
      </c>
      <c r="B5" s="4" t="inlineStr">
        <is>
          <t>The following tables present other supplemental information related to leases: Fiscal Year Ended April 24, 2021 April 25, 2020 Cash paid for amounts included in the measurement of operating lease liabilities $ 37,054 $ 37,934 Lease assets obtained in exchange for new operating lease liabilities $ 50,114 $ 28,321 April 24, 2021 April 25, 2020 Weighted-average remaining lease term - operating leases 3.06 years 3.11 years Weighted-average discount rate - operating leases 3.31 % 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Apr. 24, 2021</t>
        </is>
      </c>
    </row>
    <row r="3">
      <c r="A3" s="3" t="inlineStr">
        <is>
          <t>Income Tax Disclosure [Abstract]</t>
        </is>
      </c>
    </row>
    <row r="4">
      <c r="A4" s="4" t="inlineStr">
        <is>
          <t>Components of Provision for Income Taxes</t>
        </is>
      </c>
      <c r="B4" s="4" t="inlineStr">
        <is>
          <t xml:space="preserve">The components of income (loss) before taxes were as follows: Fiscal Year Ended April 24, April 25, April 27, Income (loss) before taxes United States $ 166,251 $ (594,431) $ 76,035 International 33,680 4,024 30,193 Total $ 199,931 $ (590,407) $ 106,228 Significant components of income tax expense (benefit) were as follows: Fiscal Year Ended April 24, April 25, April 27, Current: Federal $ 36,836 $ 18,300 $ (19) Foreign 9,975 7,501 9,207 State 8,771 4,959 3,402 Total current expense 55,582 30,760 12,590 Deferred: Federal (7,529) (25,918) 9,709 Foreign (362) 164 (53) State (2,869) (6,046) 1,106 Total deferred (benefit) expense (10,760) (31,800) 10,762 Income tax expense (benefit) $ 44,822 $ (1,040) $ 23,352 </t>
        </is>
      </c>
    </row>
    <row r="5">
      <c r="A5" s="4" t="inlineStr">
        <is>
          <t>Components of Deferred Tax Assets (Liabilities)</t>
        </is>
      </c>
      <c r="B5" s="4" t="inlineStr">
        <is>
          <t>Significant components of our deferred tax assets (liabilities) were as follows: April 24, April 25, Deferred tax assets: Capital accumulation plan $ 1,051 $ 2,541 Inventory related items 12,250 10,354 Bad debt allowance 1,416 1,857 Stock-based compensation expense 7,036 7,486 Interest rate swap 1,261 1,580 Foreign tax credit 7,112 7,248 Lease liability 16,153 16,572 Other 242 2,945 Gross deferred tax assets 46,521 50,583 Less: Valuation allowance (15,960) (14,886) Total net deferred tax assets 30,561 35,697 Deferred tax liabilities LIFO reserve (25,913) (32,630) Amortizable intangibles (61,023) (69,254) Goodwill (13,902) (11,848) Property and equipment, net (37,967) (39,999) Operating lease right-of-use assets, net (15,547) (16,195) Total deferred tax liabilities (154,352) (169,926) Deferred net long-term income tax liability $ (123,791) $ (134,229)</t>
        </is>
      </c>
    </row>
    <row r="6">
      <c r="A6" s="4" t="inlineStr">
        <is>
          <t>Summary of Effective Income Tax Expense Reconciliation</t>
        </is>
      </c>
      <c r="B6" s="4" t="inlineStr">
        <is>
          <t xml:space="preserve">Income tax expense (benefit) varies from the amount computed using the U.S. statutory rate. The reasons for this difference and the related tax effects are shown below. Fiscal Year Ended April 24, April 25, April 27, Tax at U.S. statutory rate $ 41,984 $ (123,987) $ 22,306 State tax provision, net of federal benefit 5,400 (466) 3,492 Effect of foreign taxes 2,594 7,277 2,728 Goodwill impairment — 107,999 — Legal settlement — 11,088 — ESOP (2,286) (2,393) (2,465) Other permanent differences 808 1,533 1,074 Tax reform — — (2,686) Other (3,678) (2,091) (1,097) Income tax expense (benefit) $ 44,822 $ (1,040) $ 23,352 </t>
        </is>
      </c>
    </row>
    <row r="7">
      <c r="A7" s="4" t="inlineStr">
        <is>
          <t>Summary of Changes in Gross Amounts of Unrecognized Tax Benefits</t>
        </is>
      </c>
      <c r="B7" s="4" t="inlineStr">
        <is>
          <t xml:space="preserve">A summary of the changes in the gross amounts of unrecognized tax benefits is shown below. April 24, April 25, Balance at beginning of period $ 11,740 $ 13,035 Additions for tax positions related to the current year 1,264 1,182 Additions for tax positions of prior years 20 218 Reductions for tax positions of prior years (220) (37) Statute expirations (1,938) (2,289) Settlements — (369) Balance at end of period $ 10,866 $ 11,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Data (Tables)</t>
        </is>
      </c>
      <c r="B1" s="2" t="inlineStr">
        <is>
          <t>12 Months Ended</t>
        </is>
      </c>
    </row>
    <row r="2">
      <c r="B2" s="2" t="inlineStr">
        <is>
          <t>Apr. 24, 2021</t>
        </is>
      </c>
    </row>
    <row r="3">
      <c r="A3" s="3" t="inlineStr">
        <is>
          <t>Segment Reporting [Abstract]</t>
        </is>
      </c>
    </row>
    <row r="4">
      <c r="A4" s="4" t="inlineStr">
        <is>
          <t>Information about Reportable Segments</t>
        </is>
      </c>
      <c r="B4" s="4" t="inlineStr">
        <is>
          <t xml:space="preserve">The following tables present information about our reportable segments and the geographic areas in which we operate: Fiscal Year Ended April 24, April 25, April 27, Consolidated net sales United States $ 4,877,070 $ 4,554,345 $ 4,638,184 United Kingdom 677,910 608,320 597,953 Canada 357,086 327,346 338,386 Total $ 5,912,066 $ 5,490,011 $ 5,574,523 Dental net sales United States $ 2,107,521 $ 1,900,539 $ 1,989,875 Canada 219,500 201,383 201,915 Total $ 2,327,021 $ 2,101,922 $ 2,191,790 Animal Health net sales United States $ 2,744,498 $ 2,601,970 $ 2,620,104 United Kingdom 677,910 608,320 597,953 Canada 137,586 125,963 136,471 Total $ 3,559,994 $ 3,336,253 $ 3,354,528 Corporate net sales United States $ 25,051 $ 51,836 $ 28,205 Total $ 25,051 $ 51,836 $ 28,205 Fiscal Year Ended April 24, April 25, 2020 1 April 27, 2019 1 Consolidated net sales Consumable $ 4,748,441 $ 4,374,829 $ 4,488,224 Equipment and software 822,267 749,390 753,937 Value-added services and other 341,358 365,792 332,362 Total $ 5,912,066 $ 5,490,011 $ 5,574,523 Dental net sales Consumable $ 1,314,261 $ 1,141,189 $ 1,221,022 Equipment and software 731,132 677,677 694,996 Value-added services and other 281,628 283,056 275,772 Total $ 2,327,021 $ 2,101,922 $ 2,191,790 Animal Health net sales Consumable $ 3,434,180 $ 3,233,640 $ 3,267,202 Equipment and software 91,135 71,713 58,941 Value-added services and other 34,679 30,900 28,385 Total $ 3,559,994 $ 3,336,253 $ 3,354,528 Corporate net sales Value-added services and other $ 25,051 $ 51,836 $ 28,205 Total $ 25,051 $ 51,836 $ 28,205 1 Certain sales were reclassified between categories to conform to the current period presentation. Fiscal Year Ended April 24, April 25, April 27, Operating income (loss) Dental $ 201,244 $ 168,304 $ 179,236 Animal Health 88,123 (594,743) 81,472 Corporate (78,760) (145,680) (122,992) Consolidated operating income (loss) $ 210,607 $ (572,119) $ 137,716 Depreciation and amortization Dental $ 7,774 $ 8,434 $ 8,792 Animal Health 45,771 49,958 49,362 Corporate 23,004 23,790 24,619 Consolidated depreciation and amortization $ 76,549 $ 82,182 $ 82,773 </t>
        </is>
      </c>
    </row>
    <row r="5">
      <c r="A5" s="4" t="inlineStr">
        <is>
          <t>Information by Geographical Area</t>
        </is>
      </c>
      <c r="B5" s="4" t="inlineStr">
        <is>
          <t xml:space="preserve">April 24, April 25, Property and equipment, net United States $ 209,361 $ 294,169 United Kingdom 2,471 2,030 Canada 7,606 7,526 Total property and equipment, net $ 219,438 $ 303,725 April 24, April 25, Total assets Dental $ 863,718 $ 704,216 Animal Health 1,391,892 1,485,284 Corporate 495,901 525,850 Total assets $ 2,751,511 $ 2,715,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shares in Thousands, $ in Thousands</t>
        </is>
      </c>
      <c r="B1" s="2" t="inlineStr">
        <is>
          <t>12 Months Ended</t>
        </is>
      </c>
    </row>
    <row r="2">
      <c r="B2" s="2" t="inlineStr">
        <is>
          <t>Apr. 24, 2021</t>
        </is>
      </c>
      <c r="C2" s="2" t="inlineStr">
        <is>
          <t>Apr. 25, 2020</t>
        </is>
      </c>
      <c r="D2" s="2" t="inlineStr">
        <is>
          <t>Apr. 27, 2019</t>
        </is>
      </c>
    </row>
    <row r="3">
      <c r="A3" s="3" t="inlineStr">
        <is>
          <t>Income Statement [Abstract]</t>
        </is>
      </c>
    </row>
    <row r="4">
      <c r="A4" s="4" t="inlineStr">
        <is>
          <t>Net sales</t>
        </is>
      </c>
      <c r="B4" s="5" t="n">
        <v>5912066</v>
      </c>
      <c r="C4" s="5" t="n">
        <v>5490011</v>
      </c>
      <c r="D4" s="5" t="n">
        <v>5574523</v>
      </c>
    </row>
    <row r="5">
      <c r="A5" s="4" t="inlineStr">
        <is>
          <t>Cost of sales</t>
        </is>
      </c>
      <c r="B5" s="6" t="n">
        <v>4708936</v>
      </c>
      <c r="C5" s="6" t="n">
        <v>4292601</v>
      </c>
      <c r="D5" s="6" t="n">
        <v>4383748</v>
      </c>
    </row>
    <row r="6">
      <c r="A6" s="4" t="inlineStr">
        <is>
          <t>Gross profit</t>
        </is>
      </c>
      <c r="B6" s="6" t="n">
        <v>1203130</v>
      </c>
      <c r="C6" s="6" t="n">
        <v>1197410</v>
      </c>
      <c r="D6" s="6" t="n">
        <v>1190775</v>
      </c>
    </row>
    <row r="7">
      <c r="A7" s="4" t="inlineStr">
        <is>
          <t>Operating expenses</t>
        </is>
      </c>
      <c r="B7" s="6" t="n">
        <v>992523</v>
      </c>
      <c r="C7" s="6" t="n">
        <v>1094474</v>
      </c>
      <c r="D7" s="6" t="n">
        <v>1053059</v>
      </c>
    </row>
    <row r="8">
      <c r="A8" s="4" t="inlineStr">
        <is>
          <t>Goodwill impairment</t>
        </is>
      </c>
      <c r="B8" s="6" t="n">
        <v>0</v>
      </c>
      <c r="C8" s="6" t="n">
        <v>675055</v>
      </c>
      <c r="D8" s="6" t="n">
        <v>0</v>
      </c>
    </row>
    <row r="9">
      <c r="A9" s="4" t="inlineStr">
        <is>
          <t>Operating income (loss)</t>
        </is>
      </c>
      <c r="B9" s="6" t="n">
        <v>210607</v>
      </c>
      <c r="C9" s="6" t="n">
        <v>-572119</v>
      </c>
      <c r="D9" s="6" t="n">
        <v>137716</v>
      </c>
    </row>
    <row r="10">
      <c r="A10" s="3" t="inlineStr">
        <is>
          <t>Other (expense) income:</t>
        </is>
      </c>
    </row>
    <row r="11">
      <c r="A11" s="4" t="inlineStr">
        <is>
          <t>Other income, net</t>
        </is>
      </c>
      <c r="B11" s="6" t="n">
        <v>13608</v>
      </c>
      <c r="C11" s="6" t="n">
        <v>23499</v>
      </c>
      <c r="D11" s="6" t="n">
        <v>8178</v>
      </c>
    </row>
    <row r="12">
      <c r="A12" s="4" t="inlineStr">
        <is>
          <t>Interest expense</t>
        </is>
      </c>
      <c r="B12" s="6" t="n">
        <v>-24284</v>
      </c>
      <c r="C12" s="6" t="n">
        <v>-41787</v>
      </c>
      <c r="D12" s="6" t="n">
        <v>-39666</v>
      </c>
    </row>
    <row r="13">
      <c r="A13" s="4" t="inlineStr">
        <is>
          <t>Income (loss) before taxes</t>
        </is>
      </c>
      <c r="B13" s="6" t="n">
        <v>199931</v>
      </c>
      <c r="C13" s="6" t="n">
        <v>-590407</v>
      </c>
      <c r="D13" s="6" t="n">
        <v>106228</v>
      </c>
    </row>
    <row r="14">
      <c r="A14" s="4" t="inlineStr">
        <is>
          <t>Income tax expense (benefit)</t>
        </is>
      </c>
      <c r="B14" s="6" t="n">
        <v>44822</v>
      </c>
      <c r="C14" s="6" t="n">
        <v>-1040</v>
      </c>
      <c r="D14" s="6" t="n">
        <v>23352</v>
      </c>
    </row>
    <row r="15">
      <c r="A15" s="4" t="inlineStr">
        <is>
          <t>Net income (loss)</t>
        </is>
      </c>
      <c r="B15" s="6" t="n">
        <v>155109</v>
      </c>
      <c r="C15" s="6" t="n">
        <v>-589367</v>
      </c>
      <c r="D15" s="6" t="n">
        <v>82876</v>
      </c>
    </row>
    <row r="16">
      <c r="A16" s="4" t="inlineStr">
        <is>
          <t>Net loss attributable to noncontrolling interests</t>
        </is>
      </c>
      <c r="B16" s="6" t="n">
        <v>-872</v>
      </c>
      <c r="C16" s="6" t="n">
        <v>-921</v>
      </c>
      <c r="D16" s="6" t="n">
        <v>-752</v>
      </c>
    </row>
    <row r="17">
      <c r="A17" s="4" t="inlineStr">
        <is>
          <t>Net income (loss) attributable to Patterson Companies, Inc.</t>
        </is>
      </c>
      <c r="B17" s="5" t="n">
        <v>155981</v>
      </c>
      <c r="C17" s="5" t="n">
        <v>-588446</v>
      </c>
      <c r="D17" s="5" t="n">
        <v>83628</v>
      </c>
    </row>
    <row r="18">
      <c r="A18" s="3" t="inlineStr">
        <is>
          <t>Earnings (loss) per share attributable to Patterson Companies, Inc.:</t>
        </is>
      </c>
    </row>
    <row r="19">
      <c r="A19" s="4" t="inlineStr">
        <is>
          <t>Basic (in usd per share)</t>
        </is>
      </c>
      <c r="B19" s="7" t="n">
        <v>1.63</v>
      </c>
      <c r="C19" s="7" t="n">
        <v>-6.25</v>
      </c>
      <c r="D19" s="7" t="n">
        <v>0.9</v>
      </c>
    </row>
    <row r="20">
      <c r="A20" s="4" t="inlineStr">
        <is>
          <t>Diluted (in usd per share)</t>
        </is>
      </c>
      <c r="B20" s="7" t="n">
        <v>1.61</v>
      </c>
      <c r="C20" s="7" t="n">
        <v>-6.25</v>
      </c>
      <c r="D20" s="7" t="n">
        <v>0.89</v>
      </c>
    </row>
    <row r="21">
      <c r="A21" s="3" t="inlineStr">
        <is>
          <t>Weighted average shares:</t>
        </is>
      </c>
    </row>
    <row r="22">
      <c r="A22" s="4" t="inlineStr">
        <is>
          <t>Basic (in shares)</t>
        </is>
      </c>
      <c r="B22" s="6" t="n">
        <v>95599</v>
      </c>
      <c r="C22" s="6" t="n">
        <v>94154</v>
      </c>
      <c r="D22" s="6" t="n">
        <v>92755</v>
      </c>
    </row>
    <row r="23">
      <c r="A23" s="4" t="inlineStr">
        <is>
          <t>Diluted (in shares)</t>
        </is>
      </c>
      <c r="B23" s="6" t="n">
        <v>96664</v>
      </c>
      <c r="C23" s="6" t="n">
        <v>94154</v>
      </c>
      <c r="D23" s="6" t="n">
        <v>93484</v>
      </c>
    </row>
    <row r="24">
      <c r="A24" s="4" t="inlineStr">
        <is>
          <t>Dividends declared per common share (in usd per share)</t>
        </is>
      </c>
      <c r="B24" s="7" t="n">
        <v>1.04</v>
      </c>
      <c r="C24" s="7" t="n">
        <v>1.04</v>
      </c>
      <c r="D24" s="7" t="n">
        <v>1.04</v>
      </c>
    </row>
    <row r="25">
      <c r="A25" s="3" t="inlineStr">
        <is>
          <t>Comprehensive income (loss)</t>
        </is>
      </c>
    </row>
    <row r="26">
      <c r="A26" s="4" t="inlineStr">
        <is>
          <t>Net income (loss)</t>
        </is>
      </c>
      <c r="B26" s="5" t="n">
        <v>155109</v>
      </c>
      <c r="C26" s="5" t="n">
        <v>-589367</v>
      </c>
      <c r="D26" s="5" t="n">
        <v>82876</v>
      </c>
    </row>
    <row r="27">
      <c r="A27" s="4" t="inlineStr">
        <is>
          <t>Foreign currency translation gain (loss)</t>
        </is>
      </c>
      <c r="B27" s="6" t="n">
        <v>33405</v>
      </c>
      <c r="C27" s="6" t="n">
        <v>-14062</v>
      </c>
      <c r="D27" s="6" t="n">
        <v>-15583</v>
      </c>
    </row>
    <row r="28">
      <c r="A28" s="4" t="inlineStr">
        <is>
          <t>Cash flow hedges, net of tax</t>
        </is>
      </c>
      <c r="B28" s="6" t="n">
        <v>1042</v>
      </c>
      <c r="C28" s="6" t="n">
        <v>7999</v>
      </c>
      <c r="D28" s="6" t="n">
        <v>2288</v>
      </c>
    </row>
    <row r="29">
      <c r="A29" s="4" t="inlineStr">
        <is>
          <t>Comprehensive income (loss)</t>
        </is>
      </c>
      <c r="B29" s="5" t="n">
        <v>189556</v>
      </c>
      <c r="C29" s="5" t="n">
        <v>-595430</v>
      </c>
      <c r="D29" s="5" t="n">
        <v>69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pr. 24, 2021</t>
        </is>
      </c>
    </row>
    <row r="3">
      <c r="A3" s="3" t="inlineStr">
        <is>
          <t>Equity [Abstract]</t>
        </is>
      </c>
    </row>
    <row r="4">
      <c r="A4" s="4" t="inlineStr">
        <is>
          <t>Cash Dividends Declared and Paid</t>
        </is>
      </c>
      <c r="B4" s="4" t="inlineStr">
        <is>
          <t xml:space="preserve">The following table presents our declared cash dividends per share on our common stock for the past three years. Dividends were declared and paid in the same period during fiscal 2020 and 2019. In fiscal 2021, dividends were declared in the period presented and paid in the following quarter. Quarter Fiscal year 1 2 3 4 2021 $ 0.26 $ 0.26 $ 0.26 $ 0.26 2020 0.26 0.26 0.26 0.26 2019 0.26 0.26 0.26 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Apr. 24, 2021</t>
        </is>
      </c>
    </row>
    <row r="3">
      <c r="A3" s="3" t="inlineStr">
        <is>
          <t>Share-based Payment Arrangement [Abstract]</t>
        </is>
      </c>
    </row>
    <row r="4">
      <c r="A4" s="4" t="inlineStr">
        <is>
          <t>Summary of Stock Options, Weighted Average Assumptions</t>
        </is>
      </c>
      <c r="B4" s="4" t="inlineStr">
        <is>
          <t xml:space="preserve">The fair value of stock options granted was estimated as of the grant date using a Black-Scholes option-pricing model with the following assumptions: Fiscal Year Ended April 24, April 25, April 27, Expected dividend yield 4.4 % 4.7 % 4.5 % Expected stock price volatility 34.6 % 26.8 % 24.6 % Risk-free interest rate 0.4 % 1.8 % 2.9 % Expected life (years) 6.0 6.0 6.2 Weighted average grant date fair value per share $ 4.60 $ 3.37 $ 3.66 </t>
        </is>
      </c>
    </row>
    <row r="5">
      <c r="A5" s="4" t="inlineStr">
        <is>
          <t>Summary of Stock Options</t>
        </is>
      </c>
      <c r="B5" s="4" t="inlineStr">
        <is>
          <t xml:space="preserve">The following is a summary of stock option activity: Number Weighted- Aggregate Intrinsic Balance as of April 25, 2020 2,433 $ 29.08 Granted 540 23.57 Exercised (146) 23.29 Canceled (130) 28.62 Balance as of April 24, 2021 2,697 $ 28.31 $ 22,969 Vested or expected to vest as of April 24, 2021 2,655 $ 28.39 $ 22,526 Exercisable as of April 24, 2021 1,035 $ 36.14 $ 5,718 </t>
        </is>
      </c>
    </row>
    <row r="6">
      <c r="A6" s="4" t="inlineStr">
        <is>
          <t>Summary of Non-Vested Restricted Stock Awards and Performance Unit Awards</t>
        </is>
      </c>
      <c r="B6" s="4" t="inlineStr">
        <is>
          <t xml:space="preserve">The following is a summary of restricted stock award activity: Restricted Stock Awards Shares Weighted- Outstanding at April 25, 2020 106 $ 32.71 Granted 33 24.66 Vested (85) 30.93 Forfeitures — — Outstanding at April 24, 2021 54 $ 30.63 The following is a summary of restricted stock unit activity: Restricted Stock Units Shares Weighted- Outstanding at April 25, 2020 1,216 $ 27.16 Granted 513 23.62 Vested (418) 27.82 Forfeitures (70) 24.24 Outstanding at April 24, 2021 1,241 $ 25.65 The following is a summary of performance unit award activity at target: Performance Unit Awards Shares Weighted- Outstanding at April 25, 2020 362 $ 26.38 Granted 146 23.62 Vested (133) 25.30 Forfeitures and cancellations (87) 34.80 Outstanding at April 24, 2021 288 $ 22.94 </t>
        </is>
      </c>
    </row>
    <row r="7">
      <c r="A7" s="4" t="inlineStr">
        <is>
          <t>Summary of Weighted-Average Assumptions Under ESPP and CAP</t>
        </is>
      </c>
      <c r="B7" s="4" t="inlineStr">
        <is>
          <t xml:space="preserve">We estimate the grant date fair value of shares purchased under our ESPP using the Black-Scholes option pricing valuation model with the following assumptions: Fiscal Year Ended April 24, April 25, April 27, Expected dividend yield 3.6 % 5.1 % 5.2 % Expected stock price volatility 51.7 % 34.3 % 38.6 % Risk-free interest rate 0.1 % 1.6 % 2.5 % Expected life (years) 0.6 0.6 0.6 Weighted average grant date fair value per share $ 8.77 $ 4.98 $ 5.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Apr. 24, 2021</t>
        </is>
      </c>
    </row>
    <row r="3">
      <c r="A3" s="3" t="inlineStr">
        <is>
          <t>Quarterly Financial Information Disclosure [Abstract]</t>
        </is>
      </c>
    </row>
    <row r="4">
      <c r="A4" s="4" t="inlineStr">
        <is>
          <t>Summary of Quarterly Results</t>
        </is>
      </c>
      <c r="B4" s="4" t="inlineStr">
        <is>
          <t>Quarterly results are determined in accordance with the accounting policies used for annual data and include certain items based upon estimates for the entire year. All fiscal quarters presented include results for 13 weeks. Quarter Ended April 24, 2021 January 23, 2021 October 24, 2020 July 25, 2020 Net sales $ 1,561,793 $ 1,551,268 $ 1,553,168 $ 1,245,837 Gross profit 304,405 324,541 320,368 253,816 Operating income (loss) 37,348 61,681 73,706 37,872 Net income (loss) 28,514 48,567 53,826 24,202 Net loss attributable to noncontrolling interests (241) (192) (234) (205) Net income (loss) attributable to Patterson Companies, Inc. $ 28,755 $ 48,759 $ 54,060 $ 24,407 Earnings (loss) per share attributable to Patterson Companies, Inc.: Basic $ 0.30 $ 0.51 $ 0.57 $ 0.26 Diluted $ 0.30 $ 0.50 $ 0.56 $ 0.25 Quarter Ended April 25, 2020 (1) January 25, 2020 October 26, 2019 (2) July 27, 2019 (3) Net sales $ 1,286,461 $ 1,456,155 $ 1,418,744 $ 1,328,651 Gross profit 294,032 311,830 301,494 290,054 Operating income (loss) (614,463) 43,816 (18,146) 16,674 Net income (loss) (608,797) 22,972 (33,349) 29,807 Net loss attributable to noncontrolling interests (211) (255) (220) (235) Net income (loss) attributable to Patterson Companies, Inc. $ (608,586) $ 23,227 $ (33,129) $ 30,042 Earnings (loss) per share attributable to Patterson Companies, Inc.: Basic $ (6.44) $ 0.25 $ (0.35) $ 0.32 Diluted $ (6.44) $ 0.24 $ (0.35) $ 0.32 (1) In the fourth quarter of fiscal 2020, we recorded goodwill impairment charges totaling $675,055 in our Animal Health segment. See Note 1 for additional information. In addition, the COVID-19 virus had a significant impact on our businesses in the fourth quarter of fiscal 2020. Through March 2020, sales in our Dental and Animal Health segments were up year over year. In April 2020, our Dental segment sales were down approximately 71% and our Animal Health segment sales were down approximately 9%, as compared to April 2019. In addition, operating expenses were also down significantly in April 2020 as certain variable expenses decreased with sales. (2) We incurred costs and expenses of $58,300 during the second quarter of fiscal 2020 related to the then-probable settlement of an investigation by the U.S. Attorney's Office for the Western District of Virginia. (3) We recorded a pre-tax gain of $34,334 related to one of our investments during the first quarter of fiscal 2020. This gain was based on the selling price of preferred stock in this investment that is similar to the preferred stock we own, and was adjusted for differences in liquidation preferences. In addition, we incurred expenses of $17,666 during the first quarter of fiscal 2020 related to the settlement of litigation with SourceOne Dental, In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12 Months Ended</t>
        </is>
      </c>
    </row>
    <row r="2">
      <c r="B2" s="2" t="inlineStr">
        <is>
          <t>Apr. 24, 2021</t>
        </is>
      </c>
    </row>
    <row r="3">
      <c r="A3" s="3" t="inlineStr">
        <is>
          <t>Equity [Abstract]</t>
        </is>
      </c>
    </row>
    <row r="4">
      <c r="A4" s="4" t="inlineStr">
        <is>
          <t>Summary of the Changes in Accumulated Other Comprehensive Loss</t>
        </is>
      </c>
      <c r="B4" s="4" t="inlineStr">
        <is>
          <t>The following table summarizes the changes in AOCL as of April 24, 2021: Cash Flow Currency Total AOCL at April 25, 2020 $ (5,538) $ (91,501) $ (97,039) Other comprehensive income before reclassifications — 33,405 33,405 Amounts reclassified from AOCL 1,042 — 1,042 AOCL at April 24, 2021 $ (4,496) $ (58,096) $ (62,5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41" customWidth="1" min="5" max="5"/>
    <col width="21" customWidth="1" min="6" max="6"/>
    <col width="21" customWidth="1" min="7" max="7"/>
  </cols>
  <sheetData>
    <row r="1">
      <c r="A1" s="1" t="inlineStr">
        <is>
          <t>Summary of Significant Accounting Policies - Additional Information (Details)</t>
        </is>
      </c>
      <c r="B1" s="2" t="inlineStr">
        <is>
          <t>3 Months Ended</t>
        </is>
      </c>
      <c r="E1" s="2" t="inlineStr">
        <is>
          <t>12 Months Ended</t>
        </is>
      </c>
    </row>
    <row r="2">
      <c r="B2" s="2" t="inlineStr">
        <is>
          <t>Apr. 24, 2021USD ($)</t>
        </is>
      </c>
      <c r="C2" s="2" t="inlineStr">
        <is>
          <t>Apr. 25, 2020USD ($)</t>
        </is>
      </c>
      <c r="D2" s="2" t="inlineStr">
        <is>
          <t>Jul. 27, 2019USD ($)</t>
        </is>
      </c>
      <c r="E2" s="2" t="inlineStr">
        <is>
          <t>Apr. 24, 2021USD ($)reportingUnitSegment</t>
        </is>
      </c>
      <c r="F2" s="2" t="inlineStr">
        <is>
          <t>Apr. 25, 2020USD ($)</t>
        </is>
      </c>
      <c r="G2" s="2" t="inlineStr">
        <is>
          <t>Apr. 27, 2019USD ($)</t>
        </is>
      </c>
    </row>
    <row r="3">
      <c r="A3" s="3" t="inlineStr">
        <is>
          <t>Accounting Policies [Abstract]</t>
        </is>
      </c>
    </row>
    <row r="4">
      <c r="A4" s="4" t="inlineStr">
        <is>
          <t>Number of reportable segments | Segment</t>
        </is>
      </c>
      <c r="E4" s="6" t="n">
        <v>3</v>
      </c>
    </row>
    <row r="5">
      <c r="A5" s="4" t="inlineStr">
        <is>
          <t>Maturity period of maximum (in days)</t>
        </is>
      </c>
      <c r="E5" s="4" t="inlineStr">
        <is>
          <t>90 days</t>
        </is>
      </c>
    </row>
    <row r="6">
      <c r="A6" s="4" t="inlineStr">
        <is>
          <t>Inventories valued at LIFO as % of total inventories</t>
        </is>
      </c>
      <c r="B6" s="4" t="inlineStr">
        <is>
          <t>83.00%</t>
        </is>
      </c>
      <c r="C6" s="4" t="inlineStr">
        <is>
          <t>83.00%</t>
        </is>
      </c>
      <c r="E6" s="4" t="inlineStr">
        <is>
          <t>83.00%</t>
        </is>
      </c>
      <c r="F6" s="4" t="inlineStr">
        <is>
          <t>83.00%</t>
        </is>
      </c>
    </row>
    <row r="7">
      <c r="A7" s="4" t="inlineStr">
        <is>
          <t>Inventory, LIFO reserve</t>
        </is>
      </c>
      <c r="B7" s="5" t="n">
        <v>120775000</v>
      </c>
      <c r="C7" s="5" t="n">
        <v>99726000</v>
      </c>
      <c r="E7" s="5" t="n">
        <v>120775000</v>
      </c>
      <c r="F7" s="5" t="n">
        <v>99726000</v>
      </c>
    </row>
    <row r="8">
      <c r="A8" s="3" t="inlineStr">
        <is>
          <t>Property, Plant and Equipment [Line Items]</t>
        </is>
      </c>
    </row>
    <row r="9">
      <c r="A9" s="4" t="inlineStr">
        <is>
          <t>Number of reporting units | reportingUnit</t>
        </is>
      </c>
      <c r="E9" s="6" t="n">
        <v>2</v>
      </c>
    </row>
    <row r="10">
      <c r="A10" s="4" t="inlineStr">
        <is>
          <t>Goodwill impairment</t>
        </is>
      </c>
      <c r="C10" s="6" t="n">
        <v>0</v>
      </c>
      <c r="E10" s="5" t="n">
        <v>0</v>
      </c>
      <c r="F10" s="6" t="n">
        <v>675055000</v>
      </c>
      <c r="G10" s="5" t="n">
        <v>0</v>
      </c>
    </row>
    <row r="11">
      <c r="A11" s="4" t="inlineStr">
        <is>
          <t>Amortization expense</t>
        </is>
      </c>
      <c r="E11" s="6" t="n">
        <v>2346000</v>
      </c>
    </row>
    <row r="12">
      <c r="A12" s="4" t="inlineStr">
        <is>
          <t>Contract assets</t>
        </is>
      </c>
      <c r="B12" s="6" t="n">
        <v>2491000</v>
      </c>
      <c r="C12" s="6" t="n">
        <v>1586000</v>
      </c>
      <c r="E12" s="6" t="n">
        <v>2491000</v>
      </c>
      <c r="F12" s="6" t="n">
        <v>1586000</v>
      </c>
    </row>
    <row r="13">
      <c r="A13" s="4" t="inlineStr">
        <is>
          <t>Contract liabilities</t>
        </is>
      </c>
      <c r="B13" s="6" t="n">
        <v>23526000</v>
      </c>
      <c r="C13" s="6" t="n">
        <v>21205000</v>
      </c>
      <c r="E13" s="6" t="n">
        <v>23526000</v>
      </c>
      <c r="F13" s="6" t="n">
        <v>21205000</v>
      </c>
    </row>
    <row r="14">
      <c r="A14" s="4" t="inlineStr">
        <is>
          <t>Contract liability, revenue recognized</t>
        </is>
      </c>
      <c r="E14" s="5" t="n">
        <v>18302000</v>
      </c>
    </row>
    <row r="15">
      <c r="A15" s="4" t="inlineStr">
        <is>
          <t>Liability for percentage of maximum potential amount that could be redeemed</t>
        </is>
      </c>
      <c r="E15" s="4" t="inlineStr">
        <is>
          <t>89.00%</t>
        </is>
      </c>
    </row>
    <row r="16">
      <c r="A16" s="4" t="inlineStr">
        <is>
          <t>Advertising expense</t>
        </is>
      </c>
      <c r="E16" s="5" t="n">
        <v>134000</v>
      </c>
      <c r="F16" s="5" t="n">
        <v>5793000</v>
      </c>
      <c r="G16" s="5" t="n">
        <v>8356000</v>
      </c>
    </row>
    <row r="17">
      <c r="A17" s="4" t="inlineStr">
        <is>
          <t>Animal Health net sales</t>
        </is>
      </c>
    </row>
    <row r="18">
      <c r="A18" s="3" t="inlineStr">
        <is>
          <t>Property, Plant and Equipment [Line Items]</t>
        </is>
      </c>
    </row>
    <row r="19">
      <c r="A19" s="4" t="inlineStr">
        <is>
          <t>Goodwill impairment</t>
        </is>
      </c>
      <c r="B19" s="5" t="n">
        <v>269000000</v>
      </c>
      <c r="C19" s="5" t="n">
        <v>675055000</v>
      </c>
      <c r="D19" s="5" t="n">
        <v>406055000</v>
      </c>
    </row>
    <row r="20">
      <c r="A20" s="4" t="inlineStr">
        <is>
          <t>Building</t>
        </is>
      </c>
    </row>
    <row r="21">
      <c r="A21" s="3" t="inlineStr">
        <is>
          <t>Property, Plant and Equipment [Line Items]</t>
        </is>
      </c>
    </row>
    <row r="22">
      <c r="A22" s="4" t="inlineStr">
        <is>
          <t>Estimated useful lives</t>
        </is>
      </c>
      <c r="E22" s="4" t="inlineStr">
        <is>
          <t>39 years</t>
        </is>
      </c>
    </row>
    <row r="23">
      <c r="A23" s="4" t="inlineStr">
        <is>
          <t>Computer Hardware And Software | Minimum</t>
        </is>
      </c>
    </row>
    <row r="24">
      <c r="A24" s="3" t="inlineStr">
        <is>
          <t>Property, Plant and Equipment [Line Items]</t>
        </is>
      </c>
    </row>
    <row r="25">
      <c r="A25" s="4" t="inlineStr">
        <is>
          <t>Estimated useful lives</t>
        </is>
      </c>
      <c r="E25" s="4" t="inlineStr">
        <is>
          <t>3 years</t>
        </is>
      </c>
    </row>
    <row r="26">
      <c r="A26" s="4" t="inlineStr">
        <is>
          <t>Computer Hardware And Software | Maximum</t>
        </is>
      </c>
    </row>
    <row r="27">
      <c r="A27" s="3" t="inlineStr">
        <is>
          <t>Property, Plant and Equipment [Line Items]</t>
        </is>
      </c>
    </row>
    <row r="28">
      <c r="A28" s="4" t="inlineStr">
        <is>
          <t>Estimated useful lives</t>
        </is>
      </c>
      <c r="E28" s="4" t="inlineStr">
        <is>
          <t>10 years</t>
        </is>
      </c>
    </row>
    <row r="29">
      <c r="A29" s="4" t="inlineStr">
        <is>
          <t>Office Furniture And Equipment | Minimum</t>
        </is>
      </c>
    </row>
    <row r="30">
      <c r="A30" s="3" t="inlineStr">
        <is>
          <t>Property, Plant and Equipment [Line Items]</t>
        </is>
      </c>
    </row>
    <row r="31">
      <c r="A31" s="4" t="inlineStr">
        <is>
          <t>Estimated useful lives</t>
        </is>
      </c>
      <c r="E31" s="4" t="inlineStr">
        <is>
          <t>5 years</t>
        </is>
      </c>
    </row>
    <row r="32">
      <c r="A32" s="4" t="inlineStr">
        <is>
          <t>Office Furniture And Equipment | Maximum</t>
        </is>
      </c>
    </row>
    <row r="33">
      <c r="A33" s="3" t="inlineStr">
        <is>
          <t>Property, Plant and Equipment [Line Items]</t>
        </is>
      </c>
    </row>
    <row r="34">
      <c r="A34" s="4" t="inlineStr">
        <is>
          <t>Estimated useful lives</t>
        </is>
      </c>
      <c r="E34" s="4" t="inlineStr">
        <is>
          <t>10 years</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y Transactions (Details) - Equity Method - USD ($)</t>
        </is>
      </c>
      <c r="B1" s="2" t="inlineStr">
        <is>
          <t>12 Months Ended</t>
        </is>
      </c>
    </row>
    <row r="2">
      <c r="B2" s="2" t="inlineStr">
        <is>
          <t>Apr. 24, 2021</t>
        </is>
      </c>
      <c r="C2" s="2" t="inlineStr">
        <is>
          <t>Apr. 25, 2020</t>
        </is>
      </c>
      <c r="D2" s="2" t="inlineStr">
        <is>
          <t>Apr. 27, 2019</t>
        </is>
      </c>
    </row>
    <row r="3">
      <c r="A3" s="3" t="inlineStr">
        <is>
          <t>Related Party Transaction [Line Items]</t>
        </is>
      </c>
    </row>
    <row r="4">
      <c r="A4" s="4" t="inlineStr">
        <is>
          <t>Purchases</t>
        </is>
      </c>
      <c r="B4" s="5" t="n">
        <v>110210000</v>
      </c>
      <c r="C4" s="5" t="n">
        <v>94238000</v>
      </c>
      <c r="D4" s="5" t="n">
        <v>87944000</v>
      </c>
    </row>
    <row r="5">
      <c r="A5" s="4" t="inlineStr">
        <is>
          <t>Sales</t>
        </is>
      </c>
      <c r="B5" s="5" t="n">
        <v>93577000</v>
      </c>
      <c r="C5" s="5" t="n">
        <v>110262000</v>
      </c>
      <c r="D5" s="5" t="n">
        <v>7448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Income, Net (Details) - USD ($) $ in Thousands</t>
        </is>
      </c>
      <c r="B1" s="2" t="inlineStr">
        <is>
          <t>12 Months Ended</t>
        </is>
      </c>
    </row>
    <row r="2">
      <c r="B2" s="2" t="inlineStr">
        <is>
          <t>Apr. 24, 2021</t>
        </is>
      </c>
      <c r="C2" s="2" t="inlineStr">
        <is>
          <t>Apr. 25, 2020</t>
        </is>
      </c>
      <c r="D2" s="2" t="inlineStr">
        <is>
          <t>Apr. 27, 2019</t>
        </is>
      </c>
    </row>
    <row r="3">
      <c r="A3" s="3" t="inlineStr">
        <is>
          <t>Accounting Policies [Abstract]</t>
        </is>
      </c>
    </row>
    <row r="4">
      <c r="A4" s="4" t="inlineStr">
        <is>
          <t>Gain on investment</t>
        </is>
      </c>
      <c r="B4" s="5" t="n">
        <v>0</v>
      </c>
      <c r="C4" s="5" t="n">
        <v>34334</v>
      </c>
      <c r="D4" s="5" t="n">
        <v>4477</v>
      </c>
    </row>
    <row r="5">
      <c r="A5" s="4" t="inlineStr">
        <is>
          <t>Gain (loss) on interest rate swap agreements</t>
        </is>
      </c>
      <c r="B5" s="6" t="n">
        <v>1151</v>
      </c>
      <c r="C5" s="6" t="n">
        <v>-18712</v>
      </c>
      <c r="D5" s="6" t="n">
        <v>-2903</v>
      </c>
    </row>
    <row r="6">
      <c r="A6" s="4" t="inlineStr">
        <is>
          <t>Other</t>
        </is>
      </c>
      <c r="B6" s="6" t="n">
        <v>12457</v>
      </c>
      <c r="C6" s="6" t="n">
        <v>7877</v>
      </c>
      <c r="D6" s="6" t="n">
        <v>6604</v>
      </c>
    </row>
    <row r="7">
      <c r="A7" s="4" t="inlineStr">
        <is>
          <t>Other income, net</t>
        </is>
      </c>
      <c r="B7" s="5" t="n">
        <v>13608</v>
      </c>
      <c r="C7" s="5" t="n">
        <v>23499</v>
      </c>
      <c r="D7" s="5" t="n">
        <v>81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Non-current Assets (Details) - USD ($) $ in Thousands</t>
        </is>
      </c>
      <c r="B1" s="2" t="inlineStr">
        <is>
          <t>Apr. 24, 2021</t>
        </is>
      </c>
      <c r="C1" s="2" t="inlineStr">
        <is>
          <t>Apr. 25, 2020</t>
        </is>
      </c>
    </row>
    <row r="2">
      <c r="A2" s="3" t="inlineStr">
        <is>
          <t>Accounting Policies [Abstract]</t>
        </is>
      </c>
    </row>
    <row r="3">
      <c r="A3" s="4" t="inlineStr">
        <is>
          <t>Investments</t>
        </is>
      </c>
      <c r="B3" s="5" t="n">
        <v>105522</v>
      </c>
      <c r="C3" s="5" t="n">
        <v>102715</v>
      </c>
    </row>
    <row r="4">
      <c r="A4" s="4" t="inlineStr">
        <is>
          <t>Development costs of software to be sold</t>
        </is>
      </c>
      <c r="B4" s="6" t="n">
        <v>68156</v>
      </c>
      <c r="C4" s="6" t="n">
        <v>0</v>
      </c>
    </row>
    <row r="5">
      <c r="A5" s="4" t="inlineStr">
        <is>
          <t>Other</t>
        </is>
      </c>
      <c r="B5" s="6" t="n">
        <v>21703</v>
      </c>
      <c r="C5" s="6" t="n">
        <v>19980</v>
      </c>
    </row>
    <row r="6">
      <c r="A6" s="4" t="inlineStr">
        <is>
          <t>Other non-current assets</t>
        </is>
      </c>
      <c r="B6" s="5" t="n">
        <v>195381</v>
      </c>
      <c r="C6" s="5" t="n">
        <v>1226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 $ in Thousands</t>
        </is>
      </c>
      <c r="B1" s="2" t="inlineStr">
        <is>
          <t>12 Months Ended</t>
        </is>
      </c>
    </row>
    <row r="2">
      <c r="B2" s="2" t="inlineStr">
        <is>
          <t>Apr. 24, 2021</t>
        </is>
      </c>
      <c r="C2" s="2" t="inlineStr">
        <is>
          <t>Apr. 25, 2020</t>
        </is>
      </c>
      <c r="D2" s="2" t="inlineStr">
        <is>
          <t>Apr. 27, 2019</t>
        </is>
      </c>
    </row>
    <row r="3">
      <c r="A3" s="3" t="inlineStr">
        <is>
          <t>Accounting Policies [Abstract]</t>
        </is>
      </c>
    </row>
    <row r="4">
      <c r="A4" s="4" t="inlineStr">
        <is>
          <t>Income tax expense related to cash flow hedge losses</t>
        </is>
      </c>
      <c r="B4" s="5" t="n">
        <v>321</v>
      </c>
      <c r="C4" s="5" t="n">
        <v>2460</v>
      </c>
      <c r="D4" s="5" t="n">
        <v>6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shares shares in Thousands</t>
        </is>
      </c>
      <c r="B1" s="2" t="inlineStr">
        <is>
          <t>12 Months Ended</t>
        </is>
      </c>
    </row>
    <row r="2">
      <c r="B2" s="2" t="inlineStr">
        <is>
          <t>Apr. 24, 2021</t>
        </is>
      </c>
      <c r="C2" s="2" t="inlineStr">
        <is>
          <t>Apr. 25, 2020</t>
        </is>
      </c>
      <c r="D2" s="2" t="inlineStr">
        <is>
          <t>Apr. 27, 2019</t>
        </is>
      </c>
    </row>
    <row r="3">
      <c r="A3" s="3" t="inlineStr">
        <is>
          <t>Earnings Per Share [Abstract]</t>
        </is>
      </c>
    </row>
    <row r="4">
      <c r="A4" s="4" t="inlineStr">
        <is>
          <t>Denominator for basic earnings per share – weighted average shares (in shares)</t>
        </is>
      </c>
      <c r="B4" s="6" t="n">
        <v>95599</v>
      </c>
      <c r="C4" s="6" t="n">
        <v>94154</v>
      </c>
      <c r="D4" s="6" t="n">
        <v>92755</v>
      </c>
    </row>
    <row r="5">
      <c r="A5" s="4" t="inlineStr">
        <is>
          <t>Effect of dilutive securities – stock options, restricted stock and stock purchase plans (in shares)</t>
        </is>
      </c>
      <c r="B5" s="6" t="n">
        <v>1065</v>
      </c>
      <c r="C5" s="6" t="n">
        <v>0</v>
      </c>
      <c r="D5" s="6" t="n">
        <v>729</v>
      </c>
    </row>
    <row r="6">
      <c r="A6" s="4" t="inlineStr">
        <is>
          <t>Diluted (in shares)</t>
        </is>
      </c>
      <c r="B6" s="6" t="n">
        <v>96664</v>
      </c>
      <c r="C6" s="6" t="n">
        <v>94154</v>
      </c>
      <c r="D6" s="6" t="n">
        <v>93484</v>
      </c>
    </row>
    <row r="7">
      <c r="A7" s="4" t="inlineStr">
        <is>
          <t>Antidilutive Securities Excluded from Computation of Earnings Per Share, Amount</t>
        </is>
      </c>
      <c r="B7" s="6" t="n">
        <v>1014</v>
      </c>
      <c r="C7" s="6" t="n">
        <v>2517</v>
      </c>
      <c r="D7" s="6" t="n">
        <v>17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7" customWidth="1" min="8" max="8"/>
    <col width="21" customWidth="1" min="9" max="9"/>
    <col width="26" customWidth="1" min="10" max="10"/>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Cumulative Effect, Period of Adoption, Adjustment</t>
        </is>
      </c>
      <c r="I1" s="2" t="inlineStr">
        <is>
          <t>Unearned ESOP Shares</t>
        </is>
      </c>
      <c r="J1" s="2" t="inlineStr">
        <is>
          <t>Non-controlling interests</t>
        </is>
      </c>
    </row>
    <row r="2">
      <c r="A2" s="4" t="inlineStr">
        <is>
          <t>Beginning balance at Apr. 28, 2018</t>
        </is>
      </c>
      <c r="B2" s="5" t="n">
        <v>1461790</v>
      </c>
      <c r="D2" s="5" t="n">
        <v>948</v>
      </c>
      <c r="E2" s="5" t="n">
        <v>103776</v>
      </c>
      <c r="F2" s="5" t="n">
        <v>-74974</v>
      </c>
      <c r="G2" s="5" t="n">
        <v>1497766</v>
      </c>
      <c r="I2" s="5" t="n">
        <v>-65726</v>
      </c>
      <c r="J2" s="5" t="n">
        <v>0</v>
      </c>
    </row>
    <row r="3">
      <c r="A3" s="4" t="inlineStr">
        <is>
          <t>Beginning balance (in shares) at Apr. 28, 2018</t>
        </is>
      </c>
      <c r="D3" s="6" t="n">
        <v>94756</v>
      </c>
    </row>
    <row r="4">
      <c r="A4" s="3" t="inlineStr">
        <is>
          <t>Increase (Decrease) in Stockholders' Equity [Roll Forward]</t>
        </is>
      </c>
    </row>
    <row r="5">
      <c r="A5" s="4" t="inlineStr">
        <is>
          <t>Foreign currency translation</t>
        </is>
      </c>
      <c r="B5" s="6" t="n">
        <v>-15583</v>
      </c>
      <c r="F5" s="6" t="n">
        <v>-15583</v>
      </c>
    </row>
    <row r="6">
      <c r="A6" s="4" t="inlineStr">
        <is>
          <t>Cash flow hedges</t>
        </is>
      </c>
      <c r="B6" s="6" t="n">
        <v>2288</v>
      </c>
      <c r="F6" s="6" t="n">
        <v>2288</v>
      </c>
    </row>
    <row r="7">
      <c r="A7" s="4" t="inlineStr">
        <is>
          <t>Net income (loss)</t>
        </is>
      </c>
      <c r="B7" s="6" t="n">
        <v>82876</v>
      </c>
      <c r="G7" s="6" t="n">
        <v>83628</v>
      </c>
      <c r="J7" s="6" t="n">
        <v>-752</v>
      </c>
    </row>
    <row r="8">
      <c r="A8" s="4" t="inlineStr">
        <is>
          <t>Dividends declared</t>
        </is>
      </c>
      <c r="B8" s="6" t="n">
        <v>-97898</v>
      </c>
      <c r="G8" s="6" t="n">
        <v>-97898</v>
      </c>
    </row>
    <row r="9">
      <c r="A9" s="4" t="inlineStr">
        <is>
          <t>Common stock issued and related tax benefits</t>
        </is>
      </c>
      <c r="B9" s="6" t="n">
        <v>8004</v>
      </c>
      <c r="D9" s="5" t="n">
        <v>5</v>
      </c>
      <c r="E9" s="6" t="n">
        <v>7999</v>
      </c>
    </row>
    <row r="10">
      <c r="A10" s="4" t="inlineStr">
        <is>
          <t>Common stock issued and related tax benefits (in shares)</t>
        </is>
      </c>
      <c r="D10" s="6" t="n">
        <v>516</v>
      </c>
    </row>
    <row r="11">
      <c r="A11" s="4" t="inlineStr">
        <is>
          <t>Stock based compensation</t>
        </is>
      </c>
      <c r="B11" s="6" t="n">
        <v>19685</v>
      </c>
      <c r="E11" s="6" t="n">
        <v>19685</v>
      </c>
    </row>
    <row r="12">
      <c r="A12" s="4" t="inlineStr">
        <is>
          <t>ESOP activity</t>
        </is>
      </c>
      <c r="B12" s="6" t="n">
        <v>15345</v>
      </c>
      <c r="I12" s="6" t="n">
        <v>15345</v>
      </c>
    </row>
    <row r="13">
      <c r="A13" s="4" t="inlineStr">
        <is>
          <t>Increase from asset acquisition</t>
        </is>
      </c>
      <c r="B13" s="6" t="n">
        <v>4000</v>
      </c>
    </row>
    <row r="14">
      <c r="A14" s="4" t="inlineStr">
        <is>
          <t>Ending balance at Apr. 27, 2019</t>
        </is>
      </c>
      <c r="B14" s="6" t="n">
        <v>1480507</v>
      </c>
      <c r="C14" s="5" t="n">
        <v>1447</v>
      </c>
      <c r="D14" s="5" t="n">
        <v>953</v>
      </c>
      <c r="E14" s="6" t="n">
        <v>131460</v>
      </c>
      <c r="F14" s="6" t="n">
        <v>-88269</v>
      </c>
      <c r="G14" s="6" t="n">
        <v>1483496</v>
      </c>
      <c r="H14" s="5" t="n">
        <v>1447</v>
      </c>
      <c r="I14" s="6" t="n">
        <v>-50381</v>
      </c>
      <c r="J14" s="6" t="n">
        <v>3248</v>
      </c>
    </row>
    <row r="15">
      <c r="A15" s="4" t="inlineStr">
        <is>
          <t>Ending balance (in shares) at Apr. 27, 2019</t>
        </is>
      </c>
      <c r="D15" s="6" t="n">
        <v>95272</v>
      </c>
    </row>
    <row r="16">
      <c r="A16" s="3" t="inlineStr">
        <is>
          <t>Increase (Decrease) in Stockholders' Equity [Roll Forward]</t>
        </is>
      </c>
    </row>
    <row r="17">
      <c r="A17" s="4" t="inlineStr">
        <is>
          <t>Foreign currency translation</t>
        </is>
      </c>
      <c r="B17" s="6" t="n">
        <v>-14062</v>
      </c>
      <c r="F17" s="6" t="n">
        <v>-14062</v>
      </c>
    </row>
    <row r="18">
      <c r="A18" s="4" t="inlineStr">
        <is>
          <t>Cash flow hedges</t>
        </is>
      </c>
      <c r="B18" s="6" t="n">
        <v>7999</v>
      </c>
      <c r="F18" s="6" t="n">
        <v>7999</v>
      </c>
    </row>
    <row r="19">
      <c r="A19" s="4" t="inlineStr">
        <is>
          <t>Net income (loss)</t>
        </is>
      </c>
      <c r="B19" s="6" t="n">
        <v>-589367</v>
      </c>
      <c r="G19" s="6" t="n">
        <v>-588446</v>
      </c>
      <c r="J19" s="6" t="n">
        <v>-921</v>
      </c>
    </row>
    <row r="20">
      <c r="A20" s="4" t="inlineStr">
        <is>
          <t>Dividends declared</t>
        </is>
      </c>
      <c r="B20" s="6" t="n">
        <v>-99552</v>
      </c>
      <c r="G20" s="6" t="n">
        <v>-99552</v>
      </c>
    </row>
    <row r="21">
      <c r="A21" s="4" t="inlineStr">
        <is>
          <t>Common stock issued and related tax benefits</t>
        </is>
      </c>
      <c r="B21" s="6" t="n">
        <v>-7784</v>
      </c>
      <c r="D21" s="5" t="n">
        <v>6</v>
      </c>
      <c r="E21" s="6" t="n">
        <v>-7790</v>
      </c>
    </row>
    <row r="22">
      <c r="A22" s="4" t="inlineStr">
        <is>
          <t>Common stock issued and related tax benefits (in shares)</t>
        </is>
      </c>
      <c r="D22" s="6" t="n">
        <v>675</v>
      </c>
    </row>
    <row r="23">
      <c r="A23" s="4" t="inlineStr">
        <is>
          <t>Stock based compensation</t>
        </is>
      </c>
      <c r="B23" s="6" t="n">
        <v>22936</v>
      </c>
      <c r="E23" s="6" t="n">
        <v>22936</v>
      </c>
    </row>
    <row r="24">
      <c r="A24" s="4" t="inlineStr">
        <is>
          <t>ESOP activity</t>
        </is>
      </c>
      <c r="B24" s="6" t="n">
        <v>34320</v>
      </c>
      <c r="I24" s="6" t="n">
        <v>34320</v>
      </c>
    </row>
    <row r="25">
      <c r="A25" s="4" t="inlineStr">
        <is>
          <t>Adoption of ASU 2018-02</t>
        </is>
      </c>
      <c r="B25" s="6" t="n">
        <v>0</v>
      </c>
      <c r="F25" s="6" t="n">
        <v>-2707</v>
      </c>
      <c r="G25" s="6" t="n">
        <v>2707</v>
      </c>
    </row>
    <row r="26">
      <c r="A26" s="4" t="inlineStr">
        <is>
          <t>Ending balance at Apr. 25, 2020</t>
        </is>
      </c>
      <c r="B26" s="5" t="n">
        <v>836444</v>
      </c>
      <c r="D26" s="5" t="n">
        <v>959</v>
      </c>
      <c r="E26" s="6" t="n">
        <v>146606</v>
      </c>
      <c r="F26" s="6" t="n">
        <v>-97039</v>
      </c>
      <c r="G26" s="6" t="n">
        <v>799652</v>
      </c>
      <c r="I26" s="6" t="n">
        <v>-16061</v>
      </c>
      <c r="J26" s="6" t="n">
        <v>2327</v>
      </c>
    </row>
    <row r="27">
      <c r="A27" s="4" t="inlineStr">
        <is>
          <t>Ending balance (in shares) at Apr. 25, 2020</t>
        </is>
      </c>
      <c r="B27" s="6" t="n">
        <v>96813</v>
      </c>
      <c r="D27" s="6" t="n">
        <v>95947</v>
      </c>
    </row>
    <row r="28">
      <c r="A28" s="3" t="inlineStr">
        <is>
          <t>Increase (Decrease) in Stockholders' Equity [Roll Forward]</t>
        </is>
      </c>
    </row>
    <row r="29">
      <c r="A29" s="4" t="inlineStr">
        <is>
          <t>Foreign currency translation</t>
        </is>
      </c>
      <c r="B29" s="5" t="n">
        <v>33405</v>
      </c>
      <c r="F29" s="6" t="n">
        <v>33405</v>
      </c>
    </row>
    <row r="30">
      <c r="A30" s="4" t="inlineStr">
        <is>
          <t>Cash flow hedges</t>
        </is>
      </c>
      <c r="B30" s="6" t="n">
        <v>1042</v>
      </c>
      <c r="F30" s="6" t="n">
        <v>1042</v>
      </c>
    </row>
    <row r="31">
      <c r="A31" s="4" t="inlineStr">
        <is>
          <t>Net income (loss)</t>
        </is>
      </c>
      <c r="B31" s="6" t="n">
        <v>155109</v>
      </c>
      <c r="G31" s="6" t="n">
        <v>155981</v>
      </c>
      <c r="J31" s="6" t="n">
        <v>-872</v>
      </c>
    </row>
    <row r="32">
      <c r="A32" s="4" t="inlineStr">
        <is>
          <t>Dividends declared</t>
        </is>
      </c>
      <c r="B32" s="6" t="n">
        <v>-99892</v>
      </c>
      <c r="G32" s="6" t="n">
        <v>-99892</v>
      </c>
    </row>
    <row r="33">
      <c r="A33" s="4" t="inlineStr">
        <is>
          <t>Common stock issued and related tax benefits</t>
        </is>
      </c>
      <c r="B33" s="6" t="n">
        <v>1279</v>
      </c>
      <c r="D33" s="5" t="n">
        <v>9</v>
      </c>
      <c r="E33" s="6" t="n">
        <v>1270</v>
      </c>
    </row>
    <row r="34">
      <c r="A34" s="4" t="inlineStr">
        <is>
          <t>Common stock issued and related tax benefits (in shares)</t>
        </is>
      </c>
      <c r="D34" s="6" t="n">
        <v>866</v>
      </c>
    </row>
    <row r="35">
      <c r="A35" s="4" t="inlineStr">
        <is>
          <t>Stock based compensation</t>
        </is>
      </c>
      <c r="B35" s="6" t="n">
        <v>21223</v>
      </c>
      <c r="E35" s="6" t="n">
        <v>21223</v>
      </c>
    </row>
    <row r="36">
      <c r="A36" s="4" t="inlineStr">
        <is>
          <t>ESOP activity</t>
        </is>
      </c>
      <c r="B36" s="6" t="n">
        <v>16061</v>
      </c>
      <c r="I36" s="6" t="n">
        <v>16061</v>
      </c>
    </row>
    <row r="37">
      <c r="A37" s="4" t="inlineStr">
        <is>
          <t>Ending balance at Apr. 24, 2021</t>
        </is>
      </c>
      <c r="B37" s="5" t="n">
        <v>964671</v>
      </c>
      <c r="D37" s="5" t="n">
        <v>968</v>
      </c>
      <c r="E37" s="5" t="n">
        <v>169099</v>
      </c>
      <c r="F37" s="5" t="n">
        <v>-62592</v>
      </c>
      <c r="G37" s="5" t="n">
        <v>855741</v>
      </c>
      <c r="I37" s="5" t="n">
        <v>0</v>
      </c>
      <c r="J37" s="5" t="n">
        <v>1455</v>
      </c>
    </row>
    <row r="38">
      <c r="A38" s="4" t="inlineStr">
        <is>
          <t>Ending balance (in shares) at Apr. 24, 2021</t>
        </is>
      </c>
      <c r="B38" s="6" t="n">
        <v>96813</v>
      </c>
      <c r="D38" s="6" t="n">
        <v>968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Apr. 24, 2021</t>
        </is>
      </c>
      <c r="C1" s="2" t="inlineStr">
        <is>
          <t>Apr. 25, 2020</t>
        </is>
      </c>
    </row>
    <row r="2">
      <c r="A2" s="3" t="inlineStr">
        <is>
          <t>Cash and Cash Equivalents [Abstract]</t>
        </is>
      </c>
    </row>
    <row r="3">
      <c r="A3" s="4" t="inlineStr">
        <is>
          <t>Cash on hand</t>
        </is>
      </c>
      <c r="B3" s="5" t="n">
        <v>141546</v>
      </c>
      <c r="C3" s="5" t="n">
        <v>74553</v>
      </c>
    </row>
    <row r="4">
      <c r="A4" s="4" t="inlineStr">
        <is>
          <t>Money market funds</t>
        </is>
      </c>
      <c r="B4" s="6" t="n">
        <v>1698</v>
      </c>
      <c r="C4" s="6" t="n">
        <v>3391</v>
      </c>
    </row>
    <row r="5">
      <c r="A5" s="4" t="inlineStr">
        <is>
          <t>Total</t>
        </is>
      </c>
      <c r="B5" s="5" t="n">
        <v>143244</v>
      </c>
      <c r="C5" s="5" t="n">
        <v>77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ecuritization Program (Details) - USD ($) $ in Thousands</t>
        </is>
      </c>
      <c r="B1" s="2" t="inlineStr">
        <is>
          <t>12 Months Ended</t>
        </is>
      </c>
    </row>
    <row r="2">
      <c r="B2" s="2" t="inlineStr">
        <is>
          <t>Apr. 24, 2021</t>
        </is>
      </c>
      <c r="C2" s="2" t="inlineStr">
        <is>
          <t>Apr. 25, 2020</t>
        </is>
      </c>
      <c r="D2" s="2" t="inlineStr">
        <is>
          <t>Apr. 27, 2019</t>
        </is>
      </c>
    </row>
    <row r="3">
      <c r="A3" s="3" t="inlineStr">
        <is>
          <t>Transfer of Certain Financial Assets Accounted for as Secured Borrowings [Line Items]</t>
        </is>
      </c>
    </row>
    <row r="4">
      <c r="A4" s="4" t="inlineStr">
        <is>
          <t>Maximum available under Purchase Agreement</t>
        </is>
      </c>
      <c r="B4" s="5" t="n">
        <v>200000</v>
      </c>
    </row>
    <row r="5">
      <c r="A5" s="4" t="inlineStr">
        <is>
          <t>Eligible receivables, amount utilized under Purchase Agreement</t>
        </is>
      </c>
      <c r="B5" s="6" t="n">
        <v>200000</v>
      </c>
    </row>
    <row r="6">
      <c r="A6" s="4" t="inlineStr">
        <is>
          <t>Receivables transferred and derecognized, fair value</t>
        </is>
      </c>
      <c r="B6" s="6" t="n">
        <v>384950</v>
      </c>
      <c r="C6" s="5" t="n">
        <v>305020</v>
      </c>
    </row>
    <row r="7">
      <c r="A7" s="4" t="inlineStr">
        <is>
          <t>Proceeds from receivables sold</t>
        </is>
      </c>
      <c r="B7" s="6" t="n">
        <v>401535</v>
      </c>
      <c r="C7" s="6" t="n">
        <v>346077</v>
      </c>
      <c r="D7" s="5" t="n">
        <v>369588</v>
      </c>
    </row>
    <row r="8">
      <c r="A8" s="4" t="inlineStr">
        <is>
          <t>Loss on sale of receivables</t>
        </is>
      </c>
      <c r="B8" s="6" t="n">
        <v>-3338</v>
      </c>
      <c r="C8" s="6" t="n">
        <v>-7242</v>
      </c>
      <c r="D8" s="6" t="n">
        <v>-7622</v>
      </c>
    </row>
    <row r="9">
      <c r="A9" s="4" t="inlineStr">
        <is>
          <t>Receivables Purchase Agreements</t>
        </is>
      </c>
    </row>
    <row r="10">
      <c r="A10" s="3" t="inlineStr">
        <is>
          <t>Transfer of Certain Financial Assets Accounted for as Secured Borrowings [Line Items]</t>
        </is>
      </c>
    </row>
    <row r="11">
      <c r="A11" s="4" t="inlineStr">
        <is>
          <t>Trade receivable sold under facility</t>
        </is>
      </c>
      <c r="B11" s="6" t="n">
        <v>3171456</v>
      </c>
      <c r="C11" s="6" t="n">
        <v>2068409</v>
      </c>
      <c r="D11" s="6" t="n">
        <v>1667449</v>
      </c>
    </row>
    <row r="12">
      <c r="A12" s="4" t="inlineStr">
        <is>
          <t>Proceeds from receivables sold</t>
        </is>
      </c>
      <c r="B12" s="5" t="n">
        <v>3094060</v>
      </c>
      <c r="C12" s="5" t="n">
        <v>2128394</v>
      </c>
      <c r="D12" s="5" t="n">
        <v>14459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ivables Securitization Program - Activity in DPP Receivable (Details) - Receivables Purchase Agreements - USD ($) $ in Thousands</t>
        </is>
      </c>
      <c r="B1" s="2" t="inlineStr">
        <is>
          <t>3 Months Ended</t>
        </is>
      </c>
      <c r="C1" s="2" t="inlineStr">
        <is>
          <t>12 Months Ended</t>
        </is>
      </c>
    </row>
    <row r="2">
      <c r="B2" s="2" t="inlineStr">
        <is>
          <t>Apr. 24, 2021</t>
        </is>
      </c>
      <c r="C2" s="2" t="inlineStr">
        <is>
          <t>Apr. 24, 2021</t>
        </is>
      </c>
      <c r="D2" s="2" t="inlineStr">
        <is>
          <t>Apr. 25, 2020</t>
        </is>
      </c>
      <c r="E2" s="2" t="inlineStr">
        <is>
          <t>Apr. 27, 2019</t>
        </is>
      </c>
    </row>
    <row r="3">
      <c r="A3" s="3" t="inlineStr">
        <is>
          <t>Transfer of Certain Financial Assets Accounted for as Secured Borrowings [Line Items]</t>
        </is>
      </c>
    </row>
    <row r="4">
      <c r="A4" s="4" t="inlineStr">
        <is>
          <t>Beginning DPP receivable balance</t>
        </is>
      </c>
      <c r="C4" s="5" t="n">
        <v>117327</v>
      </c>
      <c r="D4" s="5" t="n">
        <v>57238</v>
      </c>
      <c r="E4" s="5" t="n">
        <v>0</v>
      </c>
    </row>
    <row r="5">
      <c r="A5" s="4" t="inlineStr">
        <is>
          <t>Non-cash additions to DPP receivable</t>
        </is>
      </c>
      <c r="B5" s="5" t="n">
        <v>768619</v>
      </c>
      <c r="D5" s="6" t="n">
        <v>552751</v>
      </c>
      <c r="E5" s="6" t="n">
        <v>408565</v>
      </c>
    </row>
    <row r="6">
      <c r="A6" s="4" t="inlineStr">
        <is>
          <t>Cash collections on DPP receivable</t>
        </is>
      </c>
      <c r="B6" s="6" t="n">
        <v>-701947</v>
      </c>
      <c r="D6" s="6" t="n">
        <v>-492662</v>
      </c>
      <c r="E6" s="6" t="n">
        <v>-351327</v>
      </c>
    </row>
    <row r="7">
      <c r="A7" s="4" t="inlineStr">
        <is>
          <t>Ending DPP receivable balance</t>
        </is>
      </c>
      <c r="B7" s="5" t="n">
        <v>183999</v>
      </c>
      <c r="C7" s="5" t="n">
        <v>183999</v>
      </c>
      <c r="D7" s="5" t="n">
        <v>117327</v>
      </c>
      <c r="E7" s="5" t="n">
        <v>5723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Changes in Carrying Value of Goodwill (Details) - USD ($) $ in Thousands</t>
        </is>
      </c>
      <c r="B1" s="2" t="inlineStr">
        <is>
          <t>3 Months Ended</t>
        </is>
      </c>
      <c r="E1" s="2" t="inlineStr">
        <is>
          <t>12 Months Ended</t>
        </is>
      </c>
    </row>
    <row r="2">
      <c r="B2" s="2" t="inlineStr">
        <is>
          <t>Apr. 24, 2021</t>
        </is>
      </c>
      <c r="C2" s="2" t="inlineStr">
        <is>
          <t>Apr. 25, 2020</t>
        </is>
      </c>
      <c r="D2" s="2" t="inlineStr">
        <is>
          <t>Jul. 27, 2019</t>
        </is>
      </c>
      <c r="E2" s="2" t="inlineStr">
        <is>
          <t>Apr. 24, 2021</t>
        </is>
      </c>
      <c r="F2" s="2" t="inlineStr">
        <is>
          <t>Apr. 25, 2020</t>
        </is>
      </c>
      <c r="G2" s="2" t="inlineStr">
        <is>
          <t>Apr. 27, 2019</t>
        </is>
      </c>
    </row>
    <row r="3">
      <c r="A3" s="3" t="inlineStr">
        <is>
          <t>Goodwill [Roll Forward]</t>
        </is>
      </c>
    </row>
    <row r="4">
      <c r="A4" s="4" t="inlineStr">
        <is>
          <t>Beginning Balance</t>
        </is>
      </c>
      <c r="E4" s="5" t="n">
        <v>138724</v>
      </c>
    </row>
    <row r="5">
      <c r="A5" s="4" t="inlineStr">
        <is>
          <t>Impairment</t>
        </is>
      </c>
      <c r="C5" s="5" t="n">
        <v>0</v>
      </c>
      <c r="E5" s="6" t="n">
        <v>0</v>
      </c>
      <c r="F5" s="5" t="n">
        <v>-675055</v>
      </c>
      <c r="G5" s="5" t="n">
        <v>0</v>
      </c>
    </row>
    <row r="6">
      <c r="A6" s="4" t="inlineStr">
        <is>
          <t>Other Activity</t>
        </is>
      </c>
      <c r="E6" s="6" t="n">
        <v>1208</v>
      </c>
    </row>
    <row r="7">
      <c r="A7" s="4" t="inlineStr">
        <is>
          <t>Ending Balance</t>
        </is>
      </c>
      <c r="B7" s="5" t="n">
        <v>139932</v>
      </c>
      <c r="C7" s="6" t="n">
        <v>138724</v>
      </c>
      <c r="E7" s="6" t="n">
        <v>139932</v>
      </c>
      <c r="F7" s="6" t="n">
        <v>138724</v>
      </c>
    </row>
    <row r="8">
      <c r="A8" s="4" t="inlineStr">
        <is>
          <t>Animal Health net sales</t>
        </is>
      </c>
    </row>
    <row r="9">
      <c r="A9" s="3" t="inlineStr">
        <is>
          <t>Goodwill [Roll Forward]</t>
        </is>
      </c>
    </row>
    <row r="10">
      <c r="A10" s="4" t="inlineStr">
        <is>
          <t>Impairment</t>
        </is>
      </c>
      <c r="B10" s="6" t="n">
        <v>-269000</v>
      </c>
      <c r="C10" s="6" t="n">
        <v>-675055</v>
      </c>
      <c r="D10" s="5" t="n">
        <v>-406055</v>
      </c>
    </row>
    <row r="11">
      <c r="A11" s="4" t="inlineStr">
        <is>
          <t>Operating Segments | Dental net sales</t>
        </is>
      </c>
    </row>
    <row r="12">
      <c r="A12" s="3" t="inlineStr">
        <is>
          <t>Goodwill [Roll Forward]</t>
        </is>
      </c>
    </row>
    <row r="13">
      <c r="A13" s="4" t="inlineStr">
        <is>
          <t>Beginning Balance</t>
        </is>
      </c>
      <c r="E13" s="6" t="n">
        <v>138724</v>
      </c>
    </row>
    <row r="14">
      <c r="A14" s="4" t="inlineStr">
        <is>
          <t>Other Activity</t>
        </is>
      </c>
      <c r="E14" s="6" t="n">
        <v>1208</v>
      </c>
    </row>
    <row r="15">
      <c r="A15" s="4" t="inlineStr">
        <is>
          <t>Ending Balance</t>
        </is>
      </c>
      <c r="B15" s="6" t="n">
        <v>139932</v>
      </c>
      <c r="C15" s="6" t="n">
        <v>138724</v>
      </c>
      <c r="E15" s="6" t="n">
        <v>139932</v>
      </c>
      <c r="F15" s="6" t="n">
        <v>138724</v>
      </c>
    </row>
    <row r="16">
      <c r="A16" s="4" t="inlineStr">
        <is>
          <t>Operating Segments | Animal Health net sales</t>
        </is>
      </c>
    </row>
    <row r="17">
      <c r="A17" s="3" t="inlineStr">
        <is>
          <t>Goodwill [Roll Forward]</t>
        </is>
      </c>
    </row>
    <row r="18">
      <c r="A18" s="4" t="inlineStr">
        <is>
          <t>Beginning Balance</t>
        </is>
      </c>
      <c r="E18" s="6" t="n">
        <v>0</v>
      </c>
    </row>
    <row r="19">
      <c r="A19" s="4" t="inlineStr">
        <is>
          <t>Other Activity</t>
        </is>
      </c>
      <c r="E19" s="6" t="n">
        <v>0</v>
      </c>
    </row>
    <row r="20">
      <c r="A20" s="4" t="inlineStr">
        <is>
          <t>Ending Balance</t>
        </is>
      </c>
      <c r="B20" s="6" t="n">
        <v>0</v>
      </c>
      <c r="C20" s="6" t="n">
        <v>0</v>
      </c>
      <c r="E20" s="6" t="n">
        <v>0</v>
      </c>
      <c r="F20" s="6" t="n">
        <v>0</v>
      </c>
    </row>
    <row r="21">
      <c r="A21" s="4" t="inlineStr">
        <is>
          <t>Operating Segments | Corporate net sales</t>
        </is>
      </c>
    </row>
    <row r="22">
      <c r="A22" s="3" t="inlineStr">
        <is>
          <t>Goodwill [Roll Forward]</t>
        </is>
      </c>
    </row>
    <row r="23">
      <c r="A23" s="4" t="inlineStr">
        <is>
          <t>Beginning Balance</t>
        </is>
      </c>
      <c r="E23" s="6" t="n">
        <v>0</v>
      </c>
    </row>
    <row r="24">
      <c r="A24" s="4" t="inlineStr">
        <is>
          <t>Other Activity</t>
        </is>
      </c>
      <c r="E24" s="6" t="n">
        <v>0</v>
      </c>
    </row>
    <row r="25">
      <c r="A25" s="4" t="inlineStr">
        <is>
          <t>Ending Balance</t>
        </is>
      </c>
      <c r="B25" s="5" t="n">
        <v>0</v>
      </c>
      <c r="C25" s="5" t="n">
        <v>0</v>
      </c>
      <c r="E25" s="5" t="n">
        <v>0</v>
      </c>
      <c r="F25" s="5" t="n">
        <v>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Balances of Other Intangible Assets Excluding Goodwill (Details) - USD ($) $ in Thousands</t>
        </is>
      </c>
      <c r="B1" s="2" t="inlineStr">
        <is>
          <t>Apr. 24, 2021</t>
        </is>
      </c>
      <c r="C1" s="2" t="inlineStr">
        <is>
          <t>Apr. 25, 2020</t>
        </is>
      </c>
    </row>
    <row r="2">
      <c r="A2" s="3" t="inlineStr">
        <is>
          <t>Unamortized - indefinite lived:</t>
        </is>
      </c>
    </row>
    <row r="3">
      <c r="A3" s="4" t="inlineStr">
        <is>
          <t>Trade name</t>
        </is>
      </c>
      <c r="B3" s="5" t="n">
        <v>12300</v>
      </c>
      <c r="C3" s="5" t="n">
        <v>12300</v>
      </c>
    </row>
    <row r="4">
      <c r="A4" s="3" t="inlineStr">
        <is>
          <t>Amortized - definite lived:</t>
        </is>
      </c>
    </row>
    <row r="5">
      <c r="A5" s="4" t="inlineStr">
        <is>
          <t>Gross</t>
        </is>
      </c>
      <c r="B5" s="6" t="n">
        <v>561917</v>
      </c>
      <c r="C5" s="6" t="n">
        <v>555828</v>
      </c>
    </row>
    <row r="6">
      <c r="A6" s="4" t="inlineStr">
        <is>
          <t>Accumulated Amortization</t>
        </is>
      </c>
      <c r="B6" s="6" t="n">
        <v>-294573</v>
      </c>
      <c r="C6" s="6" t="n">
        <v>-254623</v>
      </c>
    </row>
    <row r="7">
      <c r="A7" s="4" t="inlineStr">
        <is>
          <t>Net</t>
        </is>
      </c>
      <c r="B7" s="6" t="n">
        <v>267344</v>
      </c>
      <c r="C7" s="6" t="n">
        <v>301205</v>
      </c>
    </row>
    <row r="8">
      <c r="A8" s="4" t="inlineStr">
        <is>
          <t>Total identifiable intangible assets, gross</t>
        </is>
      </c>
      <c r="B8" s="6" t="n">
        <v>574217</v>
      </c>
      <c r="C8" s="6" t="n">
        <v>568128</v>
      </c>
    </row>
    <row r="9">
      <c r="A9" s="4" t="inlineStr">
        <is>
          <t>Total amortized intangible assets</t>
        </is>
      </c>
      <c r="B9" s="6" t="n">
        <v>279644</v>
      </c>
      <c r="C9" s="6" t="n">
        <v>313505</v>
      </c>
    </row>
    <row r="10">
      <c r="A10" s="4" t="inlineStr">
        <is>
          <t>Customer relationships</t>
        </is>
      </c>
    </row>
    <row r="11">
      <c r="A11" s="3" t="inlineStr">
        <is>
          <t>Amortized - definite lived:</t>
        </is>
      </c>
    </row>
    <row r="12">
      <c r="A12" s="4" t="inlineStr">
        <is>
          <t>Gross</t>
        </is>
      </c>
      <c r="B12" s="6" t="n">
        <v>355685</v>
      </c>
      <c r="C12" s="6" t="n">
        <v>352469</v>
      </c>
    </row>
    <row r="13">
      <c r="A13" s="4" t="inlineStr">
        <is>
          <t>Accumulated Amortization</t>
        </is>
      </c>
      <c r="B13" s="6" t="n">
        <v>-159376</v>
      </c>
      <c r="C13" s="6" t="n">
        <v>-135745</v>
      </c>
    </row>
    <row r="14">
      <c r="A14" s="4" t="inlineStr">
        <is>
          <t>Net</t>
        </is>
      </c>
      <c r="B14" s="6" t="n">
        <v>196309</v>
      </c>
      <c r="C14" s="6" t="n">
        <v>216724</v>
      </c>
    </row>
    <row r="15">
      <c r="A15" s="4" t="inlineStr">
        <is>
          <t>Trade names and trademarks</t>
        </is>
      </c>
    </row>
    <row r="16">
      <c r="A16" s="3" t="inlineStr">
        <is>
          <t>Amortized - definite lived:</t>
        </is>
      </c>
    </row>
    <row r="17">
      <c r="A17" s="4" t="inlineStr">
        <is>
          <t>Gross</t>
        </is>
      </c>
      <c r="B17" s="6" t="n">
        <v>133834</v>
      </c>
      <c r="C17" s="6" t="n">
        <v>132841</v>
      </c>
    </row>
    <row r="18">
      <c r="A18" s="4" t="inlineStr">
        <is>
          <t>Accumulated Amortization</t>
        </is>
      </c>
      <c r="B18" s="6" t="n">
        <v>-85221</v>
      </c>
      <c r="C18" s="6" t="n">
        <v>-72681</v>
      </c>
    </row>
    <row r="19">
      <c r="A19" s="4" t="inlineStr">
        <is>
          <t>Net</t>
        </is>
      </c>
      <c r="B19" s="6" t="n">
        <v>48613</v>
      </c>
      <c r="C19" s="6" t="n">
        <v>60160</v>
      </c>
    </row>
    <row r="20">
      <c r="A20" s="4" t="inlineStr">
        <is>
          <t>Developed technology and other</t>
        </is>
      </c>
    </row>
    <row r="21">
      <c r="A21" s="3" t="inlineStr">
        <is>
          <t>Amortized - definite lived:</t>
        </is>
      </c>
    </row>
    <row r="22">
      <c r="A22" s="4" t="inlineStr">
        <is>
          <t>Gross</t>
        </is>
      </c>
      <c r="B22" s="6" t="n">
        <v>72398</v>
      </c>
      <c r="C22" s="6" t="n">
        <v>70518</v>
      </c>
    </row>
    <row r="23">
      <c r="A23" s="4" t="inlineStr">
        <is>
          <t>Accumulated Amortization</t>
        </is>
      </c>
      <c r="B23" s="6" t="n">
        <v>-49976</v>
      </c>
      <c r="C23" s="6" t="n">
        <v>-46197</v>
      </c>
    </row>
    <row r="24">
      <c r="A24" s="4" t="inlineStr">
        <is>
          <t>Net</t>
        </is>
      </c>
      <c r="B24" s="5" t="n">
        <v>22422</v>
      </c>
      <c r="C24" s="5" t="n">
        <v>24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s) $ in Thousands</t>
        </is>
      </c>
      <c r="B1" s="2" t="inlineStr">
        <is>
          <t>Apr. 24, 2021USD ($)</t>
        </is>
      </c>
    </row>
    <row r="2">
      <c r="A2" s="3" t="inlineStr">
        <is>
          <t>Finite-Lived Intangible Assets, Net, Amortization Expense, Fiscal Year Maturity [Abstract]</t>
        </is>
      </c>
    </row>
    <row r="3">
      <c r="A3" s="4" t="inlineStr">
        <is>
          <t>2021</t>
        </is>
      </c>
      <c r="B3" s="5" t="n">
        <v>37303</v>
      </c>
    </row>
    <row r="4">
      <c r="A4" s="4" t="inlineStr">
        <is>
          <t>2022</t>
        </is>
      </c>
      <c r="B4" s="6" t="n">
        <v>36928</v>
      </c>
    </row>
    <row r="5">
      <c r="A5" s="4" t="inlineStr">
        <is>
          <t>2023</t>
        </is>
      </c>
      <c r="B5" s="6" t="n">
        <v>36270</v>
      </c>
    </row>
    <row r="6">
      <c r="A6" s="4" t="inlineStr">
        <is>
          <t>2024</t>
        </is>
      </c>
      <c r="B6" s="6" t="n">
        <v>35708</v>
      </c>
    </row>
    <row r="7">
      <c r="A7" s="4" t="inlineStr">
        <is>
          <t>2025</t>
        </is>
      </c>
      <c r="B7" s="5" t="n">
        <v>25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24, 2021</t>
        </is>
      </c>
      <c r="C1" s="2" t="inlineStr">
        <is>
          <t>Apr. 25, 2020</t>
        </is>
      </c>
    </row>
    <row r="2">
      <c r="A2" s="3" t="inlineStr">
        <is>
          <t>Property, Plant and Equipment [Abstract]</t>
        </is>
      </c>
    </row>
    <row r="3">
      <c r="A3" s="4" t="inlineStr">
        <is>
          <t>Land</t>
        </is>
      </c>
      <c r="B3" s="5" t="n">
        <v>12014</v>
      </c>
      <c r="C3" s="5" t="n">
        <v>11919</v>
      </c>
    </row>
    <row r="4">
      <c r="A4" s="4" t="inlineStr">
        <is>
          <t>Buildings</t>
        </is>
      </c>
      <c r="B4" s="6" t="n">
        <v>118582</v>
      </c>
      <c r="C4" s="6" t="n">
        <v>119585</v>
      </c>
    </row>
    <row r="5">
      <c r="A5" s="4" t="inlineStr">
        <is>
          <t>Leasehold improvements</t>
        </is>
      </c>
      <c r="B5" s="6" t="n">
        <v>31125</v>
      </c>
      <c r="C5" s="6" t="n">
        <v>29427</v>
      </c>
    </row>
    <row r="6">
      <c r="A6" s="4" t="inlineStr">
        <is>
          <t>Furniture and equipment</t>
        </is>
      </c>
      <c r="B6" s="6" t="n">
        <v>188594</v>
      </c>
      <c r="C6" s="6" t="n">
        <v>181986</v>
      </c>
    </row>
    <row r="7">
      <c r="A7" s="4" t="inlineStr">
        <is>
          <t>Computer hardware and software</t>
        </is>
      </c>
      <c r="B7" s="6" t="n">
        <v>244537</v>
      </c>
      <c r="C7" s="6" t="n">
        <v>226114</v>
      </c>
    </row>
    <row r="8">
      <c r="A8" s="4" t="inlineStr">
        <is>
          <t>Construction-in-progress</t>
        </is>
      </c>
      <c r="B8" s="6" t="n">
        <v>17665</v>
      </c>
      <c r="C8" s="6" t="n">
        <v>89604</v>
      </c>
    </row>
    <row r="9">
      <c r="A9" s="4" t="inlineStr">
        <is>
          <t>Property and equipment, gross</t>
        </is>
      </c>
      <c r="B9" s="6" t="n">
        <v>612517</v>
      </c>
      <c r="C9" s="6" t="n">
        <v>658635</v>
      </c>
    </row>
    <row r="10">
      <c r="A10" s="4" t="inlineStr">
        <is>
          <t>Accumulated depreciation</t>
        </is>
      </c>
      <c r="B10" s="6" t="n">
        <v>-393079</v>
      </c>
      <c r="C10" s="6" t="n">
        <v>-354910</v>
      </c>
    </row>
    <row r="11">
      <c r="A11" s="4" t="inlineStr">
        <is>
          <t>Property and equipment, net</t>
        </is>
      </c>
      <c r="B11" s="6" t="n">
        <v>219438</v>
      </c>
      <c r="C11" s="6" t="n">
        <v>303725</v>
      </c>
    </row>
    <row r="12">
      <c r="A12" s="4" t="inlineStr">
        <is>
          <t>Unamortized capitalized computer development</t>
        </is>
      </c>
      <c r="B12" s="5" t="n">
        <v>6326</v>
      </c>
      <c r="C12" s="5" t="n">
        <v>68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Apr. 24, 2021</t>
        </is>
      </c>
      <c r="C2" s="2" t="inlineStr">
        <is>
          <t>Apr. 25, 2020</t>
        </is>
      </c>
    </row>
    <row r="3">
      <c r="A3" s="3" t="inlineStr">
        <is>
          <t>Debt Instrument [Line Items]</t>
        </is>
      </c>
    </row>
    <row r="4">
      <c r="A4" s="4" t="inlineStr">
        <is>
          <t>Less: Deferred debt issuance costs</t>
        </is>
      </c>
      <c r="B4" s="5" t="n">
        <v>-2955</v>
      </c>
      <c r="C4" s="5" t="n">
        <v>-3484</v>
      </c>
    </row>
    <row r="5">
      <c r="A5" s="4" t="inlineStr">
        <is>
          <t>Total</t>
        </is>
      </c>
      <c r="B5" s="6" t="n">
        <v>588295</v>
      </c>
      <c r="C5" s="6" t="n">
        <v>587766</v>
      </c>
    </row>
    <row r="6">
      <c r="A6" s="4" t="inlineStr">
        <is>
          <t>Less: current debt obligations</t>
        </is>
      </c>
      <c r="B6" s="6" t="n">
        <v>-100750</v>
      </c>
      <c r="C6" s="6" t="n">
        <v>0</v>
      </c>
    </row>
    <row r="7">
      <c r="A7" s="4" t="inlineStr">
        <is>
          <t>Long-term debt</t>
        </is>
      </c>
      <c r="B7" s="5" t="n">
        <v>487545</v>
      </c>
      <c r="C7" s="6" t="n">
        <v>587766</v>
      </c>
    </row>
    <row r="8">
      <c r="A8" s="4" t="inlineStr">
        <is>
          <t>Senior notes due fiscal 2022</t>
        </is>
      </c>
    </row>
    <row r="9">
      <c r="A9" s="3" t="inlineStr">
        <is>
          <t>Debt Instrument [Line Items]</t>
        </is>
      </c>
    </row>
    <row r="10">
      <c r="A10" s="4" t="inlineStr">
        <is>
          <t>Fixed rate</t>
        </is>
      </c>
      <c r="B10" s="4" t="inlineStr">
        <is>
          <t>3.59%</t>
        </is>
      </c>
    </row>
    <row r="11">
      <c r="A11" s="4" t="inlineStr">
        <is>
          <t>Fixed rate senior notes</t>
        </is>
      </c>
      <c r="B11" s="5" t="n">
        <v>100750</v>
      </c>
      <c r="C11" s="6" t="n">
        <v>100750</v>
      </c>
    </row>
    <row r="12">
      <c r="A12" s="4" t="inlineStr">
        <is>
          <t>Senior notes due fiscal 2024</t>
        </is>
      </c>
    </row>
    <row r="13">
      <c r="A13" s="3" t="inlineStr">
        <is>
          <t>Debt Instrument [Line Items]</t>
        </is>
      </c>
    </row>
    <row r="14">
      <c r="A14" s="4" t="inlineStr">
        <is>
          <t>Fixed rate</t>
        </is>
      </c>
      <c r="B14" s="4" t="inlineStr">
        <is>
          <t>3.74%</t>
        </is>
      </c>
    </row>
    <row r="15">
      <c r="A15" s="4" t="inlineStr">
        <is>
          <t>Fixed rate senior notes</t>
        </is>
      </c>
      <c r="B15" s="5" t="n">
        <v>33000</v>
      </c>
      <c r="C15" s="6" t="n">
        <v>33000</v>
      </c>
    </row>
    <row r="16">
      <c r="A16" s="4" t="inlineStr">
        <is>
          <t>Senior notes due fiscal 2025</t>
        </is>
      </c>
    </row>
    <row r="17">
      <c r="A17" s="3" t="inlineStr">
        <is>
          <t>Debt Instrument [Line Items]</t>
        </is>
      </c>
    </row>
    <row r="18">
      <c r="A18" s="4" t="inlineStr">
        <is>
          <t>Fixed rate</t>
        </is>
      </c>
      <c r="B18" s="4" t="inlineStr">
        <is>
          <t>3.48%</t>
        </is>
      </c>
    </row>
    <row r="19">
      <c r="A19" s="4" t="inlineStr">
        <is>
          <t>Fixed rate senior notes</t>
        </is>
      </c>
      <c r="B19" s="5" t="n">
        <v>117500</v>
      </c>
      <c r="C19" s="6" t="n">
        <v>117500</v>
      </c>
    </row>
    <row r="20">
      <c r="A20" s="4" t="inlineStr">
        <is>
          <t>Senior notes due fiscal 2028</t>
        </is>
      </c>
    </row>
    <row r="21">
      <c r="A21" s="3" t="inlineStr">
        <is>
          <t>Debt Instrument [Line Items]</t>
        </is>
      </c>
    </row>
    <row r="22">
      <c r="A22" s="4" t="inlineStr">
        <is>
          <t>Fixed rate</t>
        </is>
      </c>
      <c r="B22" s="4" t="inlineStr">
        <is>
          <t>3.79%</t>
        </is>
      </c>
    </row>
    <row r="23">
      <c r="A23" s="4" t="inlineStr">
        <is>
          <t>Fixed rate senior notes</t>
        </is>
      </c>
      <c r="B23" s="5" t="n">
        <v>40000</v>
      </c>
      <c r="C23" s="6" t="n">
        <v>40000</v>
      </c>
    </row>
    <row r="24">
      <c r="A24" s="4" t="inlineStr">
        <is>
          <t>Term loan due fiscal 2023</t>
        </is>
      </c>
    </row>
    <row r="25">
      <c r="A25" s="3" t="inlineStr">
        <is>
          <t>Debt Instrument [Line Items]</t>
        </is>
      </c>
    </row>
    <row r="26">
      <c r="A26" s="4" t="inlineStr">
        <is>
          <t>Fixed rate</t>
        </is>
      </c>
      <c r="B26" s="4" t="inlineStr">
        <is>
          <t>1.36%</t>
        </is>
      </c>
    </row>
    <row r="27">
      <c r="A27" s="4" t="inlineStr">
        <is>
          <t>Fixed rate senior notes</t>
        </is>
      </c>
      <c r="B27" s="5" t="n">
        <v>300000</v>
      </c>
      <c r="C27" s="5" t="n">
        <v>300000</v>
      </c>
    </row>
    <row r="28">
      <c r="A28" s="4" t="inlineStr">
        <is>
          <t>Term loan due fiscal 2023 | LIBOR</t>
        </is>
      </c>
    </row>
    <row r="29">
      <c r="A29" s="3" t="inlineStr">
        <is>
          <t>Debt Instrument [Line Items]</t>
        </is>
      </c>
    </row>
    <row r="30">
      <c r="A30" s="4" t="inlineStr">
        <is>
          <t>Interest rate</t>
        </is>
      </c>
      <c r="B30" s="4" t="inlineStr">
        <is>
          <t>1.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Apr. 24, 2021USD ($)</t>
        </is>
      </c>
    </row>
    <row r="2">
      <c r="A2" s="3" t="inlineStr">
        <is>
          <t>Debt Disclosure [Abstract]</t>
        </is>
      </c>
    </row>
    <row r="3">
      <c r="A3" s="4" t="inlineStr">
        <is>
          <t>2022</t>
        </is>
      </c>
      <c r="B3" s="5" t="n">
        <v>100750</v>
      </c>
    </row>
    <row r="4">
      <c r="A4" s="4" t="inlineStr">
        <is>
          <t>2023</t>
        </is>
      </c>
      <c r="B4" s="6" t="n">
        <v>0</v>
      </c>
    </row>
    <row r="5">
      <c r="A5" s="4" t="inlineStr">
        <is>
          <t>2024</t>
        </is>
      </c>
      <c r="B5" s="6" t="n">
        <v>333000</v>
      </c>
    </row>
    <row r="6">
      <c r="A6" s="4" t="inlineStr">
        <is>
          <t>2025</t>
        </is>
      </c>
      <c r="B6" s="6" t="n">
        <v>117500</v>
      </c>
    </row>
    <row r="7">
      <c r="A7" s="4" t="inlineStr">
        <is>
          <t>2026</t>
        </is>
      </c>
      <c r="B7" s="6" t="n">
        <v>0</v>
      </c>
    </row>
    <row r="8">
      <c r="A8" s="4" t="inlineStr">
        <is>
          <t>Thereafter</t>
        </is>
      </c>
      <c r="B8" s="6" t="n">
        <v>40000</v>
      </c>
    </row>
    <row r="9">
      <c r="A9" s="4" t="inlineStr">
        <is>
          <t>Total</t>
        </is>
      </c>
      <c r="B9" s="5" t="n">
        <v>59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3 Months Ended</t>
        </is>
      </c>
      <c r="D1" s="2" t="inlineStr">
        <is>
          <t>12 Months Ended</t>
        </is>
      </c>
    </row>
    <row r="2">
      <c r="B2" s="2" t="inlineStr">
        <is>
          <t>Jan. 25, 2020</t>
        </is>
      </c>
      <c r="C2" s="2" t="inlineStr">
        <is>
          <t>Oct. 26, 2019</t>
        </is>
      </c>
      <c r="D2" s="2" t="inlineStr">
        <is>
          <t>Apr. 24, 2021</t>
        </is>
      </c>
      <c r="E2" s="2" t="inlineStr">
        <is>
          <t>Apr. 25, 2020</t>
        </is>
      </c>
      <c r="F2" s="2" t="inlineStr">
        <is>
          <t>Apr. 27, 2019</t>
        </is>
      </c>
      <c r="G2" s="2" t="inlineStr">
        <is>
          <t>Feb. 16, 2021</t>
        </is>
      </c>
      <c r="H2" s="2" t="inlineStr">
        <is>
          <t>Dec. 31, 2019</t>
        </is>
      </c>
      <c r="I2" s="2" t="inlineStr">
        <is>
          <t>Mar. 31, 2019</t>
        </is>
      </c>
      <c r="J2" s="2" t="inlineStr">
        <is>
          <t>Apr. 29, 2017</t>
        </is>
      </c>
    </row>
    <row r="3">
      <c r="A3" s="3" t="inlineStr">
        <is>
          <t>Line of Credit Facility [Line Items]</t>
        </is>
      </c>
    </row>
    <row r="4">
      <c r="A4" s="4" t="inlineStr">
        <is>
          <t>Repayment of debt</t>
        </is>
      </c>
      <c r="B4" s="5" t="n">
        <v>373750000</v>
      </c>
      <c r="D4" s="5" t="n">
        <v>0</v>
      </c>
      <c r="E4" s="5" t="n">
        <v>460840000</v>
      </c>
      <c r="F4" s="5" t="n">
        <v>249542000</v>
      </c>
    </row>
    <row r="5">
      <c r="A5" s="4" t="inlineStr">
        <is>
          <t>Long-term debt</t>
        </is>
      </c>
      <c r="D5" s="6" t="n">
        <v>588295000</v>
      </c>
      <c r="E5" s="6" t="n">
        <v>587766000</v>
      </c>
    </row>
    <row r="6">
      <c r="A6" s="4" t="inlineStr">
        <is>
          <t>Outstanding debt</t>
        </is>
      </c>
      <c r="D6" s="5" t="n">
        <v>591250000</v>
      </c>
    </row>
    <row r="7">
      <c r="A7" s="4" t="inlineStr">
        <is>
          <t>Accelerated amortization of debt issuance costs on early retirement of debt</t>
        </is>
      </c>
      <c r="B7" s="5" t="n">
        <v>8984000</v>
      </c>
    </row>
    <row r="8">
      <c r="A8" s="4" t="inlineStr">
        <is>
          <t>Amended Credit Agreement | Unsecured Term Loan</t>
        </is>
      </c>
    </row>
    <row r="9">
      <c r="A9" s="3" t="inlineStr">
        <is>
          <t>Line of Credit Facility [Line Items]</t>
        </is>
      </c>
    </row>
    <row r="10">
      <c r="A10" s="4" t="inlineStr">
        <is>
          <t>Maximum borrowing capacity</t>
        </is>
      </c>
      <c r="J10" s="5" t="n">
        <v>295075000</v>
      </c>
    </row>
    <row r="11">
      <c r="A11" s="4" t="inlineStr">
        <is>
          <t>Repayment of debt</t>
        </is>
      </c>
      <c r="C11" s="5" t="n">
        <v>81558000</v>
      </c>
    </row>
    <row r="12">
      <c r="A12" s="4" t="inlineStr">
        <is>
          <t>Amended Credit Agreement | Revolving Credit Facility</t>
        </is>
      </c>
    </row>
    <row r="13">
      <c r="A13" s="3" t="inlineStr">
        <is>
          <t>Line of Credit Facility [Line Items]</t>
        </is>
      </c>
    </row>
    <row r="14">
      <c r="A14" s="4" t="inlineStr">
        <is>
          <t>Maximum borrowing capacity</t>
        </is>
      </c>
      <c r="G14" s="5" t="n">
        <v>700000000</v>
      </c>
      <c r="I14" s="5" t="n">
        <v>500000000</v>
      </c>
      <c r="J14" s="5" t="n">
        <v>750000000</v>
      </c>
    </row>
    <row r="15">
      <c r="A15" s="4" t="inlineStr">
        <is>
          <t>Outstanding debt</t>
        </is>
      </c>
      <c r="G15" s="6" t="n">
        <v>53000000</v>
      </c>
    </row>
    <row r="16">
      <c r="A16" s="4" t="inlineStr">
        <is>
          <t>Fixed rate</t>
        </is>
      </c>
      <c r="D16" s="4" t="inlineStr">
        <is>
          <t>1.34%</t>
        </is>
      </c>
    </row>
    <row r="17">
      <c r="A17" s="4" t="inlineStr">
        <is>
          <t>Amended Credit Agreement | Term loan due fiscal 2022</t>
        </is>
      </c>
    </row>
    <row r="18">
      <c r="A18" s="3" t="inlineStr">
        <is>
          <t>Line of Credit Facility [Line Items]</t>
        </is>
      </c>
    </row>
    <row r="19">
      <c r="A19" s="4" t="inlineStr">
        <is>
          <t>Long-term debt</t>
        </is>
      </c>
      <c r="H19" s="5" t="n">
        <v>300000000</v>
      </c>
    </row>
    <row r="20">
      <c r="A20" s="4" t="inlineStr">
        <is>
          <t>Outstanding debt</t>
        </is>
      </c>
      <c r="E20" s="5" t="n">
        <v>300000000</v>
      </c>
    </row>
    <row r="21">
      <c r="A21" s="4" t="inlineStr">
        <is>
          <t>Fixed rate</t>
        </is>
      </c>
      <c r="E21" s="4" t="inlineStr">
        <is>
          <t>1.87%</t>
        </is>
      </c>
    </row>
    <row r="22">
      <c r="A22" s="4" t="inlineStr">
        <is>
          <t>Amended Credit Agreement | Term Loan due February 2024</t>
        </is>
      </c>
    </row>
    <row r="23">
      <c r="A23" s="3" t="inlineStr">
        <is>
          <t>Line of Credit Facility [Line Items]</t>
        </is>
      </c>
    </row>
    <row r="24">
      <c r="A24" s="4" t="inlineStr">
        <is>
          <t>Maximum borrowing capacity</t>
        </is>
      </c>
      <c r="G24" s="5" t="n">
        <v>300000000</v>
      </c>
    </row>
    <row r="25">
      <c r="A25" s="4" t="inlineStr">
        <is>
          <t>Outstanding debt</t>
        </is>
      </c>
      <c r="D25" s="5" t="n">
        <v>300000000</v>
      </c>
    </row>
    <row r="26">
      <c r="A26" s="4" t="inlineStr">
        <is>
          <t>Fixed rate</t>
        </is>
      </c>
      <c r="D26" s="4" t="inlineStr">
        <is>
          <t>1.36%</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24, 2021</t>
        </is>
      </c>
      <c r="C2" s="2" t="inlineStr">
        <is>
          <t>Apr. 25, 2020</t>
        </is>
      </c>
      <c r="D2" s="2" t="inlineStr">
        <is>
          <t>Apr. 27, 2019</t>
        </is>
      </c>
    </row>
    <row r="3">
      <c r="A3" s="3" t="inlineStr">
        <is>
          <t>Operating activities:</t>
        </is>
      </c>
    </row>
    <row r="4">
      <c r="A4" s="4" t="inlineStr">
        <is>
          <t>Net income (loss)</t>
        </is>
      </c>
      <c r="B4" s="5" t="n">
        <v>155109</v>
      </c>
      <c r="C4" s="5" t="n">
        <v>-589367</v>
      </c>
      <c r="D4" s="5" t="n">
        <v>82876</v>
      </c>
    </row>
    <row r="5">
      <c r="A5" s="3" t="inlineStr">
        <is>
          <t>Adjustments to reconcile net income (loss) to net cash (used in) provided by operating activities:</t>
        </is>
      </c>
    </row>
    <row r="6">
      <c r="A6" s="4" t="inlineStr">
        <is>
          <t>Depreciation</t>
        </is>
      </c>
      <c r="B6" s="6" t="n">
        <v>41669</v>
      </c>
      <c r="C6" s="6" t="n">
        <v>44981</v>
      </c>
      <c r="D6" s="6" t="n">
        <v>44371</v>
      </c>
    </row>
    <row r="7">
      <c r="A7" s="4" t="inlineStr">
        <is>
          <t>Amortization</t>
        </is>
      </c>
      <c r="B7" s="6" t="n">
        <v>37227</v>
      </c>
      <c r="C7" s="6" t="n">
        <v>37201</v>
      </c>
      <c r="D7" s="6" t="n">
        <v>38402</v>
      </c>
    </row>
    <row r="8">
      <c r="A8" s="4" t="inlineStr">
        <is>
          <t>Investment gain</t>
        </is>
      </c>
      <c r="B8" s="6" t="n">
        <v>0</v>
      </c>
      <c r="C8" s="6" t="n">
        <v>-34334</v>
      </c>
      <c r="D8" s="6" t="n">
        <v>0</v>
      </c>
    </row>
    <row r="9">
      <c r="A9" s="4" t="inlineStr">
        <is>
          <t>Goodwill impairment</t>
        </is>
      </c>
      <c r="B9" s="6" t="n">
        <v>0</v>
      </c>
      <c r="C9" s="6" t="n">
        <v>675055</v>
      </c>
      <c r="D9" s="6" t="n">
        <v>0</v>
      </c>
    </row>
    <row r="10">
      <c r="A10" s="4" t="inlineStr">
        <is>
          <t>Bad debt expense</t>
        </is>
      </c>
      <c r="B10" s="6" t="n">
        <v>2559</v>
      </c>
      <c r="C10" s="6" t="n">
        <v>2008</v>
      </c>
      <c r="D10" s="6" t="n">
        <v>7333</v>
      </c>
    </row>
    <row r="11">
      <c r="A11" s="4" t="inlineStr">
        <is>
          <t>Non-cash employee compensation</t>
        </is>
      </c>
      <c r="B11" s="6" t="n">
        <v>30488</v>
      </c>
      <c r="C11" s="6" t="n">
        <v>37354</v>
      </c>
      <c r="D11" s="6" t="n">
        <v>33425</v>
      </c>
    </row>
    <row r="12">
      <c r="A12" s="4" t="inlineStr">
        <is>
          <t>Accelerated amortization of debt issuance costs on early retirement of debt</t>
        </is>
      </c>
      <c r="B12" s="6" t="n">
        <v>0</v>
      </c>
      <c r="C12" s="6" t="n">
        <v>8984</v>
      </c>
      <c r="D12" s="6" t="n">
        <v>0</v>
      </c>
    </row>
    <row r="13">
      <c r="A13" s="4" t="inlineStr">
        <is>
          <t>Deferred income taxes</t>
        </is>
      </c>
      <c r="B13" s="6" t="n">
        <v>-10760</v>
      </c>
      <c r="C13" s="6" t="n">
        <v>-31800</v>
      </c>
      <c r="D13" s="6" t="n">
        <v>10762</v>
      </c>
    </row>
    <row r="14">
      <c r="A14" s="4" t="inlineStr">
        <is>
          <t>Non-cash losses (gains) and other, net</t>
        </is>
      </c>
      <c r="B14" s="6" t="n">
        <v>1318</v>
      </c>
      <c r="C14" s="6" t="n">
        <v>0</v>
      </c>
      <c r="D14" s="6" t="n">
        <v>0</v>
      </c>
    </row>
    <row r="15">
      <c r="A15" s="3" t="inlineStr">
        <is>
          <t>Change in assets and liabilities:</t>
        </is>
      </c>
    </row>
    <row r="16">
      <c r="A16" s="4" t="inlineStr">
        <is>
          <t>Receivables</t>
        </is>
      </c>
      <c r="B16" s="6" t="n">
        <v>-916694</v>
      </c>
      <c r="C16" s="6" t="n">
        <v>-540065</v>
      </c>
      <c r="D16" s="6" t="n">
        <v>-205715</v>
      </c>
    </row>
    <row r="17">
      <c r="A17" s="4" t="inlineStr">
        <is>
          <t>Inventory</t>
        </is>
      </c>
      <c r="B17" s="6" t="n">
        <v>91193</v>
      </c>
      <c r="C17" s="6" t="n">
        <v>-59258</v>
      </c>
      <c r="D17" s="6" t="n">
        <v>11547</v>
      </c>
    </row>
    <row r="18">
      <c r="A18" s="4" t="inlineStr">
        <is>
          <t>Accounts payable</t>
        </is>
      </c>
      <c r="B18" s="6" t="n">
        <v>-268338</v>
      </c>
      <c r="C18" s="6" t="n">
        <v>219613</v>
      </c>
      <c r="D18" s="6" t="n">
        <v>44189</v>
      </c>
    </row>
    <row r="19">
      <c r="A19" s="4" t="inlineStr">
        <is>
          <t>Accrued liabilities</t>
        </is>
      </c>
      <c r="B19" s="6" t="n">
        <v>85849</v>
      </c>
      <c r="C19" s="6" t="n">
        <v>25474</v>
      </c>
      <c r="D19" s="6" t="n">
        <v>512</v>
      </c>
    </row>
    <row r="20">
      <c r="A20" s="4" t="inlineStr">
        <is>
          <t>Long term receivables</t>
        </is>
      </c>
      <c r="B20" s="6" t="n">
        <v>-5801</v>
      </c>
      <c r="C20" s="6" t="n">
        <v>-7156</v>
      </c>
      <c r="D20" s="6" t="n">
        <v>-4373</v>
      </c>
    </row>
    <row r="21">
      <c r="A21" s="4" t="inlineStr">
        <is>
          <t>Other changes from operating activities, net</t>
        </is>
      </c>
      <c r="B21" s="6" t="n">
        <v>25662</v>
      </c>
      <c r="C21" s="6" t="n">
        <v>-32234</v>
      </c>
      <c r="D21" s="6" t="n">
        <v>-15171</v>
      </c>
    </row>
    <row r="22">
      <c r="A22" s="4" t="inlineStr">
        <is>
          <t>Net cash (used in) provided by operating activities</t>
        </is>
      </c>
      <c r="B22" s="6" t="n">
        <v>-730519</v>
      </c>
      <c r="C22" s="6" t="n">
        <v>-243544</v>
      </c>
      <c r="D22" s="6" t="n">
        <v>48158</v>
      </c>
    </row>
    <row r="23">
      <c r="A23" s="3" t="inlineStr">
        <is>
          <t>Investing activities:</t>
        </is>
      </c>
    </row>
    <row r="24">
      <c r="A24" s="4" t="inlineStr">
        <is>
          <t>Additions to property and equipment</t>
        </is>
      </c>
      <c r="B24" s="6" t="n">
        <v>-25788</v>
      </c>
      <c r="C24" s="6" t="n">
        <v>-41809</v>
      </c>
      <c r="D24" s="6" t="n">
        <v>-60734</v>
      </c>
    </row>
    <row r="25">
      <c r="A25" s="4" t="inlineStr">
        <is>
          <t>Collection of deferred purchase price receivables</t>
        </is>
      </c>
      <c r="B25" s="6" t="n">
        <v>833958</v>
      </c>
      <c r="C25" s="6" t="n">
        <v>540944</v>
      </c>
      <c r="D25" s="6" t="n">
        <v>402367</v>
      </c>
    </row>
    <row r="26">
      <c r="A26" s="4" t="inlineStr">
        <is>
          <t>Other investing activities</t>
        </is>
      </c>
      <c r="B26" s="6" t="n">
        <v>2493</v>
      </c>
      <c r="C26" s="6" t="n">
        <v>0</v>
      </c>
      <c r="D26" s="6" t="n">
        <v>-906</v>
      </c>
    </row>
    <row r="27">
      <c r="A27" s="4" t="inlineStr">
        <is>
          <t>Net cash provided by investing activities</t>
        </is>
      </c>
      <c r="B27" s="6" t="n">
        <v>810663</v>
      </c>
      <c r="C27" s="6" t="n">
        <v>499135</v>
      </c>
      <c r="D27" s="6" t="n">
        <v>340727</v>
      </c>
    </row>
    <row r="28">
      <c r="A28" s="3" t="inlineStr">
        <is>
          <t>Financing activities:</t>
        </is>
      </c>
    </row>
    <row r="29">
      <c r="A29" s="4" t="inlineStr">
        <is>
          <t>Dividends paid</t>
        </is>
      </c>
      <c r="B29" s="6" t="n">
        <v>-75183</v>
      </c>
      <c r="C29" s="6" t="n">
        <v>-100442</v>
      </c>
      <c r="D29" s="6" t="n">
        <v>-99468</v>
      </c>
    </row>
    <row r="30">
      <c r="A30" s="4" t="inlineStr">
        <is>
          <t>Proceeds from issuance of long-term debt</t>
        </is>
      </c>
      <c r="B30" s="6" t="n">
        <v>0</v>
      </c>
      <c r="C30" s="6" t="n">
        <v>300000</v>
      </c>
      <c r="D30" s="6" t="n">
        <v>0</v>
      </c>
    </row>
    <row r="31">
      <c r="A31" s="4" t="inlineStr">
        <is>
          <t>Debt issuance costs</t>
        </is>
      </c>
      <c r="B31" s="6" t="n">
        <v>0</v>
      </c>
      <c r="C31" s="6" t="n">
        <v>-3300</v>
      </c>
      <c r="D31" s="6" t="n">
        <v>0</v>
      </c>
    </row>
    <row r="32">
      <c r="A32" s="4" t="inlineStr">
        <is>
          <t>Payments on long-term debt</t>
        </is>
      </c>
      <c r="B32" s="6" t="n">
        <v>0</v>
      </c>
      <c r="C32" s="6" t="n">
        <v>-460840</v>
      </c>
      <c r="D32" s="6" t="n">
        <v>-249542</v>
      </c>
    </row>
    <row r="33">
      <c r="A33" s="4" t="inlineStr">
        <is>
          <t>Draw on (payments on) revolving credit</t>
        </is>
      </c>
      <c r="B33" s="6" t="n">
        <v>53000</v>
      </c>
      <c r="C33" s="6" t="n">
        <v>0</v>
      </c>
      <c r="D33" s="6" t="n">
        <v>-16000</v>
      </c>
    </row>
    <row r="34">
      <c r="A34" s="4" t="inlineStr">
        <is>
          <t>Other financing activities</t>
        </is>
      </c>
      <c r="B34" s="6" t="n">
        <v>-462</v>
      </c>
      <c r="C34" s="6" t="n">
        <v>-6647</v>
      </c>
      <c r="D34" s="6" t="n">
        <v>9764</v>
      </c>
    </row>
    <row r="35">
      <c r="A35" s="4" t="inlineStr">
        <is>
          <t>Net cash used in financing activities</t>
        </is>
      </c>
      <c r="B35" s="6" t="n">
        <v>-22645</v>
      </c>
      <c r="C35" s="6" t="n">
        <v>-271229</v>
      </c>
      <c r="D35" s="6" t="n">
        <v>-355246</v>
      </c>
    </row>
    <row r="36">
      <c r="A36" s="4" t="inlineStr">
        <is>
          <t>Effect of exchange rate changes on cash</t>
        </is>
      </c>
      <c r="B36" s="6" t="n">
        <v>7801</v>
      </c>
      <c r="C36" s="6" t="n">
        <v>-2064</v>
      </c>
      <c r="D36" s="6" t="n">
        <v>-977</v>
      </c>
    </row>
    <row r="37">
      <c r="A37" s="4" t="inlineStr">
        <is>
          <t>Net change in cash and cash equivalents</t>
        </is>
      </c>
      <c r="B37" s="6" t="n">
        <v>65300</v>
      </c>
      <c r="C37" s="6" t="n">
        <v>-17702</v>
      </c>
      <c r="D37" s="6" t="n">
        <v>32662</v>
      </c>
    </row>
    <row r="38">
      <c r="A38" s="4" t="inlineStr">
        <is>
          <t>Cash and cash equivalents at beginning of period</t>
        </is>
      </c>
      <c r="B38" s="6" t="n">
        <v>77944</v>
      </c>
      <c r="C38" s="6" t="n">
        <v>95646</v>
      </c>
      <c r="D38" s="6" t="n">
        <v>62984</v>
      </c>
    </row>
    <row r="39">
      <c r="A39" s="4" t="inlineStr">
        <is>
          <t>Cash and cash equivalents at end of period</t>
        </is>
      </c>
      <c r="B39" s="6" t="n">
        <v>143244</v>
      </c>
      <c r="C39" s="6" t="n">
        <v>77944</v>
      </c>
      <c r="D39" s="6" t="n">
        <v>95646</v>
      </c>
    </row>
    <row r="40">
      <c r="A40" s="3" t="inlineStr">
        <is>
          <t>Supplemental disclosures:</t>
        </is>
      </c>
    </row>
    <row r="41">
      <c r="A41" s="4" t="inlineStr">
        <is>
          <t>Income taxes paid</t>
        </is>
      </c>
      <c r="B41" s="6" t="n">
        <v>48924</v>
      </c>
      <c r="C41" s="6" t="n">
        <v>12021</v>
      </c>
      <c r="D41" s="6" t="n">
        <v>17530</v>
      </c>
    </row>
    <row r="42">
      <c r="A42" s="4" t="inlineStr">
        <is>
          <t>Interest paid</t>
        </is>
      </c>
      <c r="B42" s="6" t="n">
        <v>15234</v>
      </c>
      <c r="C42" s="6" t="n">
        <v>25742</v>
      </c>
      <c r="D42" s="6" t="n">
        <v>31045</v>
      </c>
    </row>
    <row r="43">
      <c r="A43" s="3" t="inlineStr">
        <is>
          <t>Supplemental disclosure of non-cash investing activity:</t>
        </is>
      </c>
    </row>
    <row r="44">
      <c r="A44" s="4" t="inlineStr">
        <is>
          <t>Retained interest in securitization transactions</t>
        </is>
      </c>
      <c r="B44" s="5" t="n">
        <v>900578</v>
      </c>
      <c r="C44" s="5" t="n">
        <v>707395</v>
      </c>
      <c r="D44" s="5" t="n">
        <v>430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ustomer Financing (Details)</t>
        </is>
      </c>
      <c r="B1" s="2" t="inlineStr">
        <is>
          <t>12 Months Ended</t>
        </is>
      </c>
    </row>
    <row r="2">
      <c r="B2" s="2" t="inlineStr">
        <is>
          <t>Apr. 24, 2021USD ($)contract</t>
        </is>
      </c>
      <c r="C2" s="2" t="inlineStr">
        <is>
          <t>Apr. 25, 2020USD ($)</t>
        </is>
      </c>
      <c r="D2" s="2" t="inlineStr">
        <is>
          <t>Apr. 27, 2019USD ($)</t>
        </is>
      </c>
    </row>
    <row r="3">
      <c r="A3" s="3" t="inlineStr">
        <is>
          <t>Customer Financing [Line Items]</t>
        </is>
      </c>
    </row>
    <row r="4">
      <c r="A4" s="4" t="inlineStr">
        <is>
          <t>Maximum credit financed for equipment purchases for any one customer</t>
        </is>
      </c>
      <c r="B4" s="5" t="n">
        <v>1000000</v>
      </c>
    </row>
    <row r="5">
      <c r="A5" s="4" t="inlineStr">
        <is>
          <t>Number of customer financing contracts | contract</t>
        </is>
      </c>
      <c r="B5" s="6" t="n">
        <v>2</v>
      </c>
    </row>
    <row r="6">
      <c r="A6" s="4" t="inlineStr">
        <is>
          <t>Financing contracts sold</t>
        </is>
      </c>
      <c r="B6" s="5" t="n">
        <v>369497000</v>
      </c>
      <c r="C6" s="5" t="n">
        <v>357616000</v>
      </c>
      <c r="D6" s="5" t="n">
        <v>279204000</v>
      </c>
    </row>
    <row r="7">
      <c r="A7" s="4" t="inlineStr">
        <is>
          <t>Net sales from sales of financing contracts</t>
        </is>
      </c>
      <c r="B7" s="6" t="n">
        <v>-2048000</v>
      </c>
      <c r="C7" s="6" t="n">
        <v>43919000</v>
      </c>
      <c r="D7" s="6" t="n">
        <v>16883000</v>
      </c>
    </row>
    <row r="8">
      <c r="A8" s="4" t="inlineStr">
        <is>
          <t>Proceeds from receivables sold</t>
        </is>
      </c>
      <c r="B8" s="6" t="n">
        <v>401535000</v>
      </c>
      <c r="C8" s="6" t="n">
        <v>346077000</v>
      </c>
      <c r="D8" s="5" t="n">
        <v>369588000</v>
      </c>
    </row>
    <row r="9">
      <c r="A9" s="4" t="inlineStr">
        <is>
          <t>Cash and cash equivalents</t>
        </is>
      </c>
      <c r="B9" s="6" t="n">
        <v>143244000</v>
      </c>
      <c r="C9" s="6" t="n">
        <v>77944000</v>
      </c>
    </row>
    <row r="10">
      <c r="A10" s="4" t="inlineStr">
        <is>
          <t>Current receivables of finance contracts not yet sold</t>
        </is>
      </c>
      <c r="B10" s="6" t="n">
        <v>50638000</v>
      </c>
      <c r="C10" s="6" t="n">
        <v>21391000</v>
      </c>
    </row>
    <row r="11">
      <c r="A11" s="4" t="inlineStr">
        <is>
          <t>Finance contracts receivable sold and outstanding</t>
        </is>
      </c>
      <c r="B11" s="5" t="n">
        <v>646503000</v>
      </c>
    </row>
    <row r="12">
      <c r="A12" s="4" t="inlineStr">
        <is>
          <t>Maximum bad debt write-offs (percentage)</t>
        </is>
      </c>
      <c r="B12" s="4" t="inlineStr">
        <is>
          <t>1.00%</t>
        </is>
      </c>
    </row>
    <row r="13">
      <c r="A13" s="4" t="inlineStr">
        <is>
          <t>Unsettled Financing Arrangements</t>
        </is>
      </c>
    </row>
    <row r="14">
      <c r="A14" s="3" t="inlineStr">
        <is>
          <t>Customer Financing [Line Items]</t>
        </is>
      </c>
    </row>
    <row r="15">
      <c r="A15" s="4" t="inlineStr">
        <is>
          <t>Cash and cash equivalents</t>
        </is>
      </c>
      <c r="B15" s="5" t="n">
        <v>36771000</v>
      </c>
      <c r="C15" s="5" t="n">
        <v>21830000</v>
      </c>
    </row>
    <row r="16">
      <c r="A16" s="4" t="inlineStr">
        <is>
          <t>The Bank of Tokyo-Mitsubishi UFJ, Ltd.</t>
        </is>
      </c>
    </row>
    <row r="17">
      <c r="A17" s="3" t="inlineStr">
        <is>
          <t>Customer Financing [Line Items]</t>
        </is>
      </c>
    </row>
    <row r="18">
      <c r="A18" s="4" t="inlineStr">
        <is>
          <t>Percentage of principal amount of financing contracts held as collateral (at least)</t>
        </is>
      </c>
      <c r="B18" s="4" t="inlineStr">
        <is>
          <t>15.00%</t>
        </is>
      </c>
    </row>
    <row r="19">
      <c r="A19" s="4" t="inlineStr">
        <is>
          <t>Capacity under agreement</t>
        </is>
      </c>
      <c r="B19" s="5" t="n">
        <v>525000000</v>
      </c>
    </row>
    <row r="20">
      <c r="A20" s="4" t="inlineStr">
        <is>
          <t>Fifth Third Bank</t>
        </is>
      </c>
    </row>
    <row r="21">
      <c r="A21" s="3" t="inlineStr">
        <is>
          <t>Customer Financing [Line Items]</t>
        </is>
      </c>
    </row>
    <row r="22">
      <c r="A22" s="4" t="inlineStr">
        <is>
          <t>Percentage of principal amount of financing contracts held as collateral (at least)</t>
        </is>
      </c>
      <c r="B22" s="4" t="inlineStr">
        <is>
          <t>15.00%</t>
        </is>
      </c>
    </row>
    <row r="23">
      <c r="A23" s="4" t="inlineStr">
        <is>
          <t>Capacity under agreement</t>
        </is>
      </c>
      <c r="B23" s="5" t="n">
        <v>1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Financing - Activity in DPP Receivables (Details) - Customer Finance Contracts - USD ($) $ in Thousands</t>
        </is>
      </c>
      <c r="B1" s="2" t="inlineStr">
        <is>
          <t>12 Months Ended</t>
        </is>
      </c>
    </row>
    <row r="2">
      <c r="B2" s="2" t="inlineStr">
        <is>
          <t>Apr. 24, 2021</t>
        </is>
      </c>
      <c r="C2" s="2" t="inlineStr">
        <is>
          <t>Apr. 25, 2020</t>
        </is>
      </c>
      <c r="D2" s="2" t="inlineStr">
        <is>
          <t>Apr. 27, 2019</t>
        </is>
      </c>
    </row>
    <row r="3">
      <c r="A3" s="3" t="inlineStr">
        <is>
          <t>Accounts, Notes, Loans and Financing Receivable [Line Items]</t>
        </is>
      </c>
    </row>
    <row r="4">
      <c r="A4" s="4" t="inlineStr">
        <is>
          <t>Beginning DPP receivable balance</t>
        </is>
      </c>
      <c r="B4" s="5" t="n">
        <v>228019</v>
      </c>
      <c r="C4" s="5" t="n">
        <v>121657</v>
      </c>
      <c r="D4" s="5" t="n">
        <v>150404</v>
      </c>
    </row>
    <row r="5">
      <c r="A5" s="4" t="inlineStr">
        <is>
          <t>Non-cash additions to DPP receivable</t>
        </is>
      </c>
      <c r="B5" s="6" t="n">
        <v>131959</v>
      </c>
      <c r="C5" s="6" t="n">
        <v>154644</v>
      </c>
      <c r="D5" s="6" t="n">
        <v>22293</v>
      </c>
    </row>
    <row r="6">
      <c r="A6" s="4" t="inlineStr">
        <is>
          <t>Cash collections on DPP receivable</t>
        </is>
      </c>
      <c r="B6" s="6" t="n">
        <v>-132011</v>
      </c>
      <c r="C6" s="6" t="n">
        <v>-48282</v>
      </c>
      <c r="D6" s="6" t="n">
        <v>-51040</v>
      </c>
    </row>
    <row r="7">
      <c r="A7" s="4" t="inlineStr">
        <is>
          <t>Ending DPP receivable balance</t>
        </is>
      </c>
      <c r="B7" s="5" t="n">
        <v>227967</v>
      </c>
      <c r="C7" s="5" t="n">
        <v>228019</v>
      </c>
      <c r="D7" s="5" t="n">
        <v>1216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Financial Instruments - Additional Information (Details) - USD ($)</t>
        </is>
      </c>
      <c r="B1" s="2" t="inlineStr">
        <is>
          <t>1 Months Ended</t>
        </is>
      </c>
      <c r="C1" s="2" t="inlineStr">
        <is>
          <t>12 Months Ended</t>
        </is>
      </c>
    </row>
    <row r="2">
      <c r="B2" s="2" t="inlineStr">
        <is>
          <t>Mar. 31, 2015</t>
        </is>
      </c>
      <c r="C2" s="2" t="inlineStr">
        <is>
          <t>Apr. 24, 2021</t>
        </is>
      </c>
      <c r="D2" s="2" t="inlineStr">
        <is>
          <t>Apr. 25, 2020</t>
        </is>
      </c>
      <c r="E2" s="2" t="inlineStr">
        <is>
          <t>Apr. 27, 2019</t>
        </is>
      </c>
      <c r="F2" s="2" t="inlineStr">
        <is>
          <t>Mar. 25, 2015</t>
        </is>
      </c>
      <c r="G2" s="2" t="inlineStr">
        <is>
          <t>Jan. 31, 2014</t>
        </is>
      </c>
    </row>
    <row r="3">
      <c r="A3" s="3" t="inlineStr">
        <is>
          <t>Derivative [Line Items]</t>
        </is>
      </c>
    </row>
    <row r="4">
      <c r="A4" s="4" t="inlineStr">
        <is>
          <t>Charges related to extinguishment of debt</t>
        </is>
      </c>
      <c r="C4" s="5" t="n">
        <v>-8134000</v>
      </c>
    </row>
    <row r="5">
      <c r="A5" s="4" t="inlineStr">
        <is>
          <t>Gains or losses recognized in OCI on derivatives</t>
        </is>
      </c>
      <c r="C5" s="6" t="n">
        <v>0</v>
      </c>
      <c r="D5" s="5" t="n">
        <v>0</v>
      </c>
      <c r="E5" s="5" t="n">
        <v>0</v>
      </c>
    </row>
    <row r="6">
      <c r="A6" s="4" t="inlineStr">
        <is>
          <t>Hedge ineffectiveness recorded</t>
        </is>
      </c>
      <c r="C6" s="6" t="n">
        <v>0</v>
      </c>
      <c r="D6" s="6" t="n">
        <v>0</v>
      </c>
      <c r="E6" s="5" t="n">
        <v>0</v>
      </c>
    </row>
    <row r="7">
      <c r="A7" s="4" t="inlineStr">
        <is>
          <t>Cash flow hedge gain (loss) to be reclassified into earnings over the next twelve months</t>
        </is>
      </c>
      <c r="C7" s="6" t="n">
        <v>-1363000</v>
      </c>
    </row>
    <row r="8">
      <c r="A8" s="4" t="inlineStr">
        <is>
          <t>Interest Rate Cap</t>
        </is>
      </c>
    </row>
    <row r="9">
      <c r="A9" s="3" t="inlineStr">
        <is>
          <t>Derivative [Line Items]</t>
        </is>
      </c>
    </row>
    <row r="10">
      <c r="A10" s="4" t="inlineStr">
        <is>
          <t>Derivative, notional amount</t>
        </is>
      </c>
      <c r="C10" s="6" t="n">
        <v>525000000</v>
      </c>
    </row>
    <row r="11">
      <c r="A11" s="4" t="inlineStr">
        <is>
          <t>Interest Rate Cap, Funding II</t>
        </is>
      </c>
    </row>
    <row r="12">
      <c r="A12" s="3" t="inlineStr">
        <is>
          <t>Derivative [Line Items]</t>
        </is>
      </c>
    </row>
    <row r="13">
      <c r="A13" s="4" t="inlineStr">
        <is>
          <t>Derivative, notional amount</t>
        </is>
      </c>
      <c r="C13" s="6" t="n">
        <v>100000000</v>
      </c>
    </row>
    <row r="14">
      <c r="A14" s="4" t="inlineStr">
        <is>
          <t>Interest Rate Swap Agreement</t>
        </is>
      </c>
    </row>
    <row r="15">
      <c r="A15" s="3" t="inlineStr">
        <is>
          <t>Derivative [Line Items]</t>
        </is>
      </c>
    </row>
    <row r="16">
      <c r="A16" s="4" t="inlineStr">
        <is>
          <t>Derivative, notional amount</t>
        </is>
      </c>
      <c r="C16" s="6" t="n">
        <v>653122000</v>
      </c>
      <c r="D16" s="6" t="n">
        <v>634029000</v>
      </c>
      <c r="G16" s="5" t="n">
        <v>250000000</v>
      </c>
    </row>
    <row r="17">
      <c r="A17" s="4" t="inlineStr">
        <is>
          <t>Percentage of senior notes</t>
        </is>
      </c>
      <c r="G17" s="4" t="inlineStr">
        <is>
          <t>5.17%</t>
        </is>
      </c>
    </row>
    <row r="18">
      <c r="A18" s="4" t="inlineStr">
        <is>
          <t>Settlement of swap</t>
        </is>
      </c>
      <c r="B18" s="5" t="n">
        <v>29003000</v>
      </c>
      <c r="C18" s="6" t="n">
        <v>9373000</v>
      </c>
      <c r="D18" s="5" t="n">
        <v>1881000</v>
      </c>
    </row>
    <row r="19">
      <c r="A19" s="4" t="inlineStr">
        <is>
          <t>Interest Rate Swap Agreement | Senior Notes 3.48%</t>
        </is>
      </c>
    </row>
    <row r="20">
      <c r="A20" s="3" t="inlineStr">
        <is>
          <t>Derivative [Line Items]</t>
        </is>
      </c>
    </row>
    <row r="21">
      <c r="A21" s="4" t="inlineStr">
        <is>
          <t>Percentage of senior notes</t>
        </is>
      </c>
      <c r="F21" s="4" t="inlineStr">
        <is>
          <t>3.48%</t>
        </is>
      </c>
    </row>
    <row r="22">
      <c r="A22" s="4" t="inlineStr">
        <is>
          <t>Aggregate principal amount</t>
        </is>
      </c>
      <c r="F22" s="5" t="n">
        <v>250000000</v>
      </c>
    </row>
    <row r="23">
      <c r="A23" s="4" t="inlineStr">
        <is>
          <t>Interest Rate Swap Two</t>
        </is>
      </c>
    </row>
    <row r="24">
      <c r="A24" s="3" t="inlineStr">
        <is>
          <t>Derivative [Line Items]</t>
        </is>
      </c>
    </row>
    <row r="25">
      <c r="A25" s="4" t="inlineStr">
        <is>
          <t>Derivative, notional amount</t>
        </is>
      </c>
      <c r="C25" s="5" t="n">
        <v>281778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terest Rate Contracts Included in Consolidated Balance Sheets (Details) - USD ($) $ in Thousands</t>
        </is>
      </c>
      <c r="B1" s="2" t="inlineStr">
        <is>
          <t>Apr. 24, 2021</t>
        </is>
      </c>
      <c r="C1" s="2" t="inlineStr">
        <is>
          <t>Apr. 25, 2020</t>
        </is>
      </c>
    </row>
    <row r="2">
      <c r="A2" s="3" t="inlineStr">
        <is>
          <t>Derivatives, Fair Value [Line Items]</t>
        </is>
      </c>
    </row>
    <row r="3">
      <c r="A3" s="4" t="inlineStr">
        <is>
          <t>Interest rate contracts, assets, fair value</t>
        </is>
      </c>
      <c r="B3" s="5" t="n">
        <v>2120</v>
      </c>
      <c r="C3" s="5" t="n">
        <v>204</v>
      </c>
    </row>
    <row r="4">
      <c r="A4" s="4" t="inlineStr">
        <is>
          <t>Interest rate, liabilities, fair value</t>
        </is>
      </c>
      <c r="B4" s="6" t="n">
        <v>11571</v>
      </c>
      <c r="C4" s="6" t="n">
        <v>19849</v>
      </c>
    </row>
    <row r="5">
      <c r="A5" s="4" t="inlineStr">
        <is>
          <t>Interest rate contracts</t>
        </is>
      </c>
    </row>
    <row r="6">
      <c r="A6" s="3" t="inlineStr">
        <is>
          <t>Derivatives, Fair Value [Line Items]</t>
        </is>
      </c>
    </row>
    <row r="7">
      <c r="A7" s="4" t="inlineStr">
        <is>
          <t>Interest rate, liabilities, fair value</t>
        </is>
      </c>
      <c r="B7" s="6" t="n">
        <v>11571</v>
      </c>
      <c r="C7" s="6" t="n">
        <v>19849</v>
      </c>
    </row>
    <row r="8">
      <c r="A8" s="4" t="inlineStr">
        <is>
          <t>Other non-current assets | Interest rate contracts</t>
        </is>
      </c>
    </row>
    <row r="9">
      <c r="A9" s="3" t="inlineStr">
        <is>
          <t>Derivatives, Fair Value [Line Items]</t>
        </is>
      </c>
    </row>
    <row r="10">
      <c r="A10" s="4" t="inlineStr">
        <is>
          <t>Interest rate contracts, assets, fair value</t>
        </is>
      </c>
      <c r="B10" s="6" t="n">
        <v>2120</v>
      </c>
      <c r="C10" s="6" t="n">
        <v>204</v>
      </c>
    </row>
    <row r="11">
      <c r="A11" s="4" t="inlineStr">
        <is>
          <t>Other accrued liabilities | Interest rate contracts</t>
        </is>
      </c>
    </row>
    <row r="12">
      <c r="A12" s="3" t="inlineStr">
        <is>
          <t>Derivatives, Fair Value [Line Items]</t>
        </is>
      </c>
    </row>
    <row r="13">
      <c r="A13" s="4" t="inlineStr">
        <is>
          <t>Interest rate, liabilities, fair value</t>
        </is>
      </c>
      <c r="B13" s="6" t="n">
        <v>3776</v>
      </c>
      <c r="C13" s="6" t="n">
        <v>6789</v>
      </c>
    </row>
    <row r="14">
      <c r="A14" s="4" t="inlineStr">
        <is>
          <t>Other non-current liabilities | Interest rate contracts</t>
        </is>
      </c>
    </row>
    <row r="15">
      <c r="A15" s="3" t="inlineStr">
        <is>
          <t>Derivatives, Fair Value [Line Items]</t>
        </is>
      </c>
    </row>
    <row r="16">
      <c r="A16" s="4" t="inlineStr">
        <is>
          <t>Interest rate, liabilities, fair value</t>
        </is>
      </c>
      <c r="B16" s="5" t="n">
        <v>7795</v>
      </c>
      <c r="C16" s="5" t="n">
        <v>130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Contracts and Interest Rate Swaps on Consolidated Statements of Income and Other Comprehensive Income (Details) - USD ($) $ in Thousands</t>
        </is>
      </c>
      <c r="B1" s="2" t="inlineStr">
        <is>
          <t>12 Months Ended</t>
        </is>
      </c>
    </row>
    <row r="2">
      <c r="B2" s="2" t="inlineStr">
        <is>
          <t>Apr. 24, 2021</t>
        </is>
      </c>
      <c r="C2" s="2" t="inlineStr">
        <is>
          <t>Apr. 25, 2020</t>
        </is>
      </c>
      <c r="D2" s="2" t="inlineStr">
        <is>
          <t>Apr. 27, 2019</t>
        </is>
      </c>
    </row>
    <row r="3">
      <c r="A3" s="3" t="inlineStr">
        <is>
          <t>Derivative Instruments, Gain (Loss) [Line Items]</t>
        </is>
      </c>
    </row>
    <row r="4">
      <c r="A4" s="4" t="inlineStr">
        <is>
          <t>Gain (loss) on interest rate swap agreements</t>
        </is>
      </c>
      <c r="B4" s="5" t="n">
        <v>1151</v>
      </c>
      <c r="C4" s="5" t="n">
        <v>-18712</v>
      </c>
      <c r="D4" s="5" t="n">
        <v>-2903</v>
      </c>
    </row>
    <row r="5">
      <c r="A5" s="4" t="inlineStr">
        <is>
          <t>Interest rate contracts | Interest expense</t>
        </is>
      </c>
    </row>
    <row r="6">
      <c r="A6" s="3" t="inlineStr">
        <is>
          <t>Derivative Instruments, Gain (Loss) [Line Items]</t>
        </is>
      </c>
    </row>
    <row r="7">
      <c r="A7" s="4" t="inlineStr">
        <is>
          <t>Gain (loss) reclassified form Accumulated Other Comprehensive Loss</t>
        </is>
      </c>
      <c r="B7" s="6" t="n">
        <v>-1363</v>
      </c>
      <c r="C7" s="6" t="n">
        <v>-10458</v>
      </c>
      <c r="D7" s="6" t="n">
        <v>-2908</v>
      </c>
    </row>
    <row r="8">
      <c r="A8" s="4" t="inlineStr">
        <is>
          <t>Interest rate contracts | Other income, net</t>
        </is>
      </c>
    </row>
    <row r="9">
      <c r="A9" s="3" t="inlineStr">
        <is>
          <t>Derivative Instruments, Gain (Loss) [Line Items]</t>
        </is>
      </c>
    </row>
    <row r="10">
      <c r="A10" s="4" t="inlineStr">
        <is>
          <t>Gain (loss) on interest rate swap agreements</t>
        </is>
      </c>
      <c r="B10" s="5" t="n">
        <v>1151</v>
      </c>
      <c r="C10" s="5" t="n">
        <v>-18712</v>
      </c>
      <c r="D10" s="5" t="n">
        <v>-29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Apr. 24, 2021</t>
        </is>
      </c>
      <c r="C1" s="2" t="inlineStr">
        <is>
          <t>Apr. 25, 2020</t>
        </is>
      </c>
    </row>
    <row r="2">
      <c r="A2" s="3" t="inlineStr">
        <is>
          <t>Assets:</t>
        </is>
      </c>
    </row>
    <row r="3">
      <c r="A3" s="4" t="inlineStr">
        <is>
          <t>Cash equivalents</t>
        </is>
      </c>
      <c r="B3" s="5" t="n">
        <v>1698</v>
      </c>
      <c r="C3" s="5" t="n">
        <v>3391</v>
      </c>
    </row>
    <row r="4">
      <c r="A4" s="4" t="inlineStr">
        <is>
          <t>Cash equivalents</t>
        </is>
      </c>
      <c r="B4" s="6" t="n">
        <v>183999</v>
      </c>
      <c r="C4" s="6" t="n">
        <v>117327</v>
      </c>
    </row>
    <row r="5">
      <c r="A5" s="4" t="inlineStr">
        <is>
          <t>DPP receivable - customer financing</t>
        </is>
      </c>
      <c r="B5" s="6" t="n">
        <v>227967</v>
      </c>
      <c r="C5" s="6" t="n">
        <v>228019</v>
      </c>
    </row>
    <row r="6">
      <c r="A6" s="4" t="inlineStr">
        <is>
          <t>Derivative instruments</t>
        </is>
      </c>
      <c r="B6" s="6" t="n">
        <v>2120</v>
      </c>
      <c r="C6" s="6" t="n">
        <v>204</v>
      </c>
    </row>
    <row r="7">
      <c r="A7" s="4" t="inlineStr">
        <is>
          <t>Total assets</t>
        </is>
      </c>
      <c r="B7" s="6" t="n">
        <v>415784</v>
      </c>
      <c r="C7" s="6" t="n">
        <v>348941</v>
      </c>
    </row>
    <row r="8">
      <c r="A8" s="3" t="inlineStr">
        <is>
          <t>Liabilities:</t>
        </is>
      </c>
    </row>
    <row r="9">
      <c r="A9" s="4" t="inlineStr">
        <is>
          <t>Derivative instruments</t>
        </is>
      </c>
      <c r="B9" s="6" t="n">
        <v>11571</v>
      </c>
      <c r="C9" s="6" t="n">
        <v>19849</v>
      </c>
    </row>
    <row r="10">
      <c r="A10" s="4" t="inlineStr">
        <is>
          <t>Level 1</t>
        </is>
      </c>
    </row>
    <row r="11">
      <c r="A11" s="3" t="inlineStr">
        <is>
          <t>Assets:</t>
        </is>
      </c>
    </row>
    <row r="12">
      <c r="A12" s="4" t="inlineStr">
        <is>
          <t>Cash equivalents</t>
        </is>
      </c>
      <c r="B12" s="6" t="n">
        <v>1698</v>
      </c>
      <c r="C12" s="6" t="n">
        <v>3391</v>
      </c>
    </row>
    <row r="13">
      <c r="A13" s="4" t="inlineStr">
        <is>
          <t>Cash equivalents</t>
        </is>
      </c>
      <c r="B13" s="6" t="n">
        <v>0</v>
      </c>
      <c r="C13" s="6" t="n">
        <v>0</v>
      </c>
    </row>
    <row r="14">
      <c r="A14" s="4" t="inlineStr">
        <is>
          <t>DPP receivable - customer financing</t>
        </is>
      </c>
      <c r="B14" s="6" t="n">
        <v>0</v>
      </c>
      <c r="C14" s="6" t="n">
        <v>0</v>
      </c>
    </row>
    <row r="15">
      <c r="A15" s="4" t="inlineStr">
        <is>
          <t>Derivative instruments</t>
        </is>
      </c>
      <c r="B15" s="6" t="n">
        <v>0</v>
      </c>
      <c r="C15" s="6" t="n">
        <v>0</v>
      </c>
    </row>
    <row r="16">
      <c r="A16" s="4" t="inlineStr">
        <is>
          <t>Total assets</t>
        </is>
      </c>
      <c r="B16" s="6" t="n">
        <v>1698</v>
      </c>
      <c r="C16" s="6" t="n">
        <v>3391</v>
      </c>
    </row>
    <row r="17">
      <c r="A17" s="3" t="inlineStr">
        <is>
          <t>Liabilities:</t>
        </is>
      </c>
    </row>
    <row r="18">
      <c r="A18" s="4" t="inlineStr">
        <is>
          <t>Derivative instruments</t>
        </is>
      </c>
      <c r="B18" s="6" t="n">
        <v>0</v>
      </c>
      <c r="C18" s="6" t="n">
        <v>0</v>
      </c>
    </row>
    <row r="19">
      <c r="A19" s="4" t="inlineStr">
        <is>
          <t>Level 2</t>
        </is>
      </c>
    </row>
    <row r="20">
      <c r="A20" s="3" t="inlineStr">
        <is>
          <t>Assets:</t>
        </is>
      </c>
    </row>
    <row r="21">
      <c r="A21" s="4" t="inlineStr">
        <is>
          <t>Cash equivalents</t>
        </is>
      </c>
      <c r="B21" s="6" t="n">
        <v>0</v>
      </c>
      <c r="C21" s="6" t="n">
        <v>0</v>
      </c>
    </row>
    <row r="22">
      <c r="A22" s="4" t="inlineStr">
        <is>
          <t>Cash equivalents</t>
        </is>
      </c>
      <c r="B22" s="6" t="n">
        <v>0</v>
      </c>
      <c r="C22" s="6" t="n">
        <v>0</v>
      </c>
    </row>
    <row r="23">
      <c r="A23" s="4" t="inlineStr">
        <is>
          <t>DPP receivable - customer financing</t>
        </is>
      </c>
      <c r="B23" s="6" t="n">
        <v>0</v>
      </c>
      <c r="C23" s="6" t="n">
        <v>0</v>
      </c>
    </row>
    <row r="24">
      <c r="A24" s="4" t="inlineStr">
        <is>
          <t>Derivative instruments</t>
        </is>
      </c>
      <c r="B24" s="6" t="n">
        <v>2120</v>
      </c>
      <c r="C24" s="6" t="n">
        <v>204</v>
      </c>
    </row>
    <row r="25">
      <c r="A25" s="4" t="inlineStr">
        <is>
          <t>Total assets</t>
        </is>
      </c>
      <c r="B25" s="6" t="n">
        <v>2120</v>
      </c>
      <c r="C25" s="6" t="n">
        <v>204</v>
      </c>
    </row>
    <row r="26">
      <c r="A26" s="3" t="inlineStr">
        <is>
          <t>Liabilities:</t>
        </is>
      </c>
    </row>
    <row r="27">
      <c r="A27" s="4" t="inlineStr">
        <is>
          <t>Derivative instruments</t>
        </is>
      </c>
      <c r="B27" s="6" t="n">
        <v>11571</v>
      </c>
      <c r="C27" s="6" t="n">
        <v>19849</v>
      </c>
    </row>
    <row r="28">
      <c r="A28" s="4" t="inlineStr">
        <is>
          <t>Level 3</t>
        </is>
      </c>
    </row>
    <row r="29">
      <c r="A29" s="3" t="inlineStr">
        <is>
          <t>Assets:</t>
        </is>
      </c>
    </row>
    <row r="30">
      <c r="A30" s="4" t="inlineStr">
        <is>
          <t>Cash equivalents</t>
        </is>
      </c>
      <c r="B30" s="6" t="n">
        <v>0</v>
      </c>
      <c r="C30" s="6" t="n">
        <v>0</v>
      </c>
    </row>
    <row r="31">
      <c r="A31" s="4" t="inlineStr">
        <is>
          <t>Cash equivalents</t>
        </is>
      </c>
      <c r="B31" s="6" t="n">
        <v>183999</v>
      </c>
      <c r="C31" s="6" t="n">
        <v>117327</v>
      </c>
    </row>
    <row r="32">
      <c r="A32" s="4" t="inlineStr">
        <is>
          <t>DPP receivable - customer financing</t>
        </is>
      </c>
      <c r="B32" s="6" t="n">
        <v>227967</v>
      </c>
      <c r="C32" s="6" t="n">
        <v>228019</v>
      </c>
    </row>
    <row r="33">
      <c r="A33" s="4" t="inlineStr">
        <is>
          <t>Derivative instruments</t>
        </is>
      </c>
      <c r="B33" s="6" t="n">
        <v>0</v>
      </c>
      <c r="C33" s="6" t="n">
        <v>0</v>
      </c>
    </row>
    <row r="34">
      <c r="A34" s="4" t="inlineStr">
        <is>
          <t>Total assets</t>
        </is>
      </c>
      <c r="B34" s="6" t="n">
        <v>411966</v>
      </c>
      <c r="C34" s="6" t="n">
        <v>345346</v>
      </c>
    </row>
    <row r="35">
      <c r="A35" s="3" t="inlineStr">
        <is>
          <t>Liabilities:</t>
        </is>
      </c>
    </row>
    <row r="36">
      <c r="A36" s="4" t="inlineStr">
        <is>
          <t>Derivative instruments</t>
        </is>
      </c>
      <c r="B36" s="5" t="n">
        <v>0</v>
      </c>
      <c r="C3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 width="24" customWidth="1" min="5" max="5"/>
  </cols>
  <sheetData>
    <row r="1">
      <c r="A1" s="1" t="inlineStr">
        <is>
          <t>Fair Value Measurements - Additional Information (Details) $ in Thousands</t>
        </is>
      </c>
      <c r="B1" s="2" t="inlineStr">
        <is>
          <t>12 Months Ended</t>
        </is>
      </c>
    </row>
    <row r="2">
      <c r="B2" s="2" t="inlineStr">
        <is>
          <t>Apr. 24, 2021USD ($)</t>
        </is>
      </c>
      <c r="C2" s="2" t="inlineStr">
        <is>
          <t>Apr. 25, 2020USD ($)investment</t>
        </is>
      </c>
      <c r="D2" s="2" t="inlineStr">
        <is>
          <t>Apr. 27, 2019USD ($)</t>
        </is>
      </c>
      <c r="E2" s="2" t="inlineStr">
        <is>
          <t>Jul. 27, 2019investment</t>
        </is>
      </c>
    </row>
    <row r="3">
      <c r="A3" s="3" t="inlineStr">
        <is>
          <t>Fair Value Disclosures [Abstract]</t>
        </is>
      </c>
    </row>
    <row r="4">
      <c r="A4" s="4" t="inlineStr">
        <is>
          <t>Gain on investment</t>
        </is>
      </c>
      <c r="B4" s="5" t="n">
        <v>0</v>
      </c>
      <c r="C4" s="5" t="n">
        <v>34334</v>
      </c>
      <c r="D4" s="5" t="n">
        <v>4477</v>
      </c>
    </row>
    <row r="5">
      <c r="A5" s="4" t="inlineStr">
        <is>
          <t>Number of investments | investment</t>
        </is>
      </c>
      <c r="C5" s="6" t="n">
        <v>1</v>
      </c>
      <c r="E5" s="6" t="n">
        <v>1</v>
      </c>
    </row>
    <row r="6">
      <c r="A6" s="4" t="inlineStr">
        <is>
          <t>Investment</t>
        </is>
      </c>
      <c r="B6" s="6" t="n">
        <v>51628</v>
      </c>
      <c r="C6" s="5" t="n">
        <v>51628</v>
      </c>
    </row>
    <row r="7">
      <c r="A7" s="4" t="inlineStr">
        <is>
          <t>Estimated fair value of debt</t>
        </is>
      </c>
      <c r="B7" s="6" t="n">
        <v>610811</v>
      </c>
      <c r="C7" s="6" t="n">
        <v>601856</v>
      </c>
    </row>
    <row r="8">
      <c r="A8" s="4" t="inlineStr">
        <is>
          <t>Long-term debt</t>
        </is>
      </c>
      <c r="B8" s="5" t="n">
        <v>588295</v>
      </c>
      <c r="C8" s="5" t="n">
        <v>5877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1" customWidth="1" min="2" max="2"/>
    <col width="21" customWidth="1" min="3" max="3"/>
  </cols>
  <sheetData>
    <row r="1">
      <c r="A1" s="1" t="inlineStr">
        <is>
          <t>Leases - Additional Information (Details) $ in Thousands</t>
        </is>
      </c>
      <c r="B1" s="2" t="inlineStr">
        <is>
          <t>12 Months Ended</t>
        </is>
      </c>
    </row>
    <row r="2">
      <c r="B2" s="2" t="inlineStr">
        <is>
          <t>Apr. 24, 2021USD ($)investment</t>
        </is>
      </c>
      <c r="C2" s="2" t="inlineStr">
        <is>
          <t>Apr. 25, 2020USD ($)</t>
        </is>
      </c>
    </row>
    <row r="3">
      <c r="A3" s="3" t="inlineStr">
        <is>
          <t>Leases [Abstract]</t>
        </is>
      </c>
    </row>
    <row r="4">
      <c r="A4" s="4" t="inlineStr">
        <is>
          <t>Options to renew | investment</t>
        </is>
      </c>
      <c r="B4" s="6" t="n">
        <v>1</v>
      </c>
    </row>
    <row r="5">
      <c r="A5" s="4" t="inlineStr">
        <is>
          <t>Lease cost | $</t>
        </is>
      </c>
      <c r="B5" s="5" t="n">
        <v>34712</v>
      </c>
      <c r="C5" s="5" t="n">
        <v>363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Future Maturities of Lease Liabilities (Details) $ in Thousands</t>
        </is>
      </c>
      <c r="B1" s="2" t="inlineStr">
        <is>
          <t>Apr. 24, 2021USD ($)</t>
        </is>
      </c>
    </row>
    <row r="2">
      <c r="A2" s="3" t="inlineStr">
        <is>
          <t>Leases [Abstract]</t>
        </is>
      </c>
    </row>
    <row r="3">
      <c r="A3" s="4" t="inlineStr">
        <is>
          <t>2021</t>
        </is>
      </c>
      <c r="B3" s="5" t="n">
        <v>34304</v>
      </c>
    </row>
    <row r="4">
      <c r="A4" s="4" t="inlineStr">
        <is>
          <t>2022</t>
        </is>
      </c>
      <c r="B4" s="6" t="n">
        <v>25121</v>
      </c>
    </row>
    <row r="5">
      <c r="A5" s="4" t="inlineStr">
        <is>
          <t>2023</t>
        </is>
      </c>
      <c r="B5" s="6" t="n">
        <v>15569</v>
      </c>
    </row>
    <row r="6">
      <c r="A6" s="4" t="inlineStr">
        <is>
          <t>2024</t>
        </is>
      </c>
      <c r="B6" s="6" t="n">
        <v>6731</v>
      </c>
    </row>
    <row r="7">
      <c r="A7" s="4" t="inlineStr">
        <is>
          <t>2025</t>
        </is>
      </c>
      <c r="B7" s="6" t="n">
        <v>1826</v>
      </c>
    </row>
    <row r="8">
      <c r="A8" s="4" t="inlineStr">
        <is>
          <t>After 2025</t>
        </is>
      </c>
      <c r="B8" s="6" t="n">
        <v>1328</v>
      </c>
    </row>
    <row r="9">
      <c r="A9" s="4" t="inlineStr">
        <is>
          <t>Total lease payments</t>
        </is>
      </c>
      <c r="B9" s="6" t="n">
        <v>84879</v>
      </c>
    </row>
    <row r="10">
      <c r="A10" s="4" t="inlineStr">
        <is>
          <t>Less: imputed interest</t>
        </is>
      </c>
      <c r="B10" s="6" t="n">
        <v>-4309</v>
      </c>
    </row>
    <row r="11">
      <c r="A11" s="4" t="inlineStr">
        <is>
          <t>Operating lease liabilities</t>
        </is>
      </c>
      <c r="B11" s="5" t="n">
        <v>805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 Supplemental Information Related to Leases (Details) - USD ($) $ in Thousands</t>
        </is>
      </c>
      <c r="B1" s="2" t="inlineStr">
        <is>
          <t>12 Months Ended</t>
        </is>
      </c>
    </row>
    <row r="2">
      <c r="B2" s="2" t="inlineStr">
        <is>
          <t>Apr. 24, 2021</t>
        </is>
      </c>
      <c r="C2" s="2" t="inlineStr">
        <is>
          <t>Apr. 25, 2020</t>
        </is>
      </c>
    </row>
    <row r="3">
      <c r="A3" s="3" t="inlineStr">
        <is>
          <t>Leases [Abstract]</t>
        </is>
      </c>
    </row>
    <row r="4">
      <c r="A4" s="4" t="inlineStr">
        <is>
          <t>Cash paid for amounts included in the measurement of operating lease liabilities</t>
        </is>
      </c>
      <c r="B4" s="5" t="n">
        <v>37054</v>
      </c>
      <c r="C4" s="5" t="n">
        <v>37934</v>
      </c>
    </row>
    <row r="5">
      <c r="A5" s="4" t="inlineStr">
        <is>
          <t>Lease assets obtained in exchange for new operating lease liabilities</t>
        </is>
      </c>
      <c r="B5" s="5" t="n">
        <v>50114</v>
      </c>
      <c r="C5" s="5" t="n">
        <v>28321</v>
      </c>
    </row>
    <row r="6">
      <c r="A6" s="4" t="inlineStr">
        <is>
          <t>Weighted-average remaining lease term - operating leases</t>
        </is>
      </c>
      <c r="B6" s="4" t="inlineStr">
        <is>
          <t>3 years 21 days</t>
        </is>
      </c>
      <c r="C6" s="4" t="inlineStr">
        <is>
          <t>3 years 1 month 9 days</t>
        </is>
      </c>
    </row>
    <row r="7">
      <c r="A7" s="4" t="inlineStr">
        <is>
          <t>Weighted-average discount rate - operating leases</t>
        </is>
      </c>
      <c r="B7" s="4" t="inlineStr">
        <is>
          <t>3.31%</t>
        </is>
      </c>
      <c r="C7" s="4" t="inlineStr">
        <is>
          <t>3.58%</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24, 2021</t>
        </is>
      </c>
    </row>
    <row r="3">
      <c r="A3" s="3" t="inlineStr">
        <is>
          <t>Accounting Policies [Abstract]</t>
        </is>
      </c>
    </row>
    <row r="4">
      <c r="A4" s="4" t="inlineStr">
        <is>
          <t>Summary of Significant Accounting Policies</t>
        </is>
      </c>
      <c r="B4" s="4" t="inlineStr">
        <is>
          <t>Summary of Significant Accounting Policies 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 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y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2. Fiscal Year End We operate with a 52-53 week accounting convention with our fiscal year ending on the last Saturday in April. Fiscal 2021, 2020 and 2019 ended on April 24, 2021, April 25, 2020 and April 27, 2019, respectively, and all years consisted of 52 weeks. Fiscal 2022 will end on April 30, 2022 and will consist of 53 week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 Inventory Inventory consists of merchandise held for sale and is stated at the lower of cost or market. The cost of our inventory includes the amount we pay to our suppliers to acquire inventory and freight costs incurred in connection with the delivery of product to our distribution centers and our other locations. Cost is determined using the last-in, first-out ("LIFO") method for all inventories, except for foreign inventories, which are valued using the first-in, first-out ("FIFO") method. Inventories valued at LIFO represented 83% and 83% of total inventories at April 24, 2021 and April 25, 2020, respectively. The accumulated LIFO reserve was $120,775 at April 24, 2021 and $99,726 at April 25, 2020. We believe that inventory replacement cost exceeds the inventory balance by an amount approximating the LIFO reserve. 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 Goodwill and Other Indefinite-Lived Intangible Assets Goodwill represents the excess of cost over the fair value of identifiable net assets of businesses acquired. Impairment testing for goodwill is done at the reporting unit level, with all goodwill assigned to a reporting unit. We have two reporting units as of April 24, 2021; Dental and Animal Health. Our Corporate reportable segment's assets and liabilities, and net sales and expenses, are allocated to the two reporting units. We assess goodwill for impairment annually and whenever an event occurs or circumstances change that would indicate that the carrying amount may be impaired. Any goodwill impairment is measured as the amount by which a reporting unit’s carrying value exceeds its fair value, not to exceed the carrying value of goodwill.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In connection with the preparation of these financial statements in the fourth quarter of fiscal 2021, management completed its annual goodwill and other indefinite-lived intangible asset impairment tests using the beginning of our fiscal 2021 fourth quarter as the valuation date. We determined that there was no impairment of either goodwill or our indefinite-lived intangible asset. In connection with the preparation of our fiscal 2020 Form 10-K in the fourth quarter of fiscal 2020, management completed its annual goodwill and other indefinite-lived intangible asset impairment tests using the beginning of our fiscal 2020 fourth quarter as the valuation date. We determined that there was no impairment of our indefinite-lived intangible asset. Our annual goodwill impairment test resulted in no impairment to the Dental reporting unit’s goodwill, and a $269,000 non-cash pre-tax impairment charge of our Animal Health reporting unit’s goodwill. The decrease in the fair value of the Animal Health reporting unit below its carrying value was mainly the result of a reduction in management’s estimates of future cash flows. Future cash flows were affected by a reduction in future sales volume and operating margins. The sales volume estimate reflected recent sales trends we had experienced. Future operating margins are expected to be lower based on then-current trends in our markets. These trends were driven by customer and vendor consolidation. Subsequent to the annual test being completed and in connection with the preparation of our fiscal 2020 Form 10-K in the fourth quarter of fiscal 2020, we experienced events and circumstances that indicated that the carrying amount of goodwill may have been further impaired. These events and circumstances included a decline in our projected future earnings and a sustained decrease in our share price. As such, we tested our goodwill for impairment as of the beginning of our fiscal April 2020. This test resulted in no impairment to the Dental reporting unit’s goodwill, and a $406,055 non-cash pre-tax impairment charge of our Animal Health reporting unit’s goodwill. The decrease in the fair value of the Animal Health reporting unit subsequent to the annual goodwill impairment test was caused by additional reductions in management’s estimates of future cash flows, driven by reduced sales volumes, as well as reduced EBITDA multiples of comparable companies. These estimates and market multiples were negatively affected by COVID-19. In fiscal 2020, the animal health industry experienced a reduction in sales volume as a result of stay at home and shelter in place orders, as well as a result of meat packing plant closures. Our future cash flow estimates for this business unit in fiscal 2020 reflected the long-term impact of COVID-19. As of April 25, 2020, our Animal Health reporting unit had no remaining goodwill as a result of the total goodwill impairment charges recorded in fiscal 2020 of $675,055. 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relationships, trade names and trademarks. When impairment exists, the related assets are written down to fair value using level 3 inputs, as discussed further in Note 6. Other Non-current Assets April 24, 2021 April 25, 2020 Investments $ 105,522 $ 102,715 Development costs of software to be sold 68,156 — Other 21,703 19,980 Other non-current assets $ 195,381 $ 122,695 During fiscal 2021, we recorded $2,346 of amortization expense related to the development costs of software to be sold in cost of sales within the consolidated statements of operations and other comprehensive income (loss) . Development Costs of Software to be Sold At the end of each fiscal quarter, we compare the unamortized capitalized costs of software to be sold to its net realizable value. If the unamortized amount exceeds the net realizable value, an impairment is recorded for this amount of that asset shall be written off. If the unamortized capitalized costs are less than the net realizable value of that asset, then there is no impairment. 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April 24, 2021 and April 25, 2020 were $2,491 and $1,586, respectively. Our contract liabilities primarily relate to advance payments from customers, upfront payments for software and support provided over time, and options that provide a material right to customers, such as our customer loyalty programs. At April 24, 2021 and April 25, 2020, contract liabilities of $23,526 and $21,205 were reported in other accrued liabilities, respectively. During the fiscal year ended April 24, 2021, we recognized $18,302 of the amount previously deferred at April 25, 2020. 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The cost and corresponding liability associated with the program are recognized as contra-revenue. As of April 24, 2021, we believe we have sufficient experience with the program to reasonably estimate the amount of Patterson Advantage dollars that will not be redeemed and thus have recorded a liability for 89.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 Freight and Delivery Charges Freight and delivery charges are included in cost of sales in the consolidated statements of operations and other comprehensive income (loss). Advertising We expense all advertising and promotional costs as incurred, except for direct marketing expenses, which are expensed over the shorter of the life of the asset or one year. Total net advertising and promotional expenses were $134, $5,793 and $8,356 for fiscal 2021, 2020 and 2019, respectively. There were no deferred direct-marketing expenses included in the consolidated balance sheets as of April 24, 2021 and April 25, 2020. Related Party Transactions We have interests in a number of entities that are accounted for using the equity method. During fiscal 2021, 2020 and 2019, we made purchases of $110,210, $94,238 and $87,944 from these entities, respectively. During fiscal 2021, 2020 and 2019, we recorded net sales of $93,577, $110,262 and $74,489 to these entities, respectively. Income Taxes 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 Employee Stock Ownership Plan ("ESOP") Compensation expense related to our defined contribution ESOP is computed based on the shares allocated method. 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 Stock-based Compensation We recognize stock-based compensation expense based on estimated grant date fair values. The grant date fair value of stock options and stock purchases made through our Employee Stock Purchase Plan and our Capital Accumulation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 Compensation expense for all share-based payment awards is recognized over the requisite service period (or to the date a participant becomes eligible for retirement, if earlier) for awards that are expected to vest. Other Income, Net Fiscal Year Ended April 24, 2021 April 25, 2020 April 27, 2019 Gain on investment $ — $ 34,334 $ 4,477 Gain (loss) on interest rate swap agreements 1,151 (18,712) (2,903) Investment income and other 12,457 7,877 6,604 Other income, net $ 13,608 $ 23,499 $ 8,178 Comprehensive Income (Loss) Comprehensive income (loss) is computed as net income (loss) plus certain other items that are recorded directly to stockholders’ equity. Significant items included in comprehensive income (loss)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 losses was $321, $2,460 and $620 for fiscal 2021, 2020 and 2019, respectively. Earnings (Loss) Per Share ("EPS") The amount of basic EPS is computed by dividing net income (loss) attributable to Patterson Companies, Inc. by the weighted average number of outstanding common shares during the period. The amount of diluted EPS is computed by dividing net income (loss) by the weighted average number of outstanding common shares and common share equivalents, when dilutive, during the period. The following table sets forth the denominator for the computation of basic and diluted EPS. There were no material adjustments to the numerator. Fiscal Year Ended April 24, 2021 April 25, 2020 April 27, 2019 Denominator for basic EPS – weighted average shares 95,599 94,154 92,755 Effect of dilutive securities – stock options, restricted stock and stock purchase plans 1,065 — 729 Denominator for diluted EPS – weighted average shares 96,664 94,154 93,484 Potentially dilutive securities representing 1,014, 2,517 and 1,792 shares for fiscal 2021, 2020 and 2019, respectively, were excluded from the calculation of diluted EPS because their effects were anti-dilutive using the treasury stock method. For the fiscal year ended April 25, 2020, 905 incremental shares related to dilutive securities were not included in the diluted EPS calculation because we reported a loss for this period. Shares related to dilutive securities have an anti-dilutive impact on EPS when a net loss is reported and therefore are not included in the calculation. Recent Accounting Pronouncements In March 2020, the Financial Accounting Standards Board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These standards were effective upon issuance. We are evaluating the optional relief guidance provided within these ASUs, and are reviewing our debt securities, derivative instruments and customer financing contracts that currently utilize LIBOR as the reference rate. In December 2019, the FASB issued ASU No. 2019-12, “Income Taxes (Topic 740)". This ASU will simplify the accounting for income taxes by removing certain exceptions to the general principles in Topic 740, as well as improve consistent application of, and simplify U.S. GAAP for other areas of Topic 740. We will adopt the new guidance in the first quarter of fiscal 2022, but do not anticipate any material changes to our consolidated balance sheet or consolidated statement of operations and other comprehensive income (los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adopted the new guidance in the first quarter of fiscal 2021, and it did not have a material effect on our consolidated balance sheet or consolidated statement of operations and other comprehensive incom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Taxes (Details) - USD ($) $ in Thousands</t>
        </is>
      </c>
      <c r="B1" s="2" t="inlineStr">
        <is>
          <t>12 Months Ended</t>
        </is>
      </c>
    </row>
    <row r="2">
      <c r="B2" s="2" t="inlineStr">
        <is>
          <t>Apr. 24, 2021</t>
        </is>
      </c>
      <c r="C2" s="2" t="inlineStr">
        <is>
          <t>Apr. 25, 2020</t>
        </is>
      </c>
      <c r="D2" s="2" t="inlineStr">
        <is>
          <t>Apr. 27, 2019</t>
        </is>
      </c>
    </row>
    <row r="3">
      <c r="A3" s="3" t="inlineStr">
        <is>
          <t>Income Tax Disclosure [Abstract]</t>
        </is>
      </c>
    </row>
    <row r="4">
      <c r="A4" s="4" t="inlineStr">
        <is>
          <t>United States</t>
        </is>
      </c>
      <c r="B4" s="5" t="n">
        <v>166251</v>
      </c>
      <c r="C4" s="5" t="n">
        <v>-594431</v>
      </c>
      <c r="D4" s="5" t="n">
        <v>76035</v>
      </c>
    </row>
    <row r="5">
      <c r="A5" s="4" t="inlineStr">
        <is>
          <t>International</t>
        </is>
      </c>
      <c r="B5" s="6" t="n">
        <v>33680</v>
      </c>
      <c r="C5" s="6" t="n">
        <v>4024</v>
      </c>
      <c r="D5" s="6" t="n">
        <v>30193</v>
      </c>
    </row>
    <row r="6">
      <c r="A6" s="4" t="inlineStr">
        <is>
          <t>Income (loss) before taxes</t>
        </is>
      </c>
      <c r="B6" s="5" t="n">
        <v>199931</v>
      </c>
      <c r="C6" s="5" t="n">
        <v>-590407</v>
      </c>
      <c r="D6" s="5" t="n">
        <v>1062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Apr. 24, 2021</t>
        </is>
      </c>
      <c r="C2" s="2" t="inlineStr">
        <is>
          <t>Apr. 25, 2020</t>
        </is>
      </c>
      <c r="D2" s="2" t="inlineStr">
        <is>
          <t>Apr. 27, 2019</t>
        </is>
      </c>
    </row>
    <row r="3">
      <c r="A3" s="3" t="inlineStr">
        <is>
          <t>Current:</t>
        </is>
      </c>
    </row>
    <row r="4">
      <c r="A4" s="4" t="inlineStr">
        <is>
          <t>Federal</t>
        </is>
      </c>
      <c r="B4" s="5" t="n">
        <v>36836</v>
      </c>
      <c r="C4" s="5" t="n">
        <v>18300</v>
      </c>
      <c r="D4" s="5" t="n">
        <v>-19</v>
      </c>
    </row>
    <row r="5">
      <c r="A5" s="4" t="inlineStr">
        <is>
          <t>Foreign</t>
        </is>
      </c>
      <c r="B5" s="6" t="n">
        <v>9975</v>
      </c>
      <c r="C5" s="6" t="n">
        <v>7501</v>
      </c>
      <c r="D5" s="6" t="n">
        <v>9207</v>
      </c>
    </row>
    <row r="6">
      <c r="A6" s="4" t="inlineStr">
        <is>
          <t>State</t>
        </is>
      </c>
      <c r="B6" s="6" t="n">
        <v>8771</v>
      </c>
      <c r="C6" s="6" t="n">
        <v>4959</v>
      </c>
      <c r="D6" s="6" t="n">
        <v>3402</v>
      </c>
    </row>
    <row r="7">
      <c r="A7" s="4" t="inlineStr">
        <is>
          <t>Total current expense</t>
        </is>
      </c>
      <c r="B7" s="6" t="n">
        <v>55582</v>
      </c>
      <c r="C7" s="6" t="n">
        <v>30760</v>
      </c>
      <c r="D7" s="6" t="n">
        <v>12590</v>
      </c>
    </row>
    <row r="8">
      <c r="A8" s="3" t="inlineStr">
        <is>
          <t>Deferred:</t>
        </is>
      </c>
    </row>
    <row r="9">
      <c r="A9" s="4" t="inlineStr">
        <is>
          <t>Federal</t>
        </is>
      </c>
      <c r="B9" s="6" t="n">
        <v>-7529</v>
      </c>
      <c r="C9" s="6" t="n">
        <v>-25918</v>
      </c>
      <c r="D9" s="6" t="n">
        <v>9709</v>
      </c>
    </row>
    <row r="10">
      <c r="A10" s="4" t="inlineStr">
        <is>
          <t>Foreign</t>
        </is>
      </c>
      <c r="B10" s="6" t="n">
        <v>-362</v>
      </c>
      <c r="C10" s="6" t="n">
        <v>164</v>
      </c>
      <c r="D10" s="6" t="n">
        <v>-53</v>
      </c>
    </row>
    <row r="11">
      <c r="A11" s="4" t="inlineStr">
        <is>
          <t>State</t>
        </is>
      </c>
      <c r="B11" s="6" t="n">
        <v>-2869</v>
      </c>
      <c r="C11" s="6" t="n">
        <v>-6046</v>
      </c>
      <c r="D11" s="6" t="n">
        <v>1106</v>
      </c>
    </row>
    <row r="12">
      <c r="A12" s="4" t="inlineStr">
        <is>
          <t>Total deferred (benefit) expense</t>
        </is>
      </c>
      <c r="B12" s="6" t="n">
        <v>-10760</v>
      </c>
      <c r="C12" s="6" t="n">
        <v>-31800</v>
      </c>
      <c r="D12" s="6" t="n">
        <v>10762</v>
      </c>
    </row>
    <row r="13">
      <c r="A13" s="4" t="inlineStr">
        <is>
          <t>Income tax expense (benefit)</t>
        </is>
      </c>
      <c r="B13" s="5" t="n">
        <v>44822</v>
      </c>
      <c r="C13" s="5" t="n">
        <v>-1040</v>
      </c>
      <c r="D13" s="5" t="n">
        <v>233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pr. 24, 2021</t>
        </is>
      </c>
      <c r="C2" s="2" t="inlineStr">
        <is>
          <t>Apr. 27, 2019</t>
        </is>
      </c>
      <c r="D2" s="2" t="inlineStr">
        <is>
          <t>Apr. 25, 2020</t>
        </is>
      </c>
    </row>
    <row r="3">
      <c r="A3" s="3" t="inlineStr">
        <is>
          <t>Income Tax Disclosure [Abstract]</t>
        </is>
      </c>
    </row>
    <row r="4">
      <c r="A4" s="4" t="inlineStr">
        <is>
          <t>Tax Cuts and Jobs Act, re-measurement period benefit</t>
        </is>
      </c>
      <c r="C4" s="5" t="n">
        <v>2355</v>
      </c>
    </row>
    <row r="5">
      <c r="A5" s="4" t="inlineStr">
        <is>
          <t>Tax Cuts and Jobs Act, reduction to the transition tax</t>
        </is>
      </c>
      <c r="C5" s="6" t="n">
        <v>331</v>
      </c>
    </row>
    <row r="6">
      <c r="A6" s="3" t="inlineStr">
        <is>
          <t>Tax Credit Carryforward [Line Items]</t>
        </is>
      </c>
    </row>
    <row r="7">
      <c r="A7" s="4" t="inlineStr">
        <is>
          <t>Foreign net operating loss carryforwards</t>
        </is>
      </c>
      <c r="B7" s="5" t="n">
        <v>15960</v>
      </c>
    </row>
    <row r="8">
      <c r="A8" s="4" t="inlineStr">
        <is>
          <t>Gross unrecognized tax benefits</t>
        </is>
      </c>
      <c r="B8" s="6" t="n">
        <v>10866</v>
      </c>
      <c r="C8" s="5" t="n">
        <v>13035</v>
      </c>
      <c r="D8" s="5" t="n">
        <v>11740</v>
      </c>
    </row>
    <row r="9">
      <c r="A9" s="4" t="inlineStr">
        <is>
          <t>Deferred tax assets, deductibility of gross liabilities</t>
        </is>
      </c>
      <c r="B9" s="6" t="n">
        <v>2055</v>
      </c>
      <c r="D9" s="6" t="n">
        <v>2113</v>
      </c>
    </row>
    <row r="10">
      <c r="A10" s="4" t="inlineStr">
        <is>
          <t>Interest and penalties</t>
        </is>
      </c>
      <c r="B10" s="6" t="n">
        <v>2026</v>
      </c>
      <c r="D10" s="5" t="n">
        <v>1968</v>
      </c>
    </row>
    <row r="11">
      <c r="A11" s="4" t="inlineStr">
        <is>
          <t>Increase in interest and penalties expense</t>
        </is>
      </c>
      <c r="B11" s="5" t="n">
        <v>218</v>
      </c>
    </row>
    <row r="12">
      <c r="A12" s="4" t="inlineStr">
        <is>
          <t>Foreign Tax Credit Carryforward</t>
        </is>
      </c>
    </row>
    <row r="13">
      <c r="A13" s="3" t="inlineStr">
        <is>
          <t>Tax Credit Carryforward [Line Items]</t>
        </is>
      </c>
    </row>
    <row r="14">
      <c r="A14" s="4" t="inlineStr">
        <is>
          <t>Expiration period</t>
        </is>
      </c>
      <c r="B14" s="4" t="inlineStr">
        <is>
          <t>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Apr. 24, 2021</t>
        </is>
      </c>
      <c r="C1" s="2" t="inlineStr">
        <is>
          <t>Apr. 25, 2020</t>
        </is>
      </c>
    </row>
    <row r="2">
      <c r="A2" s="3" t="inlineStr">
        <is>
          <t>Deferred tax assets:</t>
        </is>
      </c>
    </row>
    <row r="3">
      <c r="A3" s="4" t="inlineStr">
        <is>
          <t>Capital accumulation plan</t>
        </is>
      </c>
      <c r="B3" s="5" t="n">
        <v>1051</v>
      </c>
      <c r="C3" s="5" t="n">
        <v>2541</v>
      </c>
    </row>
    <row r="4">
      <c r="A4" s="4" t="inlineStr">
        <is>
          <t>Inventory related items</t>
        </is>
      </c>
      <c r="B4" s="6" t="n">
        <v>12250</v>
      </c>
      <c r="C4" s="6" t="n">
        <v>10354</v>
      </c>
    </row>
    <row r="5">
      <c r="A5" s="4" t="inlineStr">
        <is>
          <t>Bad debt allowance</t>
        </is>
      </c>
      <c r="B5" s="6" t="n">
        <v>1416</v>
      </c>
      <c r="C5" s="6" t="n">
        <v>1857</v>
      </c>
    </row>
    <row r="6">
      <c r="A6" s="4" t="inlineStr">
        <is>
          <t>Stock-based compensation expense</t>
        </is>
      </c>
      <c r="B6" s="6" t="n">
        <v>7036</v>
      </c>
      <c r="C6" s="6" t="n">
        <v>7486</v>
      </c>
    </row>
    <row r="7">
      <c r="A7" s="4" t="inlineStr">
        <is>
          <t>Interest rate swap</t>
        </is>
      </c>
      <c r="B7" s="6" t="n">
        <v>1261</v>
      </c>
      <c r="C7" s="6" t="n">
        <v>1580</v>
      </c>
    </row>
    <row r="8">
      <c r="A8" s="4" t="inlineStr">
        <is>
          <t>Foreign tax credit</t>
        </is>
      </c>
      <c r="B8" s="6" t="n">
        <v>7112</v>
      </c>
      <c r="C8" s="6" t="n">
        <v>7248</v>
      </c>
    </row>
    <row r="9">
      <c r="A9" s="4" t="inlineStr">
        <is>
          <t>Lease liability</t>
        </is>
      </c>
      <c r="B9" s="6" t="n">
        <v>16153</v>
      </c>
      <c r="C9" s="6" t="n">
        <v>16572</v>
      </c>
    </row>
    <row r="10">
      <c r="A10" s="4" t="inlineStr">
        <is>
          <t>Other</t>
        </is>
      </c>
      <c r="B10" s="6" t="n">
        <v>242</v>
      </c>
      <c r="C10" s="6" t="n">
        <v>2945</v>
      </c>
    </row>
    <row r="11">
      <c r="A11" s="4" t="inlineStr">
        <is>
          <t>Gross deferred tax assets</t>
        </is>
      </c>
      <c r="B11" s="6" t="n">
        <v>46521</v>
      </c>
      <c r="C11" s="6" t="n">
        <v>50583</v>
      </c>
    </row>
    <row r="12">
      <c r="A12" s="4" t="inlineStr">
        <is>
          <t>Less: Valuation allowance</t>
        </is>
      </c>
      <c r="B12" s="6" t="n">
        <v>-15960</v>
      </c>
      <c r="C12" s="6" t="n">
        <v>-14886</v>
      </c>
    </row>
    <row r="13">
      <c r="A13" s="4" t="inlineStr">
        <is>
          <t>Total net deferred tax assets</t>
        </is>
      </c>
      <c r="B13" s="6" t="n">
        <v>30561</v>
      </c>
      <c r="C13" s="6" t="n">
        <v>35697</v>
      </c>
    </row>
    <row r="14">
      <c r="A14" s="3" t="inlineStr">
        <is>
          <t>Deferred tax liabilities</t>
        </is>
      </c>
    </row>
    <row r="15">
      <c r="A15" s="4" t="inlineStr">
        <is>
          <t>LIFO reserve</t>
        </is>
      </c>
      <c r="B15" s="6" t="n">
        <v>-25913</v>
      </c>
      <c r="C15" s="6" t="n">
        <v>-32630</v>
      </c>
    </row>
    <row r="16">
      <c r="A16" s="4" t="inlineStr">
        <is>
          <t>Amortizable intangibles</t>
        </is>
      </c>
      <c r="B16" s="6" t="n">
        <v>-61023</v>
      </c>
      <c r="C16" s="6" t="n">
        <v>-69254</v>
      </c>
    </row>
    <row r="17">
      <c r="A17" s="4" t="inlineStr">
        <is>
          <t>Goodwill</t>
        </is>
      </c>
      <c r="B17" s="6" t="n">
        <v>-13902</v>
      </c>
      <c r="C17" s="6" t="n">
        <v>-11848</v>
      </c>
    </row>
    <row r="18">
      <c r="A18" s="4" t="inlineStr">
        <is>
          <t>Property and equipment, net</t>
        </is>
      </c>
      <c r="B18" s="6" t="n">
        <v>-37967</v>
      </c>
      <c r="C18" s="6" t="n">
        <v>-39999</v>
      </c>
    </row>
    <row r="19">
      <c r="A19" s="4" t="inlineStr">
        <is>
          <t>Operating lease right-of-use assets, net</t>
        </is>
      </c>
      <c r="B19" s="6" t="n">
        <v>-15547</v>
      </c>
      <c r="C19" s="6" t="n">
        <v>-16195</v>
      </c>
    </row>
    <row r="20">
      <c r="A20" s="4" t="inlineStr">
        <is>
          <t>Total deferred tax liabilities</t>
        </is>
      </c>
      <c r="B20" s="6" t="n">
        <v>-154352</v>
      </c>
      <c r="C20" s="6" t="n">
        <v>-169926</v>
      </c>
    </row>
    <row r="21">
      <c r="A21" s="4" t="inlineStr">
        <is>
          <t>Deferred net long-term income tax liability</t>
        </is>
      </c>
      <c r="B21" s="5" t="n">
        <v>-123791</v>
      </c>
      <c r="C21" s="5" t="n">
        <v>-134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Expense Reconciliation (Details) - USD ($) $ in Thousands</t>
        </is>
      </c>
      <c r="B1" s="2" t="inlineStr">
        <is>
          <t>12 Months Ended</t>
        </is>
      </c>
    </row>
    <row r="2">
      <c r="B2" s="2" t="inlineStr">
        <is>
          <t>Apr. 24, 2021</t>
        </is>
      </c>
      <c r="C2" s="2" t="inlineStr">
        <is>
          <t>Apr. 25, 2020</t>
        </is>
      </c>
      <c r="D2" s="2" t="inlineStr">
        <is>
          <t>Apr. 27, 2019</t>
        </is>
      </c>
    </row>
    <row r="3">
      <c r="A3" s="3" t="inlineStr">
        <is>
          <t>Income Tax Disclosure [Abstract]</t>
        </is>
      </c>
    </row>
    <row r="4">
      <c r="A4" s="4" t="inlineStr">
        <is>
          <t>Tax at U.S. statutory rate</t>
        </is>
      </c>
      <c r="B4" s="5" t="n">
        <v>41984</v>
      </c>
      <c r="C4" s="5" t="n">
        <v>-123987</v>
      </c>
      <c r="D4" s="5" t="n">
        <v>22306</v>
      </c>
    </row>
    <row r="5">
      <c r="A5" s="4" t="inlineStr">
        <is>
          <t>State tax provision, net of federal benefit</t>
        </is>
      </c>
      <c r="B5" s="6" t="n">
        <v>5400</v>
      </c>
      <c r="C5" s="6" t="n">
        <v>-466</v>
      </c>
      <c r="D5" s="6" t="n">
        <v>3492</v>
      </c>
    </row>
    <row r="6">
      <c r="A6" s="4" t="inlineStr">
        <is>
          <t>Effect of foreign taxes</t>
        </is>
      </c>
      <c r="B6" s="6" t="n">
        <v>2594</v>
      </c>
      <c r="C6" s="6" t="n">
        <v>7277</v>
      </c>
      <c r="D6" s="6" t="n">
        <v>2728</v>
      </c>
    </row>
    <row r="7">
      <c r="A7" s="4" t="inlineStr">
        <is>
          <t>Goodwill impairment</t>
        </is>
      </c>
      <c r="B7" s="6" t="n">
        <v>0</v>
      </c>
      <c r="C7" s="6" t="n">
        <v>107999</v>
      </c>
      <c r="D7" s="6" t="n">
        <v>0</v>
      </c>
    </row>
    <row r="8">
      <c r="A8" s="4" t="inlineStr">
        <is>
          <t>Legal settlement</t>
        </is>
      </c>
      <c r="B8" s="6" t="n">
        <v>0</v>
      </c>
      <c r="C8" s="6" t="n">
        <v>11088</v>
      </c>
      <c r="D8" s="6" t="n">
        <v>0</v>
      </c>
    </row>
    <row r="9">
      <c r="A9" s="4" t="inlineStr">
        <is>
          <t>ESOP</t>
        </is>
      </c>
      <c r="B9" s="6" t="n">
        <v>-2286</v>
      </c>
      <c r="C9" s="6" t="n">
        <v>-2393</v>
      </c>
      <c r="D9" s="6" t="n">
        <v>-2465</v>
      </c>
    </row>
    <row r="10">
      <c r="A10" s="4" t="inlineStr">
        <is>
          <t>Other permanent differences</t>
        </is>
      </c>
      <c r="B10" s="6" t="n">
        <v>808</v>
      </c>
      <c r="C10" s="6" t="n">
        <v>1533</v>
      </c>
      <c r="D10" s="6" t="n">
        <v>1074</v>
      </c>
    </row>
    <row r="11">
      <c r="A11" s="4" t="inlineStr">
        <is>
          <t>Tax reform</t>
        </is>
      </c>
      <c r="B11" s="6" t="n">
        <v>0</v>
      </c>
      <c r="C11" s="6" t="n">
        <v>0</v>
      </c>
      <c r="D11" s="6" t="n">
        <v>-2686</v>
      </c>
    </row>
    <row r="12">
      <c r="A12" s="4" t="inlineStr">
        <is>
          <t>Other</t>
        </is>
      </c>
      <c r="B12" s="6" t="n">
        <v>-3678</v>
      </c>
      <c r="C12" s="6" t="n">
        <v>-2091</v>
      </c>
      <c r="D12" s="6" t="n">
        <v>-1097</v>
      </c>
    </row>
    <row r="13">
      <c r="A13" s="4" t="inlineStr">
        <is>
          <t>Income tax expense (benefit)</t>
        </is>
      </c>
      <c r="B13" s="5" t="n">
        <v>44822</v>
      </c>
      <c r="C13" s="5" t="n">
        <v>-1040</v>
      </c>
      <c r="D13" s="5" t="n">
        <v>233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Amounts of Unrecognized Tax Benefits (Details) - USD ($) $ in Thousands</t>
        </is>
      </c>
      <c r="B1" s="2" t="inlineStr">
        <is>
          <t>12 Months Ended</t>
        </is>
      </c>
    </row>
    <row r="2">
      <c r="B2" s="2" t="inlineStr">
        <is>
          <t>Apr. 24, 2021</t>
        </is>
      </c>
      <c r="C2" s="2" t="inlineStr">
        <is>
          <t>Apr. 25, 2020</t>
        </is>
      </c>
    </row>
    <row r="3">
      <c r="A3" s="3" t="inlineStr">
        <is>
          <t>Reconciliation of Unrecognized Tax Benefits, Excluding Amounts Pertaining to Examined Tax Returns [Roll Forward]</t>
        </is>
      </c>
    </row>
    <row r="4">
      <c r="A4" s="4" t="inlineStr">
        <is>
          <t>Balance at beginning of period</t>
        </is>
      </c>
      <c r="B4" s="5" t="n">
        <v>11740</v>
      </c>
      <c r="C4" s="5" t="n">
        <v>13035</v>
      </c>
    </row>
    <row r="5">
      <c r="A5" s="4" t="inlineStr">
        <is>
          <t>Additions for tax positions related to the current year</t>
        </is>
      </c>
      <c r="B5" s="6" t="n">
        <v>1264</v>
      </c>
      <c r="C5" s="6" t="n">
        <v>1182</v>
      </c>
    </row>
    <row r="6">
      <c r="A6" s="4" t="inlineStr">
        <is>
          <t>Additions for tax positions of prior years</t>
        </is>
      </c>
      <c r="B6" s="6" t="n">
        <v>20</v>
      </c>
      <c r="C6" s="6" t="n">
        <v>218</v>
      </c>
    </row>
    <row r="7">
      <c r="A7" s="4" t="inlineStr">
        <is>
          <t>Reductions for tax positions of prior years</t>
        </is>
      </c>
      <c r="B7" s="6" t="n">
        <v>-220</v>
      </c>
      <c r="C7" s="6" t="n">
        <v>-37</v>
      </c>
    </row>
    <row r="8">
      <c r="A8" s="4" t="inlineStr">
        <is>
          <t>Statute expirations</t>
        </is>
      </c>
      <c r="B8" s="6" t="n">
        <v>-1938</v>
      </c>
      <c r="C8" s="6" t="n">
        <v>-2289</v>
      </c>
    </row>
    <row r="9">
      <c r="A9" s="4" t="inlineStr">
        <is>
          <t>Settlements</t>
        </is>
      </c>
      <c r="B9" s="6" t="n">
        <v>0</v>
      </c>
      <c r="C9" s="6" t="n">
        <v>-369</v>
      </c>
    </row>
    <row r="10">
      <c r="A10" s="4" t="inlineStr">
        <is>
          <t>Balance at end of period</t>
        </is>
      </c>
      <c r="B10" s="5" t="n">
        <v>10866</v>
      </c>
      <c r="C10" s="5" t="n">
        <v>117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echnology Partner Innovations, LLC ("TPI") (Details) - USD ($) $ in Thousands</t>
        </is>
      </c>
      <c r="B1" s="2" t="inlineStr">
        <is>
          <t>3 Months Ended</t>
        </is>
      </c>
      <c r="J1" s="2" t="inlineStr">
        <is>
          <t>12 Months Ended</t>
        </is>
      </c>
    </row>
    <row r="2">
      <c r="B2" s="2" t="inlineStr">
        <is>
          <t>Apr. 24, 2021</t>
        </is>
      </c>
      <c r="C2" s="2" t="inlineStr">
        <is>
          <t>Jan. 23, 2021</t>
        </is>
      </c>
      <c r="D2" s="2" t="inlineStr">
        <is>
          <t>Oct. 24, 2020</t>
        </is>
      </c>
      <c r="E2" s="2" t="inlineStr">
        <is>
          <t>Jul. 25, 2020</t>
        </is>
      </c>
      <c r="F2" s="2" t="inlineStr">
        <is>
          <t>Apr. 25, 2020</t>
        </is>
      </c>
      <c r="G2" s="2" t="inlineStr">
        <is>
          <t>Jan. 25, 2020</t>
        </is>
      </c>
      <c r="H2" s="2" t="inlineStr">
        <is>
          <t>Oct. 26, 2019</t>
        </is>
      </c>
      <c r="I2" s="2" t="inlineStr">
        <is>
          <t>Jul. 27, 2019</t>
        </is>
      </c>
      <c r="J2" s="2" t="inlineStr">
        <is>
          <t>Apr. 24, 2021</t>
        </is>
      </c>
      <c r="K2" s="2" t="inlineStr">
        <is>
          <t>Apr. 25, 2020</t>
        </is>
      </c>
      <c r="L2" s="2" t="inlineStr">
        <is>
          <t>Apr. 27, 2019</t>
        </is>
      </c>
    </row>
    <row r="3">
      <c r="A3" s="3" t="inlineStr">
        <is>
          <t>Business Acquisition [Line Items]</t>
        </is>
      </c>
    </row>
    <row r="4">
      <c r="A4" s="4" t="inlineStr">
        <is>
          <t>Net loss attributable to noncontrolling interest</t>
        </is>
      </c>
      <c r="B4" s="5" t="n">
        <v>241</v>
      </c>
      <c r="C4" s="5" t="n">
        <v>192</v>
      </c>
      <c r="D4" s="5" t="n">
        <v>234</v>
      </c>
      <c r="E4" s="5" t="n">
        <v>205</v>
      </c>
      <c r="F4" s="5" t="n">
        <v>211</v>
      </c>
      <c r="G4" s="5" t="n">
        <v>255</v>
      </c>
      <c r="H4" s="5" t="n">
        <v>220</v>
      </c>
      <c r="I4" s="5" t="n">
        <v>235</v>
      </c>
      <c r="J4" s="5" t="n">
        <v>872</v>
      </c>
      <c r="K4" s="5" t="n">
        <v>921</v>
      </c>
      <c r="L4" s="5" t="n">
        <v>752</v>
      </c>
    </row>
    <row r="5">
      <c r="A5" s="4" t="inlineStr">
        <is>
          <t>Noncontrolling interest</t>
        </is>
      </c>
      <c r="B5" s="6" t="n">
        <v>1455</v>
      </c>
      <c r="F5" s="5" t="n">
        <v>2327</v>
      </c>
      <c r="J5" s="6" t="n">
        <v>1455</v>
      </c>
      <c r="K5" s="6" t="n">
        <v>2327</v>
      </c>
    </row>
    <row r="6">
      <c r="A6" s="4" t="inlineStr">
        <is>
          <t>Technology Partner Innovations, LLC</t>
        </is>
      </c>
    </row>
    <row r="7">
      <c r="A7" s="3" t="inlineStr">
        <is>
          <t>Business Acquisition [Line Items]</t>
        </is>
      </c>
    </row>
    <row r="8">
      <c r="A8" s="4" t="inlineStr">
        <is>
          <t>Net assets contributed</t>
        </is>
      </c>
      <c r="K8" s="6" t="n">
        <v>4000</v>
      </c>
    </row>
    <row r="9">
      <c r="A9" s="4" t="inlineStr">
        <is>
          <t>Net loss attributable to noncontrolling interest</t>
        </is>
      </c>
      <c r="J9" s="6" t="n">
        <v>872</v>
      </c>
      <c r="K9" s="5" t="n">
        <v>921</v>
      </c>
    </row>
    <row r="10">
      <c r="A10" s="4" t="inlineStr">
        <is>
          <t>Noncontrolling interest</t>
        </is>
      </c>
      <c r="B10" s="5" t="n">
        <v>1455</v>
      </c>
      <c r="J10" s="5" t="n">
        <v>145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egment and Geographic Data - Additional Information (Details)</t>
        </is>
      </c>
      <c r="B1" s="2" t="inlineStr">
        <is>
          <t>12 Months Ended</t>
        </is>
      </c>
    </row>
    <row r="2">
      <c r="B2" s="2" t="inlineStr">
        <is>
          <t>Apr. 24,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Information by Geographic Area (Details) - USD ($) $ in Thousands</t>
        </is>
      </c>
      <c r="B1" s="2" t="inlineStr">
        <is>
          <t>3 Months Ended</t>
        </is>
      </c>
      <c r="J1" s="2" t="inlineStr">
        <is>
          <t>12 Months Ended</t>
        </is>
      </c>
    </row>
    <row r="2">
      <c r="B2" s="2" t="inlineStr">
        <is>
          <t>Apr. 24, 2021</t>
        </is>
      </c>
      <c r="C2" s="2" t="inlineStr">
        <is>
          <t>Jan. 23, 2021</t>
        </is>
      </c>
      <c r="D2" s="2" t="inlineStr">
        <is>
          <t>Oct. 24, 2020</t>
        </is>
      </c>
      <c r="E2" s="2" t="inlineStr">
        <is>
          <t>Jul. 25, 2020</t>
        </is>
      </c>
      <c r="F2" s="2" t="inlineStr">
        <is>
          <t>Apr. 25, 2020</t>
        </is>
      </c>
      <c r="G2" s="2" t="inlineStr">
        <is>
          <t>Jan. 25, 2020</t>
        </is>
      </c>
      <c r="H2" s="2" t="inlineStr">
        <is>
          <t>Oct. 26, 2019</t>
        </is>
      </c>
      <c r="I2" s="2" t="inlineStr">
        <is>
          <t>Jul. 27, 2019</t>
        </is>
      </c>
      <c r="J2" s="2" t="inlineStr">
        <is>
          <t>Apr. 24, 2021</t>
        </is>
      </c>
      <c r="K2" s="2" t="inlineStr">
        <is>
          <t>Apr. 25, 2020</t>
        </is>
      </c>
      <c r="L2" s="2" t="inlineStr">
        <is>
          <t>Apr. 27, 2019</t>
        </is>
      </c>
    </row>
    <row r="3">
      <c r="A3" s="3" t="inlineStr">
        <is>
          <t>Revenues from External Customers and Long-Lived Assets [Line Items]</t>
        </is>
      </c>
    </row>
    <row r="4">
      <c r="A4" s="4" t="inlineStr">
        <is>
          <t>Net sales</t>
        </is>
      </c>
      <c r="B4" s="5" t="n">
        <v>1561793</v>
      </c>
      <c r="C4" s="5" t="n">
        <v>1551268</v>
      </c>
      <c r="D4" s="5" t="n">
        <v>1553168</v>
      </c>
      <c r="E4" s="5" t="n">
        <v>1245837</v>
      </c>
      <c r="F4" s="5" t="n">
        <v>1286461</v>
      </c>
      <c r="G4" s="5" t="n">
        <v>1456155</v>
      </c>
      <c r="H4" s="5" t="n">
        <v>1418744</v>
      </c>
      <c r="I4" s="5" t="n">
        <v>1328651</v>
      </c>
      <c r="J4" s="5" t="n">
        <v>5912066</v>
      </c>
      <c r="K4" s="5" t="n">
        <v>5490011</v>
      </c>
      <c r="L4" s="5" t="n">
        <v>5574523</v>
      </c>
    </row>
    <row r="5">
      <c r="A5" s="4" t="inlineStr">
        <is>
          <t>Property and equipment, net</t>
        </is>
      </c>
      <c r="B5" s="6" t="n">
        <v>219438</v>
      </c>
      <c r="F5" s="6" t="n">
        <v>303725</v>
      </c>
      <c r="J5" s="6" t="n">
        <v>219438</v>
      </c>
      <c r="K5" s="6" t="n">
        <v>303725</v>
      </c>
    </row>
    <row r="6">
      <c r="A6" s="4" t="inlineStr">
        <is>
          <t>Assets</t>
        </is>
      </c>
      <c r="B6" s="6" t="n">
        <v>2751511</v>
      </c>
      <c r="F6" s="6" t="n">
        <v>2715350</v>
      </c>
      <c r="J6" s="6" t="n">
        <v>2751511</v>
      </c>
      <c r="K6" s="6" t="n">
        <v>2715350</v>
      </c>
    </row>
    <row r="7">
      <c r="A7" s="4" t="inlineStr">
        <is>
          <t>Dental net sales</t>
        </is>
      </c>
    </row>
    <row r="8">
      <c r="A8" s="3" t="inlineStr">
        <is>
          <t>Revenues from External Customers and Long-Lived Assets [Line Items]</t>
        </is>
      </c>
    </row>
    <row r="9">
      <c r="A9" s="4" t="inlineStr">
        <is>
          <t>Net sales</t>
        </is>
      </c>
      <c r="J9" s="6" t="n">
        <v>2327021</v>
      </c>
      <c r="K9" s="6" t="n">
        <v>2101922</v>
      </c>
      <c r="L9" s="6" t="n">
        <v>2191790</v>
      </c>
    </row>
    <row r="10">
      <c r="A10" s="4" t="inlineStr">
        <is>
          <t>Assets</t>
        </is>
      </c>
      <c r="B10" s="6" t="n">
        <v>863718</v>
      </c>
      <c r="F10" s="6" t="n">
        <v>704216</v>
      </c>
      <c r="J10" s="6" t="n">
        <v>863718</v>
      </c>
      <c r="K10" s="6" t="n">
        <v>704216</v>
      </c>
    </row>
    <row r="11">
      <c r="A11" s="4" t="inlineStr">
        <is>
          <t>Animal Health net sales</t>
        </is>
      </c>
    </row>
    <row r="12">
      <c r="A12" s="3" t="inlineStr">
        <is>
          <t>Revenues from External Customers and Long-Lived Assets [Line Items]</t>
        </is>
      </c>
    </row>
    <row r="13">
      <c r="A13" s="4" t="inlineStr">
        <is>
          <t>Net sales</t>
        </is>
      </c>
      <c r="J13" s="6" t="n">
        <v>3559994</v>
      </c>
      <c r="K13" s="6" t="n">
        <v>3336253</v>
      </c>
      <c r="L13" s="6" t="n">
        <v>3354528</v>
      </c>
    </row>
    <row r="14">
      <c r="A14" s="4" t="inlineStr">
        <is>
          <t>Assets</t>
        </is>
      </c>
      <c r="B14" s="6" t="n">
        <v>1391892</v>
      </c>
      <c r="F14" s="6" t="n">
        <v>1485284</v>
      </c>
      <c r="J14" s="6" t="n">
        <v>1391892</v>
      </c>
      <c r="K14" s="6" t="n">
        <v>1485284</v>
      </c>
    </row>
    <row r="15">
      <c r="A15" s="4" t="inlineStr">
        <is>
          <t>Corporate net sales</t>
        </is>
      </c>
    </row>
    <row r="16">
      <c r="A16" s="3" t="inlineStr">
        <is>
          <t>Revenues from External Customers and Long-Lived Assets [Line Items]</t>
        </is>
      </c>
    </row>
    <row r="17">
      <c r="A17" s="4" t="inlineStr">
        <is>
          <t>Net sales</t>
        </is>
      </c>
      <c r="J17" s="6" t="n">
        <v>25051</v>
      </c>
      <c r="K17" s="6" t="n">
        <v>51836</v>
      </c>
      <c r="L17" s="6" t="n">
        <v>28205</v>
      </c>
    </row>
    <row r="18">
      <c r="A18" s="4" t="inlineStr">
        <is>
          <t>Assets</t>
        </is>
      </c>
      <c r="B18" s="6" t="n">
        <v>495901</v>
      </c>
      <c r="F18" s="6" t="n">
        <v>525850</v>
      </c>
      <c r="J18" s="6" t="n">
        <v>495901</v>
      </c>
      <c r="K18" s="6" t="n">
        <v>525850</v>
      </c>
    </row>
    <row r="19">
      <c r="A19" s="4" t="inlineStr">
        <is>
          <t>United States</t>
        </is>
      </c>
    </row>
    <row r="20">
      <c r="A20" s="3" t="inlineStr">
        <is>
          <t>Revenues from External Customers and Long-Lived Assets [Line Items]</t>
        </is>
      </c>
    </row>
    <row r="21">
      <c r="A21" s="4" t="inlineStr">
        <is>
          <t>Net sales</t>
        </is>
      </c>
      <c r="J21" s="6" t="n">
        <v>4877070</v>
      </c>
      <c r="K21" s="6" t="n">
        <v>4554345</v>
      </c>
      <c r="L21" s="6" t="n">
        <v>4638184</v>
      </c>
    </row>
    <row r="22">
      <c r="A22" s="4" t="inlineStr">
        <is>
          <t>Property and equipment, net</t>
        </is>
      </c>
      <c r="B22" s="6" t="n">
        <v>209361</v>
      </c>
      <c r="F22" s="6" t="n">
        <v>294169</v>
      </c>
      <c r="J22" s="6" t="n">
        <v>209361</v>
      </c>
      <c r="K22" s="6" t="n">
        <v>294169</v>
      </c>
    </row>
    <row r="23">
      <c r="A23" s="4" t="inlineStr">
        <is>
          <t>United States | Dental net sales</t>
        </is>
      </c>
    </row>
    <row r="24">
      <c r="A24" s="3" t="inlineStr">
        <is>
          <t>Revenues from External Customers and Long-Lived Assets [Line Items]</t>
        </is>
      </c>
    </row>
    <row r="25">
      <c r="A25" s="4" t="inlineStr">
        <is>
          <t>Net sales</t>
        </is>
      </c>
      <c r="J25" s="6" t="n">
        <v>2107521</v>
      </c>
      <c r="K25" s="6" t="n">
        <v>1900539</v>
      </c>
      <c r="L25" s="6" t="n">
        <v>1989875</v>
      </c>
    </row>
    <row r="26">
      <c r="A26" s="4" t="inlineStr">
        <is>
          <t>United States | Animal Health net sales</t>
        </is>
      </c>
    </row>
    <row r="27">
      <c r="A27" s="3" t="inlineStr">
        <is>
          <t>Revenues from External Customers and Long-Lived Assets [Line Items]</t>
        </is>
      </c>
    </row>
    <row r="28">
      <c r="A28" s="4" t="inlineStr">
        <is>
          <t>Net sales</t>
        </is>
      </c>
      <c r="J28" s="6" t="n">
        <v>2744498</v>
      </c>
      <c r="K28" s="6" t="n">
        <v>2601970</v>
      </c>
      <c r="L28" s="6" t="n">
        <v>2620104</v>
      </c>
    </row>
    <row r="29">
      <c r="A29" s="4" t="inlineStr">
        <is>
          <t>United Kingdom</t>
        </is>
      </c>
    </row>
    <row r="30">
      <c r="A30" s="3" t="inlineStr">
        <is>
          <t>Revenues from External Customers and Long-Lived Assets [Line Items]</t>
        </is>
      </c>
    </row>
    <row r="31">
      <c r="A31" s="4" t="inlineStr">
        <is>
          <t>Net sales</t>
        </is>
      </c>
      <c r="J31" s="6" t="n">
        <v>677910</v>
      </c>
      <c r="K31" s="6" t="n">
        <v>608320</v>
      </c>
      <c r="L31" s="6" t="n">
        <v>597953</v>
      </c>
    </row>
    <row r="32">
      <c r="A32" s="4" t="inlineStr">
        <is>
          <t>Property and equipment, net</t>
        </is>
      </c>
      <c r="B32" s="6" t="n">
        <v>2471</v>
      </c>
      <c r="F32" s="6" t="n">
        <v>2030</v>
      </c>
      <c r="J32" s="6" t="n">
        <v>2471</v>
      </c>
      <c r="K32" s="6" t="n">
        <v>2030</v>
      </c>
    </row>
    <row r="33">
      <c r="A33" s="4" t="inlineStr">
        <is>
          <t>United Kingdom | Animal Health net sales</t>
        </is>
      </c>
    </row>
    <row r="34">
      <c r="A34" s="3" t="inlineStr">
        <is>
          <t>Revenues from External Customers and Long-Lived Assets [Line Items]</t>
        </is>
      </c>
    </row>
    <row r="35">
      <c r="A35" s="4" t="inlineStr">
        <is>
          <t>Net sales</t>
        </is>
      </c>
      <c r="J35" s="6" t="n">
        <v>677910</v>
      </c>
      <c r="K35" s="6" t="n">
        <v>608320</v>
      </c>
      <c r="L35" s="6" t="n">
        <v>597953</v>
      </c>
    </row>
    <row r="36">
      <c r="A36" s="4" t="inlineStr">
        <is>
          <t>Canada</t>
        </is>
      </c>
    </row>
    <row r="37">
      <c r="A37" s="3" t="inlineStr">
        <is>
          <t>Revenues from External Customers and Long-Lived Assets [Line Items]</t>
        </is>
      </c>
    </row>
    <row r="38">
      <c r="A38" s="4" t="inlineStr">
        <is>
          <t>Net sales</t>
        </is>
      </c>
      <c r="J38" s="6" t="n">
        <v>357086</v>
      </c>
      <c r="K38" s="6" t="n">
        <v>327346</v>
      </c>
      <c r="L38" s="6" t="n">
        <v>338386</v>
      </c>
    </row>
    <row r="39">
      <c r="A39" s="4" t="inlineStr">
        <is>
          <t>Property and equipment, net</t>
        </is>
      </c>
      <c r="B39" s="5" t="n">
        <v>7606</v>
      </c>
      <c r="F39" s="5" t="n">
        <v>7526</v>
      </c>
      <c r="J39" s="6" t="n">
        <v>7606</v>
      </c>
      <c r="K39" s="6" t="n">
        <v>7526</v>
      </c>
    </row>
    <row r="40">
      <c r="A40" s="4" t="inlineStr">
        <is>
          <t>Canada | Dental net sales</t>
        </is>
      </c>
    </row>
    <row r="41">
      <c r="A41" s="3" t="inlineStr">
        <is>
          <t>Revenues from External Customers and Long-Lived Assets [Line Items]</t>
        </is>
      </c>
    </row>
    <row r="42">
      <c r="A42" s="4" t="inlineStr">
        <is>
          <t>Net sales</t>
        </is>
      </c>
      <c r="J42" s="6" t="n">
        <v>219500</v>
      </c>
      <c r="K42" s="6" t="n">
        <v>201383</v>
      </c>
      <c r="L42" s="6" t="n">
        <v>201915</v>
      </c>
    </row>
    <row r="43">
      <c r="A43" s="4" t="inlineStr">
        <is>
          <t>Canada | Animal Health net sales</t>
        </is>
      </c>
    </row>
    <row r="44">
      <c r="A44" s="3" t="inlineStr">
        <is>
          <t>Revenues from External Customers and Long-Lived Assets [Line Items]</t>
        </is>
      </c>
    </row>
    <row r="45">
      <c r="A45" s="4" t="inlineStr">
        <is>
          <t>Net sales</t>
        </is>
      </c>
      <c r="J45" s="5" t="n">
        <v>137586</v>
      </c>
      <c r="K45" s="5" t="n">
        <v>125963</v>
      </c>
      <c r="L45" s="5" t="n">
        <v>13647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Sales Information by Product (Details) - USD ($) $ in Thousands</t>
        </is>
      </c>
      <c r="B1" s="2" t="inlineStr">
        <is>
          <t>3 Months Ended</t>
        </is>
      </c>
      <c r="J1" s="2" t="inlineStr">
        <is>
          <t>12 Months Ended</t>
        </is>
      </c>
    </row>
    <row r="2">
      <c r="B2" s="2" t="inlineStr">
        <is>
          <t>Apr. 24, 2021</t>
        </is>
      </c>
      <c r="C2" s="2" t="inlineStr">
        <is>
          <t>Jan. 23, 2021</t>
        </is>
      </c>
      <c r="D2" s="2" t="inlineStr">
        <is>
          <t>Oct. 24, 2020</t>
        </is>
      </c>
      <c r="E2" s="2" t="inlineStr">
        <is>
          <t>Jul. 25, 2020</t>
        </is>
      </c>
      <c r="F2" s="2" t="inlineStr">
        <is>
          <t>Apr. 25, 2020</t>
        </is>
      </c>
      <c r="G2" s="2" t="inlineStr">
        <is>
          <t>Jan. 25, 2020</t>
        </is>
      </c>
      <c r="H2" s="2" t="inlineStr">
        <is>
          <t>Oct. 26, 2019</t>
        </is>
      </c>
      <c r="I2" s="2" t="inlineStr">
        <is>
          <t>Jul. 27, 2019</t>
        </is>
      </c>
      <c r="J2" s="2" t="inlineStr">
        <is>
          <t>Apr. 24, 2021</t>
        </is>
      </c>
      <c r="K2" s="2" t="inlineStr">
        <is>
          <t>Apr. 25, 2020</t>
        </is>
      </c>
      <c r="L2" s="2" t="inlineStr">
        <is>
          <t>Apr. 27, 2019</t>
        </is>
      </c>
    </row>
    <row r="3">
      <c r="A3" s="3" t="inlineStr">
        <is>
          <t>Segment Reporting Information [Line Items]</t>
        </is>
      </c>
    </row>
    <row r="4">
      <c r="A4" s="4" t="inlineStr">
        <is>
          <t>Net sales</t>
        </is>
      </c>
      <c r="B4" s="5" t="n">
        <v>1561793</v>
      </c>
      <c r="C4" s="5" t="n">
        <v>1551268</v>
      </c>
      <c r="D4" s="5" t="n">
        <v>1553168</v>
      </c>
      <c r="E4" s="5" t="n">
        <v>1245837</v>
      </c>
      <c r="F4" s="5" t="n">
        <v>1286461</v>
      </c>
      <c r="G4" s="5" t="n">
        <v>1456155</v>
      </c>
      <c r="H4" s="5" t="n">
        <v>1418744</v>
      </c>
      <c r="I4" s="5" t="n">
        <v>1328651</v>
      </c>
      <c r="J4" s="5" t="n">
        <v>5912066</v>
      </c>
      <c r="K4" s="5" t="n">
        <v>5490011</v>
      </c>
      <c r="L4" s="5" t="n">
        <v>5574523</v>
      </c>
    </row>
    <row r="5">
      <c r="A5" s="4" t="inlineStr">
        <is>
          <t>Consumable</t>
        </is>
      </c>
    </row>
    <row r="6">
      <c r="A6" s="3" t="inlineStr">
        <is>
          <t>Segment Reporting Information [Line Items]</t>
        </is>
      </c>
    </row>
    <row r="7">
      <c r="A7" s="4" t="inlineStr">
        <is>
          <t>Net sales</t>
        </is>
      </c>
      <c r="J7" s="6" t="n">
        <v>4748441</v>
      </c>
      <c r="K7" s="6" t="n">
        <v>4374829</v>
      </c>
      <c r="L7" s="6" t="n">
        <v>4488224</v>
      </c>
    </row>
    <row r="8">
      <c r="A8" s="4" t="inlineStr">
        <is>
          <t>Equipment and software</t>
        </is>
      </c>
    </row>
    <row r="9">
      <c r="A9" s="3" t="inlineStr">
        <is>
          <t>Segment Reporting Information [Line Items]</t>
        </is>
      </c>
    </row>
    <row r="10">
      <c r="A10" s="4" t="inlineStr">
        <is>
          <t>Net sales</t>
        </is>
      </c>
      <c r="J10" s="6" t="n">
        <v>822267</v>
      </c>
      <c r="K10" s="6" t="n">
        <v>749390</v>
      </c>
      <c r="L10" s="6" t="n">
        <v>753937</v>
      </c>
    </row>
    <row r="11">
      <c r="A11" s="4" t="inlineStr">
        <is>
          <t>Other</t>
        </is>
      </c>
    </row>
    <row r="12">
      <c r="A12" s="3" t="inlineStr">
        <is>
          <t>Segment Reporting Information [Line Items]</t>
        </is>
      </c>
    </row>
    <row r="13">
      <c r="A13" s="4" t="inlineStr">
        <is>
          <t>Net sales</t>
        </is>
      </c>
      <c r="J13" s="6" t="n">
        <v>341358</v>
      </c>
      <c r="K13" s="6" t="n">
        <v>365792</v>
      </c>
      <c r="L13" s="6" t="n">
        <v>332362</v>
      </c>
    </row>
    <row r="14">
      <c r="A14" s="4" t="inlineStr">
        <is>
          <t>Dental net sales</t>
        </is>
      </c>
    </row>
    <row r="15">
      <c r="A15" s="3" t="inlineStr">
        <is>
          <t>Segment Reporting Information [Line Items]</t>
        </is>
      </c>
    </row>
    <row r="16">
      <c r="A16" s="4" t="inlineStr">
        <is>
          <t>Net sales</t>
        </is>
      </c>
      <c r="J16" s="6" t="n">
        <v>2327021</v>
      </c>
      <c r="K16" s="6" t="n">
        <v>2101922</v>
      </c>
      <c r="L16" s="6" t="n">
        <v>2191790</v>
      </c>
    </row>
    <row r="17">
      <c r="A17" s="4" t="inlineStr">
        <is>
          <t>Dental net sales | Consumable</t>
        </is>
      </c>
    </row>
    <row r="18">
      <c r="A18" s="3" t="inlineStr">
        <is>
          <t>Segment Reporting Information [Line Items]</t>
        </is>
      </c>
    </row>
    <row r="19">
      <c r="A19" s="4" t="inlineStr">
        <is>
          <t>Net sales</t>
        </is>
      </c>
      <c r="J19" s="6" t="n">
        <v>1314261</v>
      </c>
      <c r="K19" s="6" t="n">
        <v>1141189</v>
      </c>
      <c r="L19" s="6" t="n">
        <v>1221022</v>
      </c>
    </row>
    <row r="20">
      <c r="A20" s="4" t="inlineStr">
        <is>
          <t>Dental net sales | Equipment and software</t>
        </is>
      </c>
    </row>
    <row r="21">
      <c r="A21" s="3" t="inlineStr">
        <is>
          <t>Segment Reporting Information [Line Items]</t>
        </is>
      </c>
    </row>
    <row r="22">
      <c r="A22" s="4" t="inlineStr">
        <is>
          <t>Net sales</t>
        </is>
      </c>
      <c r="J22" s="6" t="n">
        <v>731132</v>
      </c>
      <c r="K22" s="6" t="n">
        <v>677677</v>
      </c>
      <c r="L22" s="6" t="n">
        <v>694996</v>
      </c>
    </row>
    <row r="23">
      <c r="A23" s="4" t="inlineStr">
        <is>
          <t>Dental net sales | Other</t>
        </is>
      </c>
    </row>
    <row r="24">
      <c r="A24" s="3" t="inlineStr">
        <is>
          <t>Segment Reporting Information [Line Items]</t>
        </is>
      </c>
    </row>
    <row r="25">
      <c r="A25" s="4" t="inlineStr">
        <is>
          <t>Net sales</t>
        </is>
      </c>
      <c r="J25" s="6" t="n">
        <v>281628</v>
      </c>
      <c r="K25" s="6" t="n">
        <v>283056</v>
      </c>
      <c r="L25" s="6" t="n">
        <v>275772</v>
      </c>
    </row>
    <row r="26">
      <c r="A26" s="4" t="inlineStr">
        <is>
          <t>Animal Health net sales</t>
        </is>
      </c>
    </row>
    <row r="27">
      <c r="A27" s="3" t="inlineStr">
        <is>
          <t>Segment Reporting Information [Line Items]</t>
        </is>
      </c>
    </row>
    <row r="28">
      <c r="A28" s="4" t="inlineStr">
        <is>
          <t>Net sales</t>
        </is>
      </c>
      <c r="J28" s="6" t="n">
        <v>3559994</v>
      </c>
      <c r="K28" s="6" t="n">
        <v>3336253</v>
      </c>
      <c r="L28" s="6" t="n">
        <v>3354528</v>
      </c>
    </row>
    <row r="29">
      <c r="A29" s="4" t="inlineStr">
        <is>
          <t>Animal Health net sales | Consumable</t>
        </is>
      </c>
    </row>
    <row r="30">
      <c r="A30" s="3" t="inlineStr">
        <is>
          <t>Segment Reporting Information [Line Items]</t>
        </is>
      </c>
    </row>
    <row r="31">
      <c r="A31" s="4" t="inlineStr">
        <is>
          <t>Net sales</t>
        </is>
      </c>
      <c r="J31" s="6" t="n">
        <v>3434180</v>
      </c>
      <c r="K31" s="6" t="n">
        <v>3233640</v>
      </c>
      <c r="L31" s="6" t="n">
        <v>3267202</v>
      </c>
    </row>
    <row r="32">
      <c r="A32" s="4" t="inlineStr">
        <is>
          <t>Animal Health net sales | Equipment and software</t>
        </is>
      </c>
    </row>
    <row r="33">
      <c r="A33" s="3" t="inlineStr">
        <is>
          <t>Segment Reporting Information [Line Items]</t>
        </is>
      </c>
    </row>
    <row r="34">
      <c r="A34" s="4" t="inlineStr">
        <is>
          <t>Net sales</t>
        </is>
      </c>
      <c r="J34" s="6" t="n">
        <v>91135</v>
      </c>
      <c r="K34" s="6" t="n">
        <v>71713</v>
      </c>
      <c r="L34" s="6" t="n">
        <v>58941</v>
      </c>
    </row>
    <row r="35">
      <c r="A35" s="4" t="inlineStr">
        <is>
          <t>Animal Health net sales | Other</t>
        </is>
      </c>
    </row>
    <row r="36">
      <c r="A36" s="3" t="inlineStr">
        <is>
          <t>Segment Reporting Information [Line Items]</t>
        </is>
      </c>
    </row>
    <row r="37">
      <c r="A37" s="4" t="inlineStr">
        <is>
          <t>Net sales</t>
        </is>
      </c>
      <c r="J37" s="6" t="n">
        <v>34679</v>
      </c>
      <c r="K37" s="6" t="n">
        <v>30900</v>
      </c>
      <c r="L37" s="6" t="n">
        <v>28385</v>
      </c>
    </row>
    <row r="38">
      <c r="A38" s="4" t="inlineStr">
        <is>
          <t>Corporate net sales</t>
        </is>
      </c>
    </row>
    <row r="39">
      <c r="A39" s="3" t="inlineStr">
        <is>
          <t>Segment Reporting Information [Line Items]</t>
        </is>
      </c>
    </row>
    <row r="40">
      <c r="A40" s="4" t="inlineStr">
        <is>
          <t>Net sales</t>
        </is>
      </c>
      <c r="J40" s="6" t="n">
        <v>25051</v>
      </c>
      <c r="K40" s="6" t="n">
        <v>51836</v>
      </c>
      <c r="L40" s="6" t="n">
        <v>28205</v>
      </c>
    </row>
    <row r="41">
      <c r="A41" s="4" t="inlineStr">
        <is>
          <t>Corporate net sales | Other</t>
        </is>
      </c>
    </row>
    <row r="42">
      <c r="A42" s="3" t="inlineStr">
        <is>
          <t>Segment Reporting Information [Line Items]</t>
        </is>
      </c>
    </row>
    <row r="43">
      <c r="A43" s="4" t="inlineStr">
        <is>
          <t>Net sales</t>
        </is>
      </c>
      <c r="J43" s="5" t="n">
        <v>25051</v>
      </c>
      <c r="K43" s="5" t="n">
        <v>51836</v>
      </c>
      <c r="L43" s="5" t="n">
        <v>2820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Apr. 24, 2021</t>
        </is>
      </c>
    </row>
    <row r="3">
      <c r="A3" s="3" t="inlineStr">
        <is>
          <t>Cash and Cash Equivalents [Abstract]</t>
        </is>
      </c>
    </row>
    <row r="4">
      <c r="A4" s="4" t="inlineStr">
        <is>
          <t>Cash and Cash Equivalents</t>
        </is>
      </c>
      <c r="B4" s="4" t="inlineStr">
        <is>
          <t xml:space="preserve">Cash and Cash Equivalents Cash and cash equivalents consisted of the following: April 24, 2021 April 25, 2020 Cash on hand $ 141,546 $ 74,553 Money market funds 1,698 3,391 Total $ 143,244 $ 77,94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Information about Reportable Segments (Details) - USD ($) $ in Thousands</t>
        </is>
      </c>
      <c r="B1" s="2" t="inlineStr">
        <is>
          <t>3 Months Ended</t>
        </is>
      </c>
      <c r="J1" s="2" t="inlineStr">
        <is>
          <t>12 Months Ended</t>
        </is>
      </c>
    </row>
    <row r="2">
      <c r="B2" s="2" t="inlineStr">
        <is>
          <t>Apr. 24, 2021</t>
        </is>
      </c>
      <c r="C2" s="2" t="inlineStr">
        <is>
          <t>Jan. 23, 2021</t>
        </is>
      </c>
      <c r="D2" s="2" t="inlineStr">
        <is>
          <t>Oct. 24, 2020</t>
        </is>
      </c>
      <c r="E2" s="2" t="inlineStr">
        <is>
          <t>Jul. 25, 2020</t>
        </is>
      </c>
      <c r="F2" s="2" t="inlineStr">
        <is>
          <t>Apr. 25, 2020</t>
        </is>
      </c>
      <c r="G2" s="2" t="inlineStr">
        <is>
          <t>Jan. 25, 2020</t>
        </is>
      </c>
      <c r="H2" s="2" t="inlineStr">
        <is>
          <t>Oct. 26, 2019</t>
        </is>
      </c>
      <c r="I2" s="2" t="inlineStr">
        <is>
          <t>Jul. 27, 2019</t>
        </is>
      </c>
      <c r="J2" s="2" t="inlineStr">
        <is>
          <t>Apr. 24, 2021</t>
        </is>
      </c>
      <c r="K2" s="2" t="inlineStr">
        <is>
          <t>Apr. 25, 2020</t>
        </is>
      </c>
      <c r="L2" s="2" t="inlineStr">
        <is>
          <t>Apr. 27, 2019</t>
        </is>
      </c>
    </row>
    <row r="3">
      <c r="A3" s="3" t="inlineStr">
        <is>
          <t>Segment Reporting Information [Line Items]</t>
        </is>
      </c>
    </row>
    <row r="4">
      <c r="A4" s="4" t="inlineStr">
        <is>
          <t>Operating income (loss)</t>
        </is>
      </c>
      <c r="B4" s="5" t="n">
        <v>37348</v>
      </c>
      <c r="C4" s="5" t="n">
        <v>61681</v>
      </c>
      <c r="D4" s="5" t="n">
        <v>73706</v>
      </c>
      <c r="E4" s="5" t="n">
        <v>37872</v>
      </c>
      <c r="F4" s="5" t="n">
        <v>-614463</v>
      </c>
      <c r="G4" s="5" t="n">
        <v>43816</v>
      </c>
      <c r="H4" s="5" t="n">
        <v>-18146</v>
      </c>
      <c r="I4" s="5" t="n">
        <v>16674</v>
      </c>
      <c r="J4" s="5" t="n">
        <v>210607</v>
      </c>
      <c r="K4" s="5" t="n">
        <v>-572119</v>
      </c>
      <c r="L4" s="5" t="n">
        <v>137716</v>
      </c>
    </row>
    <row r="5">
      <c r="A5" s="4" t="inlineStr">
        <is>
          <t>Depreciation and amortization</t>
        </is>
      </c>
      <c r="J5" s="6" t="n">
        <v>76549</v>
      </c>
      <c r="K5" s="6" t="n">
        <v>82182</v>
      </c>
      <c r="L5" s="6" t="n">
        <v>82773</v>
      </c>
    </row>
    <row r="6">
      <c r="A6" s="4" t="inlineStr">
        <is>
          <t>Total assets</t>
        </is>
      </c>
      <c r="B6" s="6" t="n">
        <v>2751511</v>
      </c>
      <c r="F6" s="6" t="n">
        <v>2715350</v>
      </c>
      <c r="J6" s="6" t="n">
        <v>2751511</v>
      </c>
      <c r="K6" s="6" t="n">
        <v>2715350</v>
      </c>
    </row>
    <row r="7">
      <c r="A7" s="4" t="inlineStr">
        <is>
          <t>Dental net sales</t>
        </is>
      </c>
    </row>
    <row r="8">
      <c r="A8" s="3" t="inlineStr">
        <is>
          <t>Segment Reporting Information [Line Items]</t>
        </is>
      </c>
    </row>
    <row r="9">
      <c r="A9" s="4" t="inlineStr">
        <is>
          <t>Operating income (loss)</t>
        </is>
      </c>
      <c r="J9" s="6" t="n">
        <v>201244</v>
      </c>
      <c r="K9" s="6" t="n">
        <v>168304</v>
      </c>
      <c r="L9" s="6" t="n">
        <v>179236</v>
      </c>
    </row>
    <row r="10">
      <c r="A10" s="4" t="inlineStr">
        <is>
          <t>Depreciation and amortization</t>
        </is>
      </c>
      <c r="J10" s="6" t="n">
        <v>7774</v>
      </c>
      <c r="K10" s="6" t="n">
        <v>8434</v>
      </c>
      <c r="L10" s="6" t="n">
        <v>8792</v>
      </c>
    </row>
    <row r="11">
      <c r="A11" s="4" t="inlineStr">
        <is>
          <t>Total assets</t>
        </is>
      </c>
      <c r="B11" s="6" t="n">
        <v>863718</v>
      </c>
      <c r="F11" s="6" t="n">
        <v>704216</v>
      </c>
      <c r="J11" s="6" t="n">
        <v>863718</v>
      </c>
      <c r="K11" s="6" t="n">
        <v>704216</v>
      </c>
    </row>
    <row r="12">
      <c r="A12" s="4" t="inlineStr">
        <is>
          <t>Animal Health net sales</t>
        </is>
      </c>
    </row>
    <row r="13">
      <c r="A13" s="3" t="inlineStr">
        <is>
          <t>Segment Reporting Information [Line Items]</t>
        </is>
      </c>
    </row>
    <row r="14">
      <c r="A14" s="4" t="inlineStr">
        <is>
          <t>Operating income (loss)</t>
        </is>
      </c>
      <c r="J14" s="6" t="n">
        <v>88123</v>
      </c>
      <c r="K14" s="6" t="n">
        <v>-594743</v>
      </c>
      <c r="L14" s="6" t="n">
        <v>81472</v>
      </c>
    </row>
    <row r="15">
      <c r="A15" s="4" t="inlineStr">
        <is>
          <t>Depreciation and amortization</t>
        </is>
      </c>
      <c r="J15" s="6" t="n">
        <v>45771</v>
      </c>
      <c r="K15" s="6" t="n">
        <v>49958</v>
      </c>
      <c r="L15" s="6" t="n">
        <v>49362</v>
      </c>
    </row>
    <row r="16">
      <c r="A16" s="4" t="inlineStr">
        <is>
          <t>Total assets</t>
        </is>
      </c>
      <c r="B16" s="6" t="n">
        <v>1391892</v>
      </c>
      <c r="F16" s="6" t="n">
        <v>1485284</v>
      </c>
      <c r="J16" s="6" t="n">
        <v>1391892</v>
      </c>
      <c r="K16" s="6" t="n">
        <v>1485284</v>
      </c>
    </row>
    <row r="17">
      <c r="A17" s="4" t="inlineStr">
        <is>
          <t>Corporate net sales</t>
        </is>
      </c>
    </row>
    <row r="18">
      <c r="A18" s="3" t="inlineStr">
        <is>
          <t>Segment Reporting Information [Line Items]</t>
        </is>
      </c>
    </row>
    <row r="19">
      <c r="A19" s="4" t="inlineStr">
        <is>
          <t>Operating income (loss)</t>
        </is>
      </c>
      <c r="J19" s="6" t="n">
        <v>-78760</v>
      </c>
      <c r="K19" s="6" t="n">
        <v>-145680</v>
      </c>
      <c r="L19" s="6" t="n">
        <v>-122992</v>
      </c>
    </row>
    <row r="20">
      <c r="A20" s="4" t="inlineStr">
        <is>
          <t>Depreciation and amortization</t>
        </is>
      </c>
      <c r="J20" s="6" t="n">
        <v>23004</v>
      </c>
      <c r="K20" s="6" t="n">
        <v>23790</v>
      </c>
      <c r="L20" s="5" t="n">
        <v>24619</v>
      </c>
    </row>
    <row r="21">
      <c r="A21" s="4" t="inlineStr">
        <is>
          <t>Total assets</t>
        </is>
      </c>
      <c r="B21" s="5" t="n">
        <v>495901</v>
      </c>
      <c r="F21" s="5" t="n">
        <v>525850</v>
      </c>
      <c r="J21" s="5" t="n">
        <v>495901</v>
      </c>
      <c r="K21" s="5" t="n">
        <v>52585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ash Dividends Declared and Paid (Details) - $ / shares</t>
        </is>
      </c>
      <c r="B1" s="2" t="inlineStr">
        <is>
          <t>3 Months Ended</t>
        </is>
      </c>
    </row>
    <row r="2">
      <c r="B2" s="2" t="inlineStr">
        <is>
          <t>Apr. 24, 2021</t>
        </is>
      </c>
      <c r="C2" s="2" t="inlineStr">
        <is>
          <t>Jan. 23, 2021</t>
        </is>
      </c>
      <c r="D2" s="2" t="inlineStr">
        <is>
          <t>Oct. 24, 2020</t>
        </is>
      </c>
      <c r="E2" s="2" t="inlineStr">
        <is>
          <t>Jul. 25, 2020</t>
        </is>
      </c>
      <c r="F2" s="2" t="inlineStr">
        <is>
          <t>Apr. 25, 2020</t>
        </is>
      </c>
      <c r="G2" s="2" t="inlineStr">
        <is>
          <t>Jan. 25, 2020</t>
        </is>
      </c>
      <c r="H2" s="2" t="inlineStr">
        <is>
          <t>Oct. 26, 2019</t>
        </is>
      </c>
      <c r="I2" s="2" t="inlineStr">
        <is>
          <t>Jul. 27, 2019</t>
        </is>
      </c>
      <c r="J2" s="2" t="inlineStr">
        <is>
          <t>Apr. 27, 2019</t>
        </is>
      </c>
      <c r="K2" s="2" t="inlineStr">
        <is>
          <t>Jan. 26, 2019</t>
        </is>
      </c>
      <c r="L2" s="2" t="inlineStr">
        <is>
          <t>Oct. 27, 2018</t>
        </is>
      </c>
      <c r="M2" s="2" t="inlineStr">
        <is>
          <t>Jul. 28, 2018</t>
        </is>
      </c>
    </row>
    <row r="3">
      <c r="A3" s="3" t="inlineStr">
        <is>
          <t>Equity [Abstract]</t>
        </is>
      </c>
    </row>
    <row r="4">
      <c r="A4" s="4" t="inlineStr">
        <is>
          <t>Cash dividend paid (in usd per share)</t>
        </is>
      </c>
      <c r="B4" s="7" t="n">
        <v>0.26</v>
      </c>
      <c r="C4" s="7" t="n">
        <v>0.26</v>
      </c>
      <c r="D4" s="7" t="n">
        <v>0.26</v>
      </c>
      <c r="E4" s="7" t="n">
        <v>0.26</v>
      </c>
      <c r="F4" s="7" t="n">
        <v>0.26</v>
      </c>
      <c r="G4" s="7" t="n">
        <v>0.26</v>
      </c>
      <c r="H4" s="7" t="n">
        <v>0.26</v>
      </c>
      <c r="I4" s="7" t="n">
        <v>0.26</v>
      </c>
      <c r="J4" s="7" t="n">
        <v>0.26</v>
      </c>
      <c r="K4" s="7" t="n">
        <v>0.26</v>
      </c>
      <c r="L4" s="7" t="n">
        <v>0.26</v>
      </c>
      <c r="M4" s="7" t="n">
        <v>0.26</v>
      </c>
    </row>
  </sheetData>
  <mergeCells count="2">
    <mergeCell ref="A1:A2"/>
    <mergeCell ref="B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shares in Thousands, $ in Thousands</t>
        </is>
      </c>
      <c r="B1" s="2" t="inlineStr">
        <is>
          <t>Sep. 30, 2006</t>
        </is>
      </c>
      <c r="C1" s="2" t="inlineStr">
        <is>
          <t>Apr. 24, 2021</t>
        </is>
      </c>
      <c r="D1" s="2" t="inlineStr">
        <is>
          <t>Apr. 25, 2020</t>
        </is>
      </c>
      <c r="E1" s="2" t="inlineStr">
        <is>
          <t>Apr. 27, 2019</t>
        </is>
      </c>
      <c r="F1" s="2" t="inlineStr">
        <is>
          <t>Apr. 26, 2014</t>
        </is>
      </c>
      <c r="G1" s="2" t="inlineStr">
        <is>
          <t>Dec. 31, 2002</t>
        </is>
      </c>
      <c r="H1" s="2" t="inlineStr">
        <is>
          <t>Mar. 13, 2013</t>
        </is>
      </c>
      <c r="I1" s="2" t="inlineStr">
        <is>
          <t>Dec. 31, 1991</t>
        </is>
      </c>
    </row>
    <row r="2">
      <c r="A2" s="3" t="inlineStr">
        <is>
          <t>Shareholders Equity [Line Items]</t>
        </is>
      </c>
    </row>
    <row r="3">
      <c r="A3" s="4" t="inlineStr">
        <is>
          <t>Shares authorized for repurchase under share repurchase program (in shares)</t>
        </is>
      </c>
      <c r="H3" s="6" t="n">
        <v>500000</v>
      </c>
    </row>
    <row r="4">
      <c r="A4" s="4" t="inlineStr">
        <is>
          <t>Remaining shares available under repurchase program (in shares)</t>
        </is>
      </c>
      <c r="C4" s="6" t="n">
        <v>500000</v>
      </c>
    </row>
    <row r="5">
      <c r="A5" s="4" t="inlineStr">
        <is>
          <t>Hours of service completed in order to be allocated shares of stock acquired by plan</t>
        </is>
      </c>
      <c r="C5" s="4" t="inlineStr">
        <is>
          <t>1000 hours</t>
        </is>
      </c>
    </row>
    <row r="6">
      <c r="A6" s="4" t="inlineStr">
        <is>
          <t>Number of shares allocated to ESOP (in shares)</t>
        </is>
      </c>
      <c r="C6" s="6" t="n">
        <v>9992</v>
      </c>
    </row>
    <row r="7">
      <c r="A7" s="4" t="inlineStr">
        <is>
          <t>Number of shares allocated to ESOP, Fair value</t>
        </is>
      </c>
      <c r="C7" s="5" t="n">
        <v>321153</v>
      </c>
    </row>
    <row r="8">
      <c r="A8" s="4" t="inlineStr">
        <is>
          <t>ESOP share based compensation expense</t>
        </is>
      </c>
      <c r="C8" s="5" t="n">
        <v>9265</v>
      </c>
      <c r="D8" s="5" t="n">
        <v>14419</v>
      </c>
      <c r="E8" s="5" t="n">
        <v>13740</v>
      </c>
    </row>
    <row r="9">
      <c r="A9" s="4" t="inlineStr">
        <is>
          <t>Thompson Dental Company</t>
        </is>
      </c>
    </row>
    <row r="10">
      <c r="A10" s="3" t="inlineStr">
        <is>
          <t>Shareholders Equity [Line Items]</t>
        </is>
      </c>
    </row>
    <row r="11">
      <c r="A11" s="4" t="inlineStr">
        <is>
          <t>Additional loan to ESOP</t>
        </is>
      </c>
      <c r="G11" s="5" t="n">
        <v>12612</v>
      </c>
    </row>
    <row r="12">
      <c r="A12" s="4" t="inlineStr">
        <is>
          <t>ESOP acquiring shares during acquisition (in shares)</t>
        </is>
      </c>
      <c r="G12" s="6" t="n">
        <v>666</v>
      </c>
    </row>
    <row r="13">
      <c r="A13" s="4" t="inlineStr">
        <is>
          <t>Interest due from ESOP</t>
        </is>
      </c>
      <c r="F13" s="5" t="n">
        <v>200</v>
      </c>
    </row>
    <row r="14">
      <c r="A14" s="4" t="inlineStr">
        <is>
          <t>Total shares allocated to ESOP (in shares)</t>
        </is>
      </c>
      <c r="G14" s="6" t="n">
        <v>98</v>
      </c>
    </row>
    <row r="15">
      <c r="A15" s="4" t="inlineStr">
        <is>
          <t>Remaining shares in ESOP (in shares)</t>
        </is>
      </c>
      <c r="G15" s="6" t="n">
        <v>568</v>
      </c>
    </row>
    <row r="16">
      <c r="A16" s="4" t="inlineStr">
        <is>
          <t>Committed-to-be-released (in shares)</t>
        </is>
      </c>
      <c r="C16" s="6" t="n">
        <v>379</v>
      </c>
    </row>
    <row r="17">
      <c r="A17" s="4" t="inlineStr">
        <is>
          <t>Suspense shares (in shares)</t>
        </is>
      </c>
      <c r="C17" s="6" t="n">
        <v>0</v>
      </c>
    </row>
    <row r="18">
      <c r="A18" s="4" t="inlineStr">
        <is>
          <t>1990 Note</t>
        </is>
      </c>
    </row>
    <row r="19">
      <c r="A19" s="3" t="inlineStr">
        <is>
          <t>Shareholders Equity [Line Items]</t>
        </is>
      </c>
    </row>
    <row r="20">
      <c r="A20" s="4" t="inlineStr">
        <is>
          <t>ESOP company loan</t>
        </is>
      </c>
      <c r="I20" s="5" t="n">
        <v>22000</v>
      </c>
    </row>
    <row r="21">
      <c r="A21" s="4" t="inlineStr">
        <is>
          <t>2006 Senior Notes</t>
        </is>
      </c>
    </row>
    <row r="22">
      <c r="A22" s="3" t="inlineStr">
        <is>
          <t>Shareholders Equity [Line Items]</t>
        </is>
      </c>
    </row>
    <row r="23">
      <c r="A23" s="4" t="inlineStr">
        <is>
          <t>ESOP company loan</t>
        </is>
      </c>
      <c r="B23" s="5" t="n">
        <v>105000</v>
      </c>
    </row>
    <row r="24">
      <c r="A24" s="4" t="inlineStr">
        <is>
          <t>ESOP acquiring shares during acquisition (in shares)</t>
        </is>
      </c>
      <c r="B24" s="6" t="n">
        <v>3160</v>
      </c>
      <c r="F24" s="6" t="n">
        <v>844</v>
      </c>
    </row>
    <row r="25">
      <c r="A25" s="4" t="inlineStr">
        <is>
          <t>Contributed to ESOP</t>
        </is>
      </c>
      <c r="F25" s="5" t="n">
        <v>20214</v>
      </c>
    </row>
    <row r="26">
      <c r="A26" s="4" t="inlineStr">
        <is>
          <t>Committed-to-be-released (in shares)</t>
        </is>
      </c>
      <c r="C26" s="6" t="n">
        <v>230</v>
      </c>
    </row>
    <row r="27">
      <c r="A27" s="4" t="inlineStr">
        <is>
          <t>Suspense shares (in shares)</t>
        </is>
      </c>
      <c r="C2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Jun. 29, 2018</t>
        </is>
      </c>
      <c r="C1" s="2" t="inlineStr">
        <is>
          <t>Apr. 24, 2021</t>
        </is>
      </c>
      <c r="D1" s="2" t="inlineStr">
        <is>
          <t>Apr. 25, 2020</t>
        </is>
      </c>
      <c r="E1" s="2" t="inlineStr">
        <is>
          <t>Apr. 27, 2019</t>
        </is>
      </c>
      <c r="F1" s="2" t="inlineStr">
        <is>
          <t>Sep. 30, 2015</t>
        </is>
      </c>
    </row>
    <row r="2">
      <c r="A2" s="3" t="inlineStr">
        <is>
          <t>Share-based Compensation Arrangement by Share-based Payment Award [Line Items]</t>
        </is>
      </c>
    </row>
    <row r="3">
      <c r="A3" s="4" t="inlineStr">
        <is>
          <t>Expense recognized</t>
        </is>
      </c>
      <c r="C3" s="5" t="n">
        <v>21223</v>
      </c>
      <c r="D3" s="5" t="n">
        <v>22935</v>
      </c>
      <c r="E3" s="5" t="n">
        <v>19685</v>
      </c>
    </row>
    <row r="4">
      <c r="A4" s="4" t="inlineStr">
        <is>
          <t>After-tax stock-based compensation expense</t>
        </is>
      </c>
      <c r="C4" s="6" t="n">
        <v>16387</v>
      </c>
      <c r="D4" s="5" t="n">
        <v>17789</v>
      </c>
      <c r="E4" s="6" t="n">
        <v>15588</v>
      </c>
    </row>
    <row r="5">
      <c r="A5" s="4" t="inlineStr">
        <is>
          <t>Compensation cost before income taxes related to non-vested awards yet to be recognized</t>
        </is>
      </c>
      <c r="C5" s="5" t="n">
        <v>23830</v>
      </c>
    </row>
    <row r="6">
      <c r="A6" s="4" t="inlineStr">
        <is>
          <t>Total compensation cost expected to be recognized over a weighted average period</t>
        </is>
      </c>
      <c r="C6" s="4" t="inlineStr">
        <is>
          <t>1 year 4 months 24 days</t>
        </is>
      </c>
    </row>
    <row r="7">
      <c r="A7" s="4" t="inlineStr">
        <is>
          <t>Number of shares outstanding (in shares)</t>
        </is>
      </c>
      <c r="C7" s="6" t="n">
        <v>2697000</v>
      </c>
      <c r="D7" s="6" t="n">
        <v>2433000</v>
      </c>
    </row>
    <row r="8">
      <c r="A8" s="4" t="inlineStr">
        <is>
          <t>Granted (in usd per share)</t>
        </is>
      </c>
      <c r="C8" s="7" t="n">
        <v>23.57</v>
      </c>
    </row>
    <row r="9">
      <c r="A9" s="4" t="inlineStr">
        <is>
          <t>Weighted average remaining contractual lives of options outstanding</t>
        </is>
      </c>
      <c r="C9" s="4" t="inlineStr">
        <is>
          <t>7 years 4 months 24 days</t>
        </is>
      </c>
    </row>
    <row r="10">
      <c r="A10" s="4" t="inlineStr">
        <is>
          <t>Weighted average remaining contractual lives of options exercisable</t>
        </is>
      </c>
      <c r="C10" s="4" t="inlineStr">
        <is>
          <t>6 years 2 months 12 days</t>
        </is>
      </c>
    </row>
    <row r="11">
      <c r="A11" s="4" t="inlineStr">
        <is>
          <t>Stock options exercised, intrinsic value</t>
        </is>
      </c>
      <c r="C11" s="5" t="n">
        <v>953</v>
      </c>
      <c r="E11" s="6" t="n">
        <v>2</v>
      </c>
    </row>
    <row r="12">
      <c r="A12" s="4" t="inlineStr">
        <is>
          <t>Stock options exercised, cash received</t>
        </is>
      </c>
      <c r="C12" s="6" t="n">
        <v>3399</v>
      </c>
      <c r="E12" s="6" t="n">
        <v>13</v>
      </c>
    </row>
    <row r="13">
      <c r="A13" s="4" t="inlineStr">
        <is>
          <t>Stock options exercised, tax benefit</t>
        </is>
      </c>
      <c r="C13" s="5" t="n">
        <v>129</v>
      </c>
      <c r="E13" s="6" t="n">
        <v>0</v>
      </c>
    </row>
    <row r="14">
      <c r="A14" s="4" t="inlineStr">
        <is>
          <t>Inducement Awards | First Anniversary</t>
        </is>
      </c>
    </row>
    <row r="15">
      <c r="A15" s="3" t="inlineStr">
        <is>
          <t>Share-based Compensation Arrangement by Share-based Payment Award [Line Items]</t>
        </is>
      </c>
    </row>
    <row r="16">
      <c r="A16" s="4" t="inlineStr">
        <is>
          <t>Award vesting, percentage</t>
        </is>
      </c>
      <c r="C16" s="4" t="inlineStr">
        <is>
          <t>33.00%</t>
        </is>
      </c>
    </row>
    <row r="17">
      <c r="A17" s="4" t="inlineStr">
        <is>
          <t>Inducement Awards | Second Anniversary</t>
        </is>
      </c>
    </row>
    <row r="18">
      <c r="A18" s="3" t="inlineStr">
        <is>
          <t>Share-based Compensation Arrangement by Share-based Payment Award [Line Items]</t>
        </is>
      </c>
    </row>
    <row r="19">
      <c r="A19" s="4" t="inlineStr">
        <is>
          <t>Award vesting, percentage</t>
        </is>
      </c>
      <c r="C19" s="4" t="inlineStr">
        <is>
          <t>33.00%</t>
        </is>
      </c>
    </row>
    <row r="20">
      <c r="A20" s="4" t="inlineStr">
        <is>
          <t>Inducement Awards | Third Anniversary</t>
        </is>
      </c>
    </row>
    <row r="21">
      <c r="A21" s="3" t="inlineStr">
        <is>
          <t>Share-based Compensation Arrangement by Share-based Payment Award [Line Items]</t>
        </is>
      </c>
    </row>
    <row r="22">
      <c r="A22" s="4" t="inlineStr">
        <is>
          <t>Award vesting, percentage</t>
        </is>
      </c>
      <c r="C22" s="4" t="inlineStr">
        <is>
          <t>33.00%</t>
        </is>
      </c>
    </row>
    <row r="23">
      <c r="A23" s="4" t="inlineStr">
        <is>
          <t>Restricted Stock Units</t>
        </is>
      </c>
    </row>
    <row r="24">
      <c r="A24" s="3" t="inlineStr">
        <is>
          <t>Share-based Compensation Arrangement by Share-based Payment Award [Line Items]</t>
        </is>
      </c>
    </row>
    <row r="25">
      <c r="A25" s="4" t="inlineStr">
        <is>
          <t>Number of performance units vested</t>
        </is>
      </c>
      <c r="C25" s="6" t="n">
        <v>418000</v>
      </c>
    </row>
    <row r="26">
      <c r="A26" s="4" t="inlineStr">
        <is>
          <t>Restricted Stock Units | First Anniversary</t>
        </is>
      </c>
    </row>
    <row r="27">
      <c r="A27" s="3" t="inlineStr">
        <is>
          <t>Share-based Compensation Arrangement by Share-based Payment Award [Line Items]</t>
        </is>
      </c>
    </row>
    <row r="28">
      <c r="A28" s="4" t="inlineStr">
        <is>
          <t>Award vesting, percentage</t>
        </is>
      </c>
      <c r="B28" s="4" t="inlineStr">
        <is>
          <t>50.00%</t>
        </is>
      </c>
    </row>
    <row r="29">
      <c r="A29" s="4" t="inlineStr">
        <is>
          <t>Restricted Stock Units | Second Anniversary</t>
        </is>
      </c>
    </row>
    <row r="30">
      <c r="A30" s="3" t="inlineStr">
        <is>
          <t>Share-based Compensation Arrangement by Share-based Payment Award [Line Items]</t>
        </is>
      </c>
    </row>
    <row r="31">
      <c r="A31" s="4" t="inlineStr">
        <is>
          <t>Award vesting, percentage</t>
        </is>
      </c>
      <c r="B31" s="4" t="inlineStr">
        <is>
          <t>50.00%</t>
        </is>
      </c>
    </row>
    <row r="32">
      <c r="A32" s="4" t="inlineStr">
        <is>
          <t>Stock Options</t>
        </is>
      </c>
    </row>
    <row r="33">
      <c r="A33" s="3" t="inlineStr">
        <is>
          <t>Share-based Compensation Arrangement by Share-based Payment Award [Line Items]</t>
        </is>
      </c>
    </row>
    <row r="34">
      <c r="A34" s="4" t="inlineStr">
        <is>
          <t>Expiration period</t>
        </is>
      </c>
      <c r="C34" s="4" t="inlineStr">
        <is>
          <t>10 years</t>
        </is>
      </c>
    </row>
    <row r="35">
      <c r="A35" s="4" t="inlineStr">
        <is>
          <t>Performance Unit Awards</t>
        </is>
      </c>
    </row>
    <row r="36">
      <c r="A36" s="3" t="inlineStr">
        <is>
          <t>Share-based Compensation Arrangement by Share-based Payment Award [Line Items]</t>
        </is>
      </c>
    </row>
    <row r="37">
      <c r="A37" s="4" t="inlineStr">
        <is>
          <t>Number of performance units vested</t>
        </is>
      </c>
      <c r="C37" s="6" t="n">
        <v>133000</v>
      </c>
    </row>
    <row r="38">
      <c r="A38" s="4" t="inlineStr">
        <is>
          <t>Chief Executive Officer | Inducement Awards</t>
        </is>
      </c>
    </row>
    <row r="39">
      <c r="A39" s="3" t="inlineStr">
        <is>
          <t>Share-based Compensation Arrangement by Share-based Payment Award [Line Items]</t>
        </is>
      </c>
    </row>
    <row r="40">
      <c r="A40" s="4" t="inlineStr">
        <is>
          <t>Shares issued (in share)</t>
        </is>
      </c>
      <c r="B40" s="6" t="n">
        <v>99000</v>
      </c>
    </row>
    <row r="41">
      <c r="A41" s="4" t="inlineStr">
        <is>
          <t>Granted (in usd per share)</t>
        </is>
      </c>
      <c r="B41" s="7" t="n">
        <v>22.67</v>
      </c>
    </row>
    <row r="42">
      <c r="A42" s="4" t="inlineStr">
        <is>
          <t>Expiration period</t>
        </is>
      </c>
      <c r="B42" s="4" t="inlineStr">
        <is>
          <t>10 years</t>
        </is>
      </c>
    </row>
    <row r="43">
      <c r="A43" s="4" t="inlineStr">
        <is>
          <t>Chief Executive Officer | Restricted Stock Units</t>
        </is>
      </c>
    </row>
    <row r="44">
      <c r="A44" s="3" t="inlineStr">
        <is>
          <t>Share-based Compensation Arrangement by Share-based Payment Award [Line Items]</t>
        </is>
      </c>
    </row>
    <row r="45">
      <c r="A45" s="4" t="inlineStr">
        <is>
          <t>Shares issued (in share)</t>
        </is>
      </c>
      <c r="B45" s="6" t="n">
        <v>31000</v>
      </c>
    </row>
    <row r="46">
      <c r="A46" s="4" t="inlineStr">
        <is>
          <t>Minimum | Stock Options</t>
        </is>
      </c>
    </row>
    <row r="47">
      <c r="A47" s="3" t="inlineStr">
        <is>
          <t>Share-based Compensation Arrangement by Share-based Payment Award [Line Items]</t>
        </is>
      </c>
    </row>
    <row r="48">
      <c r="A48" s="4" t="inlineStr">
        <is>
          <t>Vesting period</t>
        </is>
      </c>
      <c r="C48" s="4" t="inlineStr">
        <is>
          <t>3 years</t>
        </is>
      </c>
    </row>
    <row r="49">
      <c r="A49" s="4" t="inlineStr">
        <is>
          <t>Maximum | Stock Options</t>
        </is>
      </c>
    </row>
    <row r="50">
      <c r="A50" s="3" t="inlineStr">
        <is>
          <t>Share-based Compensation Arrangement by Share-based Payment Award [Line Items]</t>
        </is>
      </c>
    </row>
    <row r="51">
      <c r="A51" s="4" t="inlineStr">
        <is>
          <t>Vesting period</t>
        </is>
      </c>
      <c r="C51" s="4" t="inlineStr">
        <is>
          <t>5 years</t>
        </is>
      </c>
    </row>
    <row r="52">
      <c r="A52" s="4" t="inlineStr">
        <is>
          <t>2015 Omnibus Incentive Plan</t>
        </is>
      </c>
    </row>
    <row r="53">
      <c r="A53" s="3" t="inlineStr">
        <is>
          <t>Share-based Compensation Arrangement by Share-based Payment Award [Line Items]</t>
        </is>
      </c>
    </row>
    <row r="54">
      <c r="A54" s="4" t="inlineStr">
        <is>
          <t>Number of shares of common stock reserved for issuance (in shares)</t>
        </is>
      </c>
      <c r="F54" s="6" t="n">
        <v>11500000</v>
      </c>
    </row>
    <row r="55">
      <c r="A55" s="4" t="inlineStr">
        <is>
          <t>Equity Incentive Plan</t>
        </is>
      </c>
    </row>
    <row r="56">
      <c r="A56" s="3" t="inlineStr">
        <is>
          <t>Share-based Compensation Arrangement by Share-based Payment Award [Line Items]</t>
        </is>
      </c>
    </row>
    <row r="57">
      <c r="A57" s="4" t="inlineStr">
        <is>
          <t>Number of shares available for awards (in shares)</t>
        </is>
      </c>
      <c r="C57" s="6" t="n">
        <v>3832000</v>
      </c>
    </row>
    <row r="58">
      <c r="A58" s="4" t="inlineStr">
        <is>
          <t>Prior Equity Incentive Plans</t>
        </is>
      </c>
    </row>
    <row r="59">
      <c r="A59" s="3" t="inlineStr">
        <is>
          <t>Share-based Compensation Arrangement by Share-based Payment Award [Line Items]</t>
        </is>
      </c>
    </row>
    <row r="60">
      <c r="A60" s="4" t="inlineStr">
        <is>
          <t>Number of shares outstanding (in shares)</t>
        </is>
      </c>
      <c r="C60" s="6" t="n">
        <v>382000</v>
      </c>
    </row>
    <row r="61">
      <c r="A61" s="4" t="inlineStr">
        <is>
          <t>Restricted Stock And Restricted Stock Units</t>
        </is>
      </c>
    </row>
    <row r="62">
      <c r="A62" s="3" t="inlineStr">
        <is>
          <t>Share-based Compensation Arrangement by Share-based Payment Award [Line Items]</t>
        </is>
      </c>
    </row>
    <row r="63">
      <c r="A63" s="4" t="inlineStr">
        <is>
          <t>Total fair value of restricted stock awards vested in period</t>
        </is>
      </c>
      <c r="C63" s="5" t="n">
        <v>11672</v>
      </c>
      <c r="D63" s="5" t="n">
        <v>8788</v>
      </c>
      <c r="E63" s="5" t="n">
        <v>5683</v>
      </c>
    </row>
    <row r="64">
      <c r="A64" s="4" t="inlineStr">
        <is>
          <t>Restricted Stock And Restricted Stock Units | First Anniversary</t>
        </is>
      </c>
    </row>
    <row r="65">
      <c r="A65" s="3" t="inlineStr">
        <is>
          <t>Share-based Compensation Arrangement by Share-based Payment Award [Line Items]</t>
        </is>
      </c>
    </row>
    <row r="66">
      <c r="A66" s="4" t="inlineStr">
        <is>
          <t>Employee stock vesting period</t>
        </is>
      </c>
      <c r="C66" s="4" t="inlineStr">
        <is>
          <t>3 years</t>
        </is>
      </c>
    </row>
    <row r="67">
      <c r="A67" s="4" t="inlineStr">
        <is>
          <t>Restricted Stock And Restricted Stock Units | Second Anniversary</t>
        </is>
      </c>
    </row>
    <row r="68">
      <c r="A68" s="3" t="inlineStr">
        <is>
          <t>Share-based Compensation Arrangement by Share-based Payment Award [Line Items]</t>
        </is>
      </c>
    </row>
    <row r="69">
      <c r="A69" s="4" t="inlineStr">
        <is>
          <t>Employee stock vesting period</t>
        </is>
      </c>
      <c r="C69" s="4" t="inlineStr">
        <is>
          <t>5 years</t>
        </is>
      </c>
    </row>
    <row r="70">
      <c r="A70" s="4" t="inlineStr">
        <is>
          <t>Restricted Stock And Restricted Stock Units | Third Anniversary</t>
        </is>
      </c>
    </row>
    <row r="71">
      <c r="A71" s="3" t="inlineStr">
        <is>
          <t>Share-based Compensation Arrangement by Share-based Payment Award [Line Items]</t>
        </is>
      </c>
    </row>
    <row r="72">
      <c r="A72" s="4" t="inlineStr">
        <is>
          <t>Employee stock vesting period</t>
        </is>
      </c>
      <c r="C72" s="4" t="inlineStr">
        <is>
          <t>7 years</t>
        </is>
      </c>
    </row>
    <row r="73">
      <c r="A73" s="4" t="inlineStr">
        <is>
          <t>Restricted Stock And Restricted Stock Units | Management</t>
        </is>
      </c>
    </row>
    <row r="74">
      <c r="A74" s="3" t="inlineStr">
        <is>
          <t>Share-based Compensation Arrangement by Share-based Payment Award [Line Items]</t>
        </is>
      </c>
    </row>
    <row r="75">
      <c r="A75" s="4" t="inlineStr">
        <is>
          <t>Employee stock vesting period</t>
        </is>
      </c>
      <c r="C75" s="4" t="inlineStr">
        <is>
          <t>3 years</t>
        </is>
      </c>
    </row>
    <row r="76">
      <c r="A76" s="4" t="inlineStr">
        <is>
          <t>Restricted Stock And Restricted Stock Units | Minimum</t>
        </is>
      </c>
    </row>
    <row r="77">
      <c r="A77" s="3" t="inlineStr">
        <is>
          <t>Share-based Compensation Arrangement by Share-based Payment Award [Line Items]</t>
        </is>
      </c>
    </row>
    <row r="78">
      <c r="A78" s="4" t="inlineStr">
        <is>
          <t>Minimum restriction period for restricted stock and restricted stock units</t>
        </is>
      </c>
      <c r="C78" s="4" t="inlineStr">
        <is>
          <t>1 year</t>
        </is>
      </c>
    </row>
    <row r="79">
      <c r="A79" s="4" t="inlineStr">
        <is>
          <t>Total Shareholder Return | Performance Unit Awards</t>
        </is>
      </c>
    </row>
    <row r="80">
      <c r="A80" s="3" t="inlineStr">
        <is>
          <t>Share-based Compensation Arrangement by Share-based Payment Award [Line Items]</t>
        </is>
      </c>
    </row>
    <row r="81">
      <c r="A81" s="4" t="inlineStr">
        <is>
          <t>Employee stock vesting period</t>
        </is>
      </c>
      <c r="C81" s="4" t="inlineStr">
        <is>
          <t>3 years</t>
        </is>
      </c>
      <c r="D81" s="4" t="inlineStr">
        <is>
          <t>3 years</t>
        </is>
      </c>
      <c r="E81" s="4" t="inlineStr">
        <is>
          <t>3 years</t>
        </is>
      </c>
    </row>
    <row r="82">
      <c r="A82" s="4" t="inlineStr">
        <is>
          <t>Number of performance units vested</t>
        </is>
      </c>
      <c r="C82" s="6" t="n">
        <v>4227000</v>
      </c>
      <c r="D82" s="6" t="n">
        <v>4227000</v>
      </c>
      <c r="E82" s="6" t="n">
        <v>4227000</v>
      </c>
    </row>
    <row r="83">
      <c r="A83" s="4" t="inlineStr">
        <is>
          <t>Employee Stock Purchase Plan</t>
        </is>
      </c>
    </row>
    <row r="84">
      <c r="A84" s="3" t="inlineStr">
        <is>
          <t>Share-based Compensation Arrangement by Share-based Payment Award [Line Items]</t>
        </is>
      </c>
    </row>
    <row r="85">
      <c r="A85" s="4" t="inlineStr">
        <is>
          <t>Number of shares of common stock reserved for issuance (in shares)</t>
        </is>
      </c>
      <c r="C85" s="6" t="n">
        <v>9000000</v>
      </c>
    </row>
    <row r="86">
      <c r="A86" s="4" t="inlineStr">
        <is>
          <t>Number of shares available for awards (in shares)</t>
        </is>
      </c>
      <c r="C86" s="6" t="n">
        <v>1734000</v>
      </c>
    </row>
    <row r="87">
      <c r="A87" s="4" t="inlineStr">
        <is>
          <t>Percentage of fair market value of the common stock</t>
        </is>
      </c>
      <c r="C87" s="4" t="inlineStr">
        <is>
          <t>8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Stock-based Compensation - Summary of Weighted-Average Assumptions (Details) - $ / shares</t>
        </is>
      </c>
      <c r="B1" s="2" t="inlineStr">
        <is>
          <t>12 Months Ended</t>
        </is>
      </c>
    </row>
    <row r="2">
      <c r="B2" s="2" t="inlineStr">
        <is>
          <t>Apr. 24, 2021</t>
        </is>
      </c>
      <c r="C2" s="2" t="inlineStr">
        <is>
          <t>Apr. 25, 2020</t>
        </is>
      </c>
      <c r="D2" s="2" t="inlineStr">
        <is>
          <t>Apr. 27, 2019</t>
        </is>
      </c>
    </row>
    <row r="3">
      <c r="A3" s="4" t="inlineStr">
        <is>
          <t>Director And Employee Stock Option Plans</t>
        </is>
      </c>
    </row>
    <row r="4">
      <c r="A4" s="3" t="inlineStr">
        <is>
          <t>Share-based Compensation Arrangement by Share-based Payment Award [Line Items]</t>
        </is>
      </c>
    </row>
    <row r="5">
      <c r="A5" s="4" t="inlineStr">
        <is>
          <t>Expected dividend yield</t>
        </is>
      </c>
      <c r="B5" s="4" t="inlineStr">
        <is>
          <t>4.40%</t>
        </is>
      </c>
      <c r="C5" s="4" t="inlineStr">
        <is>
          <t>4.70%</t>
        </is>
      </c>
      <c r="D5" s="4" t="inlineStr">
        <is>
          <t>4.50%</t>
        </is>
      </c>
    </row>
    <row r="6">
      <c r="A6" s="4" t="inlineStr">
        <is>
          <t>Expected stock price volatility</t>
        </is>
      </c>
      <c r="B6" s="4" t="inlineStr">
        <is>
          <t>34.60%</t>
        </is>
      </c>
      <c r="C6" s="4" t="inlineStr">
        <is>
          <t>26.80%</t>
        </is>
      </c>
      <c r="D6" s="4" t="inlineStr">
        <is>
          <t>24.60%</t>
        </is>
      </c>
    </row>
    <row r="7">
      <c r="A7" s="4" t="inlineStr">
        <is>
          <t>Risk-free interest rate</t>
        </is>
      </c>
      <c r="B7" s="4" t="inlineStr">
        <is>
          <t>0.40%</t>
        </is>
      </c>
      <c r="C7" s="4" t="inlineStr">
        <is>
          <t>1.80%</t>
        </is>
      </c>
      <c r="D7" s="4" t="inlineStr">
        <is>
          <t>2.90%</t>
        </is>
      </c>
    </row>
    <row r="8">
      <c r="A8" s="4" t="inlineStr">
        <is>
          <t>Expected life (years)</t>
        </is>
      </c>
      <c r="B8" s="4" t="inlineStr">
        <is>
          <t>6 years</t>
        </is>
      </c>
      <c r="C8" s="4" t="inlineStr">
        <is>
          <t>6 years</t>
        </is>
      </c>
      <c r="D8" s="4" t="inlineStr">
        <is>
          <t>6 years 2 months 12 days</t>
        </is>
      </c>
    </row>
    <row r="9">
      <c r="A9" s="4" t="inlineStr">
        <is>
          <t>Weighted average grant date fair value per share (in usd per share)</t>
        </is>
      </c>
      <c r="B9" s="7" t="n">
        <v>4.6</v>
      </c>
      <c r="C9" s="7" t="n">
        <v>3.37</v>
      </c>
      <c r="D9" s="7" t="n">
        <v>3.66</v>
      </c>
    </row>
    <row r="10">
      <c r="A10" s="4" t="inlineStr">
        <is>
          <t>Employee Stock Purchase Plan</t>
        </is>
      </c>
    </row>
    <row r="11">
      <c r="A11" s="3" t="inlineStr">
        <is>
          <t>Share-based Compensation Arrangement by Share-based Payment Award [Line Items]</t>
        </is>
      </c>
    </row>
    <row r="12">
      <c r="A12" s="4" t="inlineStr">
        <is>
          <t>Expected dividend yield</t>
        </is>
      </c>
      <c r="B12" s="4" t="inlineStr">
        <is>
          <t>3.60%</t>
        </is>
      </c>
      <c r="C12" s="4" t="inlineStr">
        <is>
          <t>5.10%</t>
        </is>
      </c>
      <c r="D12" s="4" t="inlineStr">
        <is>
          <t>5.20%</t>
        </is>
      </c>
    </row>
    <row r="13">
      <c r="A13" s="4" t="inlineStr">
        <is>
          <t>Expected stock price volatility</t>
        </is>
      </c>
      <c r="B13" s="4" t="inlineStr">
        <is>
          <t>51.70%</t>
        </is>
      </c>
      <c r="C13" s="4" t="inlineStr">
        <is>
          <t>34.30%</t>
        </is>
      </c>
      <c r="D13" s="4" t="inlineStr">
        <is>
          <t>38.60%</t>
        </is>
      </c>
    </row>
    <row r="14">
      <c r="A14" s="4" t="inlineStr">
        <is>
          <t>Risk-free interest rate</t>
        </is>
      </c>
      <c r="B14" s="4" t="inlineStr">
        <is>
          <t>0.10%</t>
        </is>
      </c>
      <c r="C14" s="4" t="inlineStr">
        <is>
          <t>1.60%</t>
        </is>
      </c>
      <c r="D14" s="4" t="inlineStr">
        <is>
          <t>2.50%</t>
        </is>
      </c>
    </row>
    <row r="15">
      <c r="A15" s="4" t="inlineStr">
        <is>
          <t>Expected life (years)</t>
        </is>
      </c>
      <c r="B15" s="4" t="inlineStr">
        <is>
          <t>7 months 6 days</t>
        </is>
      </c>
      <c r="C15" s="4" t="inlineStr">
        <is>
          <t>7 months 6 days</t>
        </is>
      </c>
      <c r="D15" s="4" t="inlineStr">
        <is>
          <t>7 months 6 days</t>
        </is>
      </c>
    </row>
    <row r="16">
      <c r="A16" s="4" t="inlineStr">
        <is>
          <t>Weighted average grant date fair value per share (in usd per share)</t>
        </is>
      </c>
      <c r="B16" s="7" t="n">
        <v>8.77</v>
      </c>
      <c r="C16" s="7" t="n">
        <v>4.98</v>
      </c>
      <c r="D16" s="7" t="n">
        <v>5.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Details) $ / shares in Units, $ in Thousands</t>
        </is>
      </c>
      <c r="B1" s="2" t="inlineStr">
        <is>
          <t>12 Months Ended</t>
        </is>
      </c>
    </row>
    <row r="2">
      <c r="B2" s="2" t="inlineStr">
        <is>
          <t>Apr. 24, 2021USD ($)$ / sharesshares</t>
        </is>
      </c>
    </row>
    <row r="3">
      <c r="A3" s="3" t="inlineStr">
        <is>
          <t>Number of Options</t>
        </is>
      </c>
    </row>
    <row r="4">
      <c r="A4" s="4" t="inlineStr">
        <is>
          <t>Beginning balance (in shares) | shares</t>
        </is>
      </c>
      <c r="B4" s="6" t="n">
        <v>2433000</v>
      </c>
    </row>
    <row r="5">
      <c r="A5" s="4" t="inlineStr">
        <is>
          <t>Granted (in shares) | shares</t>
        </is>
      </c>
      <c r="B5" s="6" t="n">
        <v>540000</v>
      </c>
    </row>
    <row r="6">
      <c r="A6" s="4" t="inlineStr">
        <is>
          <t>Exercised (in shares) | shares</t>
        </is>
      </c>
      <c r="B6" s="6" t="n">
        <v>-146000</v>
      </c>
    </row>
    <row r="7">
      <c r="A7" s="4" t="inlineStr">
        <is>
          <t>Canceled (in shares) | shares</t>
        </is>
      </c>
      <c r="B7" s="6" t="n">
        <v>-130000</v>
      </c>
    </row>
    <row r="8">
      <c r="A8" s="4" t="inlineStr">
        <is>
          <t>Ending balance (in shares) | shares</t>
        </is>
      </c>
      <c r="B8" s="6" t="n">
        <v>2697000</v>
      </c>
    </row>
    <row r="9">
      <c r="A9" s="4" t="inlineStr">
        <is>
          <t>Vested or expected to vest at end of year (in shares) | shares</t>
        </is>
      </c>
      <c r="B9" s="6" t="n">
        <v>2655000</v>
      </c>
    </row>
    <row r="10">
      <c r="A10" s="4" t="inlineStr">
        <is>
          <t>Exercisable at end of year (in shares) | shares</t>
        </is>
      </c>
      <c r="B10" s="6" t="n">
        <v>1035000</v>
      </c>
    </row>
    <row r="11">
      <c r="A11" s="3" t="inlineStr">
        <is>
          <t>Weighted- Average Exercise Price</t>
        </is>
      </c>
    </row>
    <row r="12">
      <c r="A12" s="4" t="inlineStr">
        <is>
          <t>Beginning balance (in usd per share) | $ / shares</t>
        </is>
      </c>
      <c r="B12" s="7" t="n">
        <v>29.08</v>
      </c>
    </row>
    <row r="13">
      <c r="A13" s="4" t="inlineStr">
        <is>
          <t>Granted (in usd per share) | $ / shares</t>
        </is>
      </c>
      <c r="B13" s="8" t="n">
        <v>23.57</v>
      </c>
    </row>
    <row r="14">
      <c r="A14" s="4" t="inlineStr">
        <is>
          <t>Exercised (in usd per share) | $ / shares</t>
        </is>
      </c>
      <c r="B14" s="8" t="n">
        <v>23.29</v>
      </c>
    </row>
    <row r="15">
      <c r="A15" s="4" t="inlineStr">
        <is>
          <t>Canceled (in usd per share) | $ / shares</t>
        </is>
      </c>
      <c r="B15" s="8" t="n">
        <v>28.62</v>
      </c>
    </row>
    <row r="16">
      <c r="A16" s="4" t="inlineStr">
        <is>
          <t>Ending balance (in usd per share) | $ / shares</t>
        </is>
      </c>
      <c r="B16" s="8" t="n">
        <v>28.31</v>
      </c>
    </row>
    <row r="17">
      <c r="A17" s="4" t="inlineStr">
        <is>
          <t>Vested or expected to vest at end of year (in usd per share) | $ / shares</t>
        </is>
      </c>
      <c r="B17" s="8" t="n">
        <v>28.39</v>
      </c>
    </row>
    <row r="18">
      <c r="A18" s="4" t="inlineStr">
        <is>
          <t>Exercisable at end of year (in usd per share) | $ / shares</t>
        </is>
      </c>
      <c r="B18" s="7" t="n">
        <v>36.14</v>
      </c>
    </row>
    <row r="19">
      <c r="A19" s="3" t="inlineStr">
        <is>
          <t>Aggregate Intrinsic Value</t>
        </is>
      </c>
    </row>
    <row r="20">
      <c r="A20" s="4" t="inlineStr">
        <is>
          <t>Balance at end of year | $</t>
        </is>
      </c>
      <c r="B20" s="5" t="n">
        <v>22969</v>
      </c>
    </row>
    <row r="21">
      <c r="A21" s="4" t="inlineStr">
        <is>
          <t>Vested or expected to vest at end of year | $</t>
        </is>
      </c>
      <c r="B21" s="6" t="n">
        <v>22526</v>
      </c>
    </row>
    <row r="22">
      <c r="A22" s="4" t="inlineStr">
        <is>
          <t>Exercisable at end of year | $</t>
        </is>
      </c>
      <c r="B22" s="5" t="n">
        <v>57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Awards and Performance Unit Awards (Details) shares in Thousands</t>
        </is>
      </c>
      <c r="B1" s="2" t="inlineStr">
        <is>
          <t>12 Months Ended</t>
        </is>
      </c>
    </row>
    <row r="2">
      <c r="B2" s="2" t="inlineStr">
        <is>
          <t>Apr. 24, 2021$ / sharesshares</t>
        </is>
      </c>
    </row>
    <row r="3">
      <c r="A3" s="4" t="inlineStr">
        <is>
          <t>Restricted Stock Awards</t>
        </is>
      </c>
    </row>
    <row r="4">
      <c r="A4" s="3" t="inlineStr">
        <is>
          <t>Shares</t>
        </is>
      </c>
    </row>
    <row r="5">
      <c r="A5" s="4" t="inlineStr">
        <is>
          <t>Outstanding, Beginning balance (in shares) | shares</t>
        </is>
      </c>
      <c r="B5" s="6" t="n">
        <v>106</v>
      </c>
    </row>
    <row r="6">
      <c r="A6" s="4" t="inlineStr">
        <is>
          <t>Granted (in shares) | shares</t>
        </is>
      </c>
      <c r="B6" s="6" t="n">
        <v>33</v>
      </c>
    </row>
    <row r="7">
      <c r="A7" s="4" t="inlineStr">
        <is>
          <t>Vested (in shares) | shares</t>
        </is>
      </c>
      <c r="B7" s="6" t="n">
        <v>-85</v>
      </c>
    </row>
    <row r="8">
      <c r="A8" s="4" t="inlineStr">
        <is>
          <t>Forfeitures and cancellations (in shares) | shares</t>
        </is>
      </c>
      <c r="B8" s="6" t="n">
        <v>0</v>
      </c>
    </row>
    <row r="9">
      <c r="A9" s="4" t="inlineStr">
        <is>
          <t>Outstanding, Ending balance (in shares) | shares</t>
        </is>
      </c>
      <c r="B9" s="6" t="n">
        <v>54</v>
      </c>
    </row>
    <row r="10">
      <c r="A10" s="3" t="inlineStr">
        <is>
          <t>Weighted- Average Grant Date Fair Value</t>
        </is>
      </c>
    </row>
    <row r="11">
      <c r="A11" s="4" t="inlineStr">
        <is>
          <t>Beginning balance (in usd per share) | $ / shares</t>
        </is>
      </c>
      <c r="B11" s="7" t="n">
        <v>32.71</v>
      </c>
    </row>
    <row r="12">
      <c r="A12" s="4" t="inlineStr">
        <is>
          <t>Granted (in usd per share) | $ / shares</t>
        </is>
      </c>
      <c r="B12" s="8" t="n">
        <v>24.66</v>
      </c>
    </row>
    <row r="13">
      <c r="A13" s="4" t="inlineStr">
        <is>
          <t>Vested (in usd per share) | $ / shares</t>
        </is>
      </c>
      <c r="B13" s="8" t="n">
        <v>30.93</v>
      </c>
    </row>
    <row r="14">
      <c r="A14" s="4" t="inlineStr">
        <is>
          <t>Forfeitures and cancellations (in usd per share) | $ / shares</t>
        </is>
      </c>
      <c r="B14" s="6" t="n">
        <v>0</v>
      </c>
    </row>
    <row r="15">
      <c r="A15" s="4" t="inlineStr">
        <is>
          <t>Ending balance (in usd per share) | $ / shares</t>
        </is>
      </c>
      <c r="B15" s="7" t="n">
        <v>30.63</v>
      </c>
    </row>
    <row r="16">
      <c r="A16" s="4" t="inlineStr">
        <is>
          <t>Restricted Stock Units</t>
        </is>
      </c>
    </row>
    <row r="17">
      <c r="A17" s="3" t="inlineStr">
        <is>
          <t>Shares</t>
        </is>
      </c>
    </row>
    <row r="18">
      <c r="A18" s="4" t="inlineStr">
        <is>
          <t>Outstanding, Beginning balance (in shares) | shares</t>
        </is>
      </c>
      <c r="B18" s="6" t="n">
        <v>1216</v>
      </c>
    </row>
    <row r="19">
      <c r="A19" s="4" t="inlineStr">
        <is>
          <t>Granted (in shares) | shares</t>
        </is>
      </c>
      <c r="B19" s="6" t="n">
        <v>513</v>
      </c>
    </row>
    <row r="20">
      <c r="A20" s="4" t="inlineStr">
        <is>
          <t>Vested (in shares) | shares</t>
        </is>
      </c>
      <c r="B20" s="6" t="n">
        <v>-418</v>
      </c>
    </row>
    <row r="21">
      <c r="A21" s="4" t="inlineStr">
        <is>
          <t>Forfeitures and cancellations (in shares) | shares</t>
        </is>
      </c>
      <c r="B21" s="6" t="n">
        <v>-70</v>
      </c>
    </row>
    <row r="22">
      <c r="A22" s="4" t="inlineStr">
        <is>
          <t>Outstanding, Ending balance (in shares) | shares</t>
        </is>
      </c>
      <c r="B22" s="6" t="n">
        <v>1241</v>
      </c>
    </row>
    <row r="23">
      <c r="A23" s="3" t="inlineStr">
        <is>
          <t>Weighted- Average Grant Date Fair Value</t>
        </is>
      </c>
    </row>
    <row r="24">
      <c r="A24" s="4" t="inlineStr">
        <is>
          <t>Beginning balance (in usd per share) | $ / shares</t>
        </is>
      </c>
      <c r="B24" s="7" t="n">
        <v>27.16</v>
      </c>
    </row>
    <row r="25">
      <c r="A25" s="4" t="inlineStr">
        <is>
          <t>Granted (in usd per share) | $ / shares</t>
        </is>
      </c>
      <c r="B25" s="8" t="n">
        <v>23.62</v>
      </c>
    </row>
    <row r="26">
      <c r="A26" s="4" t="inlineStr">
        <is>
          <t>Vested (in usd per share) | $ / shares</t>
        </is>
      </c>
      <c r="B26" s="8" t="n">
        <v>27.82</v>
      </c>
    </row>
    <row r="27">
      <c r="A27" s="4" t="inlineStr">
        <is>
          <t>Forfeitures and cancellations (in usd per share) | $ / shares</t>
        </is>
      </c>
      <c r="B27" s="8" t="n">
        <v>24.24</v>
      </c>
    </row>
    <row r="28">
      <c r="A28" s="4" t="inlineStr">
        <is>
          <t>Ending balance (in usd per share) | $ / shares</t>
        </is>
      </c>
      <c r="B28" s="7" t="n">
        <v>25.65</v>
      </c>
    </row>
    <row r="29">
      <c r="A29" s="4" t="inlineStr">
        <is>
          <t>Performance Unit Awards</t>
        </is>
      </c>
    </row>
    <row r="30">
      <c r="A30" s="3" t="inlineStr">
        <is>
          <t>Shares</t>
        </is>
      </c>
    </row>
    <row r="31">
      <c r="A31" s="4" t="inlineStr">
        <is>
          <t>Outstanding, Beginning balance (in shares) | shares</t>
        </is>
      </c>
      <c r="B31" s="6" t="n">
        <v>362</v>
      </c>
    </row>
    <row r="32">
      <c r="A32" s="4" t="inlineStr">
        <is>
          <t>Granted (in shares) | shares</t>
        </is>
      </c>
      <c r="B32" s="6" t="n">
        <v>146</v>
      </c>
    </row>
    <row r="33">
      <c r="A33" s="4" t="inlineStr">
        <is>
          <t>Vested (in shares) | shares</t>
        </is>
      </c>
      <c r="B33" s="6" t="n">
        <v>-133</v>
      </c>
    </row>
    <row r="34">
      <c r="A34" s="4" t="inlineStr">
        <is>
          <t>Forfeitures and cancellations (in shares) | shares</t>
        </is>
      </c>
      <c r="B34" s="6" t="n">
        <v>-87</v>
      </c>
    </row>
    <row r="35">
      <c r="A35" s="4" t="inlineStr">
        <is>
          <t>Outstanding, Ending balance (in shares) | shares</t>
        </is>
      </c>
      <c r="B35" s="6" t="n">
        <v>288</v>
      </c>
    </row>
    <row r="36">
      <c r="A36" s="3" t="inlineStr">
        <is>
          <t>Weighted- Average Grant Date Fair Value</t>
        </is>
      </c>
    </row>
    <row r="37">
      <c r="A37" s="4" t="inlineStr">
        <is>
          <t>Beginning balance (in usd per share) | $ / shares</t>
        </is>
      </c>
      <c r="B37" s="7" t="n">
        <v>26.38</v>
      </c>
    </row>
    <row r="38">
      <c r="A38" s="4" t="inlineStr">
        <is>
          <t>Granted (in usd per share) | $ / shares</t>
        </is>
      </c>
      <c r="B38" s="8" t="n">
        <v>23.62</v>
      </c>
    </row>
    <row r="39">
      <c r="A39" s="4" t="inlineStr">
        <is>
          <t>Vested (in usd per share) | $ / shares</t>
        </is>
      </c>
      <c r="B39" s="8" t="n">
        <v>25.3</v>
      </c>
    </row>
    <row r="40">
      <c r="A40" s="4" t="inlineStr">
        <is>
          <t>Forfeitures and cancellations (in usd per share) | $ / shares</t>
        </is>
      </c>
      <c r="B40" s="8" t="n">
        <v>34.8</v>
      </c>
    </row>
    <row r="41">
      <c r="A41" s="4" t="inlineStr">
        <is>
          <t>Ending balance (in usd per share) | $ / shares</t>
        </is>
      </c>
      <c r="B41" s="7" t="n">
        <v>22.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egal Proceedings Legal (Details) $ in Thousands</t>
        </is>
      </c>
      <c r="B1" s="2" t="inlineStr">
        <is>
          <t>Oct. 01, 2018USD ($)case</t>
        </is>
      </c>
      <c r="C1" s="2" t="inlineStr">
        <is>
          <t>Aug. 28, 2018USD ($)case</t>
        </is>
      </c>
      <c r="D1" s="2" t="inlineStr">
        <is>
          <t>Mar. 28, 2018case</t>
        </is>
      </c>
    </row>
    <row r="2">
      <c r="A2" s="4" t="inlineStr">
        <is>
          <t>Plymouth County Retirement System v. Patterson Companies, Inc., Scott P. Anderson and Ann B. Gugino</t>
        </is>
      </c>
    </row>
    <row r="3">
      <c r="A3" s="3" t="inlineStr">
        <is>
          <t>Loss Contingencies [Line Items]</t>
        </is>
      </c>
    </row>
    <row r="4">
      <c r="A4" s="4" t="inlineStr">
        <is>
          <t>Pending claims</t>
        </is>
      </c>
      <c r="D4" s="6" t="n">
        <v>1</v>
      </c>
    </row>
    <row r="5">
      <c r="A5" s="4" t="inlineStr">
        <is>
          <t>Sally Pemberton v. Scott P. Anderson, et al.</t>
        </is>
      </c>
    </row>
    <row r="6">
      <c r="A6" s="3" t="inlineStr">
        <is>
          <t>Loss Contingencies [Line Items]</t>
        </is>
      </c>
    </row>
    <row r="7">
      <c r="A7" s="4" t="inlineStr">
        <is>
          <t>Pending claims</t>
        </is>
      </c>
      <c r="B7" s="6" t="n">
        <v>6</v>
      </c>
    </row>
    <row r="8">
      <c r="A8" s="4" t="inlineStr">
        <is>
          <t>Stock repurchased | $</t>
        </is>
      </c>
      <c r="B8" s="5" t="n">
        <v>412800</v>
      </c>
    </row>
    <row r="9">
      <c r="A9" s="4" t="inlineStr">
        <is>
          <t>Kirsten Johnsen V. Scott P Anderson Et Al</t>
        </is>
      </c>
    </row>
    <row r="10">
      <c r="A10" s="3" t="inlineStr">
        <is>
          <t>Loss Contingencies [Line Items]</t>
        </is>
      </c>
    </row>
    <row r="11">
      <c r="A11" s="4" t="inlineStr">
        <is>
          <t>Pending claims</t>
        </is>
      </c>
      <c r="C11" s="6" t="n">
        <v>3</v>
      </c>
    </row>
    <row r="12">
      <c r="A12" s="4" t="inlineStr">
        <is>
          <t>Stock repurchased | $</t>
        </is>
      </c>
      <c r="C12" s="5" t="n">
        <v>412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31" customWidth="1" min="5" max="5"/>
    <col width="31" customWidth="1" min="6" max="6"/>
    <col width="41" customWidth="1" min="7" max="7"/>
    <col width="31" customWidth="1" min="8" max="8"/>
    <col width="31" customWidth="1" min="9" max="9"/>
    <col width="41" customWidth="1" min="10" max="10"/>
    <col width="31" customWidth="1" min="11" max="11"/>
    <col width="41" customWidth="1" min="12" max="12"/>
    <col width="31" customWidth="1" min="13" max="13"/>
  </cols>
  <sheetData>
    <row r="1">
      <c r="A1" s="1" t="inlineStr">
        <is>
          <t>Quarterly Results (unaudited) - Summary of Quarterly Results (Details) $ / shares in Units, $ in Thousands</t>
        </is>
      </c>
      <c r="B1" s="2" t="inlineStr">
        <is>
          <t>1 Months Ended</t>
        </is>
      </c>
      <c r="C1" s="2" t="inlineStr">
        <is>
          <t>3 Months Ended</t>
        </is>
      </c>
      <c r="K1" s="2" t="inlineStr">
        <is>
          <t>12 Months Ended</t>
        </is>
      </c>
    </row>
    <row r="2">
      <c r="B2" s="2" t="inlineStr">
        <is>
          <t>Apr. 30, 2020</t>
        </is>
      </c>
      <c r="C2" s="2" t="inlineStr">
        <is>
          <t>Apr. 24, 2021USD ($)$ / shares</t>
        </is>
      </c>
      <c r="D2" s="2" t="inlineStr">
        <is>
          <t>Jan. 23, 2021USD ($)$ / shares</t>
        </is>
      </c>
      <c r="E2" s="2" t="inlineStr">
        <is>
          <t>Oct. 24, 2020USD ($)$ / shares</t>
        </is>
      </c>
      <c r="F2" s="2" t="inlineStr">
        <is>
          <t>Jul. 25, 2020USD ($)$ / shares</t>
        </is>
      </c>
      <c r="G2" s="2" t="inlineStr">
        <is>
          <t>Apr. 25, 2020USD ($)investment$ / shares</t>
        </is>
      </c>
      <c r="H2" s="2" t="inlineStr">
        <is>
          <t>Jan. 25, 2020USD ($)$ / shares</t>
        </is>
      </c>
      <c r="I2" s="2" t="inlineStr">
        <is>
          <t>Oct. 26, 2019USD ($)$ / shares</t>
        </is>
      </c>
      <c r="J2" s="2" t="inlineStr">
        <is>
          <t>Jul. 27, 2019USD ($)investment$ / shares</t>
        </is>
      </c>
      <c r="K2" s="2" t="inlineStr">
        <is>
          <t>Apr. 24, 2021USD ($)$ / shares</t>
        </is>
      </c>
      <c r="L2" s="2" t="inlineStr">
        <is>
          <t>Apr. 25, 2020USD ($)investment$ / shares</t>
        </is>
      </c>
      <c r="M2" s="2" t="inlineStr">
        <is>
          <t>Apr. 27, 2019USD ($)$ / shares</t>
        </is>
      </c>
    </row>
    <row r="3">
      <c r="A3" s="3" t="inlineStr">
        <is>
          <t>Quarterly Financial Information [Line Items]</t>
        </is>
      </c>
    </row>
    <row r="4">
      <c r="A4" s="4" t="inlineStr">
        <is>
          <t>Net sales</t>
        </is>
      </c>
      <c r="C4" s="5" t="n">
        <v>1561793</v>
      </c>
      <c r="D4" s="5" t="n">
        <v>1551268</v>
      </c>
      <c r="E4" s="5" t="n">
        <v>1553168</v>
      </c>
      <c r="F4" s="5" t="n">
        <v>1245837</v>
      </c>
      <c r="G4" s="5" t="n">
        <v>1286461</v>
      </c>
      <c r="H4" s="5" t="n">
        <v>1456155</v>
      </c>
      <c r="I4" s="5" t="n">
        <v>1418744</v>
      </c>
      <c r="J4" s="5" t="n">
        <v>1328651</v>
      </c>
      <c r="K4" s="5" t="n">
        <v>5912066</v>
      </c>
      <c r="L4" s="5" t="n">
        <v>5490011</v>
      </c>
      <c r="M4" s="5" t="n">
        <v>5574523</v>
      </c>
    </row>
    <row r="5">
      <c r="A5" s="4" t="inlineStr">
        <is>
          <t>Gross profit</t>
        </is>
      </c>
      <c r="C5" s="6" t="n">
        <v>304405</v>
      </c>
      <c r="D5" s="6" t="n">
        <v>324541</v>
      </c>
      <c r="E5" s="6" t="n">
        <v>320368</v>
      </c>
      <c r="F5" s="6" t="n">
        <v>253816</v>
      </c>
      <c r="G5" s="6" t="n">
        <v>294032</v>
      </c>
      <c r="H5" s="6" t="n">
        <v>311830</v>
      </c>
      <c r="I5" s="6" t="n">
        <v>301494</v>
      </c>
      <c r="J5" s="6" t="n">
        <v>290054</v>
      </c>
      <c r="K5" s="6" t="n">
        <v>1203130</v>
      </c>
      <c r="L5" s="6" t="n">
        <v>1197410</v>
      </c>
      <c r="M5" s="6" t="n">
        <v>1190775</v>
      </c>
    </row>
    <row r="6">
      <c r="A6" s="4" t="inlineStr">
        <is>
          <t>Operating income (loss)</t>
        </is>
      </c>
      <c r="C6" s="6" t="n">
        <v>37348</v>
      </c>
      <c r="D6" s="6" t="n">
        <v>61681</v>
      </c>
      <c r="E6" s="6" t="n">
        <v>73706</v>
      </c>
      <c r="F6" s="6" t="n">
        <v>37872</v>
      </c>
      <c r="G6" s="6" t="n">
        <v>-614463</v>
      </c>
      <c r="H6" s="6" t="n">
        <v>43816</v>
      </c>
      <c r="I6" s="6" t="n">
        <v>-18146</v>
      </c>
      <c r="J6" s="6" t="n">
        <v>16674</v>
      </c>
      <c r="K6" s="6" t="n">
        <v>210607</v>
      </c>
      <c r="L6" s="6" t="n">
        <v>-572119</v>
      </c>
      <c r="M6" s="6" t="n">
        <v>137716</v>
      </c>
    </row>
    <row r="7">
      <c r="A7" s="4" t="inlineStr">
        <is>
          <t>Net income (loss)</t>
        </is>
      </c>
      <c r="C7" s="6" t="n">
        <v>28514</v>
      </c>
      <c r="D7" s="6" t="n">
        <v>48567</v>
      </c>
      <c r="E7" s="6" t="n">
        <v>53826</v>
      </c>
      <c r="F7" s="6" t="n">
        <v>24202</v>
      </c>
      <c r="G7" s="6" t="n">
        <v>-608797</v>
      </c>
      <c r="H7" s="6" t="n">
        <v>22972</v>
      </c>
      <c r="I7" s="6" t="n">
        <v>-33349</v>
      </c>
      <c r="J7" s="6" t="n">
        <v>29807</v>
      </c>
      <c r="K7" s="6" t="n">
        <v>155109</v>
      </c>
      <c r="L7" s="6" t="n">
        <v>-589367</v>
      </c>
      <c r="M7" s="6" t="n">
        <v>82876</v>
      </c>
    </row>
    <row r="8">
      <c r="A8" s="4" t="inlineStr">
        <is>
          <t>Net loss attributable to noncontrolling interests</t>
        </is>
      </c>
      <c r="C8" s="6" t="n">
        <v>-241</v>
      </c>
      <c r="D8" s="6" t="n">
        <v>-192</v>
      </c>
      <c r="E8" s="6" t="n">
        <v>-234</v>
      </c>
      <c r="F8" s="6" t="n">
        <v>-205</v>
      </c>
      <c r="G8" s="6" t="n">
        <v>-211</v>
      </c>
      <c r="H8" s="6" t="n">
        <v>-255</v>
      </c>
      <c r="I8" s="6" t="n">
        <v>-220</v>
      </c>
      <c r="J8" s="6" t="n">
        <v>-235</v>
      </c>
      <c r="K8" s="6" t="n">
        <v>-872</v>
      </c>
      <c r="L8" s="6" t="n">
        <v>-921</v>
      </c>
      <c r="M8" s="6" t="n">
        <v>-752</v>
      </c>
    </row>
    <row r="9">
      <c r="A9" s="4" t="inlineStr">
        <is>
          <t>Net income (loss) attributable to Patterson Companies, Inc.</t>
        </is>
      </c>
      <c r="C9" s="5" t="n">
        <v>28755</v>
      </c>
      <c r="D9" s="5" t="n">
        <v>48759</v>
      </c>
      <c r="E9" s="5" t="n">
        <v>54060</v>
      </c>
      <c r="F9" s="5" t="n">
        <v>24407</v>
      </c>
      <c r="G9" s="5" t="n">
        <v>-608586</v>
      </c>
      <c r="H9" s="5" t="n">
        <v>23227</v>
      </c>
      <c r="I9" s="5" t="n">
        <v>-33129</v>
      </c>
      <c r="J9" s="5" t="n">
        <v>30042</v>
      </c>
      <c r="K9" s="5" t="n">
        <v>155981</v>
      </c>
      <c r="L9" s="5" t="n">
        <v>-588446</v>
      </c>
      <c r="M9" s="5" t="n">
        <v>83628</v>
      </c>
    </row>
    <row r="10">
      <c r="A10" s="3" t="inlineStr">
        <is>
          <t>Earnings (loss) per share attributable to Patterson Companies, Inc.:</t>
        </is>
      </c>
    </row>
    <row r="11">
      <c r="A11" s="4" t="inlineStr">
        <is>
          <t>Basic (in usd per share) | $ / shares</t>
        </is>
      </c>
      <c r="C11" s="7" t="n">
        <v>0.3</v>
      </c>
      <c r="D11" s="7" t="n">
        <v>0.51</v>
      </c>
      <c r="E11" s="7" t="n">
        <v>0.57</v>
      </c>
      <c r="F11" s="7" t="n">
        <v>0.26</v>
      </c>
      <c r="G11" s="7" t="n">
        <v>-6.44</v>
      </c>
      <c r="H11" s="7" t="n">
        <v>0.25</v>
      </c>
      <c r="I11" s="7" t="n">
        <v>-0.35</v>
      </c>
      <c r="J11" s="7" t="n">
        <v>0.32</v>
      </c>
      <c r="K11" s="7" t="n">
        <v>1.63</v>
      </c>
      <c r="L11" s="7" t="n">
        <v>-6.25</v>
      </c>
      <c r="M11" s="7" t="n">
        <v>0.9</v>
      </c>
    </row>
    <row r="12">
      <c r="A12" s="4" t="inlineStr">
        <is>
          <t>Diluted (in usd per share) | $ / shares</t>
        </is>
      </c>
      <c r="C12" s="7" t="n">
        <v>0.3</v>
      </c>
      <c r="D12" s="7" t="n">
        <v>0.5</v>
      </c>
      <c r="E12" s="7" t="n">
        <v>0.5600000000000001</v>
      </c>
      <c r="F12" s="7" t="n">
        <v>0.25</v>
      </c>
      <c r="G12" s="7" t="n">
        <v>-6.44</v>
      </c>
      <c r="H12" s="7" t="n">
        <v>0.24</v>
      </c>
      <c r="I12" s="7" t="n">
        <v>-0.35</v>
      </c>
      <c r="J12" s="7" t="n">
        <v>0.32</v>
      </c>
      <c r="K12" s="7" t="n">
        <v>1.61</v>
      </c>
      <c r="L12" s="7" t="n">
        <v>-6.25</v>
      </c>
      <c r="M12" s="7" t="n">
        <v>0.89</v>
      </c>
    </row>
    <row r="13">
      <c r="A13" s="4" t="inlineStr">
        <is>
          <t>Investment gain</t>
        </is>
      </c>
      <c r="J13" s="5" t="n">
        <v>-34334</v>
      </c>
      <c r="K13" s="5" t="n">
        <v>0</v>
      </c>
      <c r="L13" s="5" t="n">
        <v>34334</v>
      </c>
      <c r="M13" s="5" t="n">
        <v>0</v>
      </c>
    </row>
    <row r="14">
      <c r="A14" s="4" t="inlineStr">
        <is>
          <t>Litigation settlement</t>
        </is>
      </c>
      <c r="J14" s="5" t="n">
        <v>17666</v>
      </c>
    </row>
    <row r="15">
      <c r="A15" s="4" t="inlineStr">
        <is>
          <t>Goodwill impairment</t>
        </is>
      </c>
      <c r="G15" s="5" t="n">
        <v>0</v>
      </c>
      <c r="K15" s="6" t="n">
        <v>0</v>
      </c>
      <c r="L15" s="5" t="n">
        <v>675055</v>
      </c>
      <c r="M15" s="6" t="n">
        <v>0</v>
      </c>
    </row>
    <row r="16">
      <c r="A16" s="4" t="inlineStr">
        <is>
          <t>Number of investments | investment</t>
        </is>
      </c>
      <c r="G16" s="6" t="n">
        <v>1</v>
      </c>
      <c r="J16" s="6" t="n">
        <v>1</v>
      </c>
      <c r="L16" s="6" t="n">
        <v>1</v>
      </c>
    </row>
    <row r="17">
      <c r="A17" s="4" t="inlineStr">
        <is>
          <t>U.S. Attorney’s Office, Western District Of Virginia</t>
        </is>
      </c>
    </row>
    <row r="18">
      <c r="A18" s="3" t="inlineStr">
        <is>
          <t>Earnings (loss) per share attributable to Patterson Companies, Inc.:</t>
        </is>
      </c>
    </row>
    <row r="19">
      <c r="A19" s="4" t="inlineStr">
        <is>
          <t>Litigation settlement reserve</t>
        </is>
      </c>
      <c r="G19" s="5" t="n">
        <v>58300</v>
      </c>
      <c r="L19" s="5" t="n">
        <v>58300</v>
      </c>
    </row>
    <row r="20">
      <c r="A20" s="4" t="inlineStr">
        <is>
          <t>Dental net sales</t>
        </is>
      </c>
    </row>
    <row r="21">
      <c r="A21" s="3" t="inlineStr">
        <is>
          <t>Quarterly Financial Information [Line Items]</t>
        </is>
      </c>
    </row>
    <row r="22">
      <c r="A22" s="4" t="inlineStr">
        <is>
          <t>Net sales</t>
        </is>
      </c>
      <c r="K22" s="6" t="n">
        <v>2327021</v>
      </c>
      <c r="L22" s="6" t="n">
        <v>2101922</v>
      </c>
      <c r="M22" s="6" t="n">
        <v>2191790</v>
      </c>
    </row>
    <row r="23">
      <c r="A23" s="4" t="inlineStr">
        <is>
          <t>Operating income (loss)</t>
        </is>
      </c>
      <c r="K23" s="6" t="n">
        <v>201244</v>
      </c>
      <c r="L23" s="6" t="n">
        <v>168304</v>
      </c>
      <c r="M23" s="6" t="n">
        <v>179236</v>
      </c>
    </row>
    <row r="24">
      <c r="A24" s="3" t="inlineStr">
        <is>
          <t>Earnings (loss) per share attributable to Patterson Companies, Inc.:</t>
        </is>
      </c>
    </row>
    <row r="25">
      <c r="A25" s="4" t="inlineStr">
        <is>
          <t>Revenue decrease, percentage</t>
        </is>
      </c>
      <c r="B25" s="4" t="inlineStr">
        <is>
          <t>71.00%</t>
        </is>
      </c>
    </row>
    <row r="26">
      <c r="A26" s="4" t="inlineStr">
        <is>
          <t>Animal Health net sales</t>
        </is>
      </c>
    </row>
    <row r="27">
      <c r="A27" s="3" t="inlineStr">
        <is>
          <t>Quarterly Financial Information [Line Items]</t>
        </is>
      </c>
    </row>
    <row r="28">
      <c r="A28" s="4" t="inlineStr">
        <is>
          <t>Net sales</t>
        </is>
      </c>
      <c r="K28" s="6" t="n">
        <v>3559994</v>
      </c>
      <c r="L28" s="6" t="n">
        <v>3336253</v>
      </c>
      <c r="M28" s="6" t="n">
        <v>3354528</v>
      </c>
    </row>
    <row r="29">
      <c r="A29" s="4" t="inlineStr">
        <is>
          <t>Operating income (loss)</t>
        </is>
      </c>
      <c r="K29" s="5" t="n">
        <v>88123</v>
      </c>
      <c r="L29" s="5" t="n">
        <v>-594743</v>
      </c>
      <c r="M29" s="5" t="n">
        <v>81472</v>
      </c>
    </row>
    <row r="30">
      <c r="A30" s="3" t="inlineStr">
        <is>
          <t>Earnings (loss) per share attributable to Patterson Companies, Inc.:</t>
        </is>
      </c>
    </row>
    <row r="31">
      <c r="A31" s="4" t="inlineStr">
        <is>
          <t>Revenue decrease, percentage</t>
        </is>
      </c>
      <c r="B31" s="4" t="inlineStr">
        <is>
          <t>9.00%</t>
        </is>
      </c>
    </row>
    <row r="32">
      <c r="A32" s="4" t="inlineStr">
        <is>
          <t>Goodwill impairment</t>
        </is>
      </c>
      <c r="C32" s="5" t="n">
        <v>269000</v>
      </c>
      <c r="G32" s="5" t="n">
        <v>675055</v>
      </c>
      <c r="J32" s="5" t="n">
        <v>406055</v>
      </c>
    </row>
  </sheetData>
  <mergeCells count="3">
    <mergeCell ref="A1:A2"/>
    <mergeCell ref="C1:J1"/>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OCL") - Summary of Accumulated Other Comprehensive Income (Loss) (Details) $ in Thousands</t>
        </is>
      </c>
      <c r="B1" s="2" t="inlineStr">
        <is>
          <t>12 Months Ended</t>
        </is>
      </c>
    </row>
    <row r="2">
      <c r="B2" s="2" t="inlineStr">
        <is>
          <t>Apr. 24, 2021USD ($)</t>
        </is>
      </c>
    </row>
    <row r="3">
      <c r="A3" s="3" t="inlineStr">
        <is>
          <t>AOCI Attributable to Parent, Net of Tax [Roll Forward]</t>
        </is>
      </c>
    </row>
    <row r="4">
      <c r="A4" s="4" t="inlineStr">
        <is>
          <t>Beginning Balance</t>
        </is>
      </c>
      <c r="B4" s="5" t="n">
        <v>834117</v>
      </c>
    </row>
    <row r="5">
      <c r="A5" s="4" t="inlineStr">
        <is>
          <t>Ending Balance</t>
        </is>
      </c>
      <c r="B5" s="6" t="n">
        <v>963216</v>
      </c>
    </row>
    <row r="6">
      <c r="A6" s="4" t="inlineStr">
        <is>
          <t>Cash Flow Hedges</t>
        </is>
      </c>
    </row>
    <row r="7">
      <c r="A7" s="3" t="inlineStr">
        <is>
          <t>AOCI Attributable to Parent, Net of Tax [Roll Forward]</t>
        </is>
      </c>
    </row>
    <row r="8">
      <c r="A8" s="4" t="inlineStr">
        <is>
          <t>Beginning Balance</t>
        </is>
      </c>
      <c r="B8" s="6" t="n">
        <v>-5538</v>
      </c>
    </row>
    <row r="9">
      <c r="A9" s="4" t="inlineStr">
        <is>
          <t>Other comprehensive income before reclassifications</t>
        </is>
      </c>
      <c r="B9" s="6" t="n">
        <v>0</v>
      </c>
    </row>
    <row r="10">
      <c r="A10" s="4" t="inlineStr">
        <is>
          <t>Amounts reclassified from AOCL</t>
        </is>
      </c>
      <c r="B10" s="6" t="n">
        <v>1042</v>
      </c>
    </row>
    <row r="11">
      <c r="A11" s="4" t="inlineStr">
        <is>
          <t>Ending Balance</t>
        </is>
      </c>
      <c r="B11" s="6" t="n">
        <v>-4496</v>
      </c>
    </row>
    <row r="12">
      <c r="A12" s="4" t="inlineStr">
        <is>
          <t>Currency Translation Adjustment</t>
        </is>
      </c>
    </row>
    <row r="13">
      <c r="A13" s="3" t="inlineStr">
        <is>
          <t>AOCI Attributable to Parent, Net of Tax [Roll Forward]</t>
        </is>
      </c>
    </row>
    <row r="14">
      <c r="A14" s="4" t="inlineStr">
        <is>
          <t>Beginning Balance</t>
        </is>
      </c>
      <c r="B14" s="6" t="n">
        <v>-91501</v>
      </c>
    </row>
    <row r="15">
      <c r="A15" s="4" t="inlineStr">
        <is>
          <t>Other comprehensive income before reclassifications</t>
        </is>
      </c>
      <c r="B15" s="6" t="n">
        <v>33405</v>
      </c>
    </row>
    <row r="16">
      <c r="A16" s="4" t="inlineStr">
        <is>
          <t>Amounts reclassified from AOCL</t>
        </is>
      </c>
      <c r="B16" s="6" t="n">
        <v>0</v>
      </c>
    </row>
    <row r="17">
      <c r="A17" s="4" t="inlineStr">
        <is>
          <t>Ending Balance</t>
        </is>
      </c>
      <c r="B17" s="6" t="n">
        <v>-58096</v>
      </c>
    </row>
    <row r="18">
      <c r="A18" s="4" t="inlineStr">
        <is>
          <t>Total</t>
        </is>
      </c>
    </row>
    <row r="19">
      <c r="A19" s="3" t="inlineStr">
        <is>
          <t>AOCI Attributable to Parent, Net of Tax [Roll Forward]</t>
        </is>
      </c>
    </row>
    <row r="20">
      <c r="A20" s="4" t="inlineStr">
        <is>
          <t>Beginning Balance</t>
        </is>
      </c>
      <c r="B20" s="6" t="n">
        <v>-97039</v>
      </c>
    </row>
    <row r="21">
      <c r="A21" s="4" t="inlineStr">
        <is>
          <t>Other comprehensive income before reclassifications</t>
        </is>
      </c>
      <c r="B21" s="6" t="n">
        <v>33405</v>
      </c>
    </row>
    <row r="22">
      <c r="A22" s="4" t="inlineStr">
        <is>
          <t>Amounts reclassified from AOCL</t>
        </is>
      </c>
      <c r="B22" s="6" t="n">
        <v>1042</v>
      </c>
    </row>
    <row r="23">
      <c r="A23" s="4" t="inlineStr">
        <is>
          <t>Ending Balance</t>
        </is>
      </c>
      <c r="B23" s="5" t="n">
        <v>-625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12 Months Ended</t>
        </is>
      </c>
    </row>
    <row r="2">
      <c r="B2" s="2" t="inlineStr">
        <is>
          <t>Apr. 24, 2021</t>
        </is>
      </c>
    </row>
    <row r="3">
      <c r="A3" s="3" t="inlineStr">
        <is>
          <t>Transfers and Servicing [Abstract]</t>
        </is>
      </c>
    </row>
    <row r="4">
      <c r="A4" s="4" t="inlineStr">
        <is>
          <t>Receivables Securitization Program</t>
        </is>
      </c>
      <c r="B4" s="4" t="inlineStr">
        <is>
          <t xml:space="preserve">Receivables Securitization Program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April 24, 2021, of which $200,000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As of April 24, 2021 and April 25, 2020, the fair value of outstanding trade receivables transferred to the Purchasers under the facility and derecognized from the consolidated balance sheets were $384,950 and $305,020, respectively. Sales of trade receivables under this facility were $3,171,456, $2,068,409, and $1,667,449, and cash collections from customers on receivables sold were $3,094,060, $2,128,394 and $1,445,926 during the fiscal years ended 2021, 2020 and 2019, respectively. The DPP receivable is recorded at fair value within the consolidated balance sheets within prepaid expenses and other current assets. The difference between the carrying amount of the Receivables and the sum of the cash and fair value of the DPP receivable received at time of transfer is recognized as a gain or loss on sale of the related Receivables inclusive of bank fees and allowance for credit losses. In operating expenses in the consolidated statements of operations and other comprehensive income (loss), we recorded a loss of $3,338, $7,242 and $7,622 during fiscal 2021, 2020 and 2019, respectively, related to the Receivables. The following summarizes the activity related to the DPP receivable: Fiscal Year Ended April 24, 2021 April 25, 2020 April 27, 2019 Beginning DPP receivable balance $ 117,327 $ 57,238 $ — Non-cash additions to DPP receivable 768,619 552,751 408,565 Cash collections on DPP receivable (701,947) (492,662) (351,327) Ending DPP receivable balance $ 183,999 $ 117,327 $ 57,2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OCL") - Additional Information (Details) $ in Thousands</t>
        </is>
      </c>
      <c r="B1" s="2" t="inlineStr">
        <is>
          <t>12 Months Ended</t>
        </is>
      </c>
    </row>
    <row r="2">
      <c r="B2" s="2" t="inlineStr">
        <is>
          <t>Apr. 24, 2021USD ($)</t>
        </is>
      </c>
    </row>
    <row r="3">
      <c r="A3" s="3" t="inlineStr">
        <is>
          <t>Accumulated Other Comprehensive Income (Loss) [Line Items]</t>
        </is>
      </c>
    </row>
    <row r="4">
      <c r="A4" s="4" t="inlineStr">
        <is>
          <t>Increase in interest expense</t>
        </is>
      </c>
      <c r="B4" s="5" t="n">
        <v>1363</v>
      </c>
    </row>
    <row r="5">
      <c r="A5" s="4" t="inlineStr">
        <is>
          <t>Cash Flow Hedges</t>
        </is>
      </c>
    </row>
    <row r="6">
      <c r="A6" s="3" t="inlineStr">
        <is>
          <t>Accumulated Other Comprehensive Income (Loss) [Line Items]</t>
        </is>
      </c>
    </row>
    <row r="7">
      <c r="A7" s="4" t="inlineStr">
        <is>
          <t>Reclassification from AOCI, tax</t>
        </is>
      </c>
      <c r="B7" s="5" t="n">
        <v>3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31" customWidth="1" min="2" max="2"/>
    <col width="21" customWidth="1" min="3" max="3"/>
    <col width="31" customWidth="1" min="4" max="4"/>
    <col width="21" customWidth="1" min="5" max="5"/>
    <col width="24" customWidth="1" min="6" max="6"/>
  </cols>
  <sheetData>
    <row r="1">
      <c r="A1" s="1" t="inlineStr">
        <is>
          <t>Subsequent Events (Details) $ in Thousands</t>
        </is>
      </c>
      <c r="B1" s="2" t="inlineStr">
        <is>
          <t>3 Months Ended</t>
        </is>
      </c>
      <c r="C1" s="2" t="inlineStr">
        <is>
          <t>12 Months Ended</t>
        </is>
      </c>
    </row>
    <row r="2">
      <c r="B2" s="2" t="inlineStr">
        <is>
          <t>Jul. 31, 2021USD ($)investment</t>
        </is>
      </c>
      <c r="C2" s="2" t="inlineStr">
        <is>
          <t>Apr. 24, 2021USD ($)</t>
        </is>
      </c>
      <c r="D2" s="2" t="inlineStr">
        <is>
          <t>Apr. 25, 2020USD ($)investment</t>
        </is>
      </c>
      <c r="E2" s="2" t="inlineStr">
        <is>
          <t>Apr. 27, 2019USD ($)</t>
        </is>
      </c>
      <c r="F2" s="2" t="inlineStr">
        <is>
          <t>Jul. 27, 2019investment</t>
        </is>
      </c>
    </row>
    <row r="3">
      <c r="A3" s="3" t="inlineStr">
        <is>
          <t>Subsequent Event [Line Items]</t>
        </is>
      </c>
    </row>
    <row r="4">
      <c r="A4" s="4" t="inlineStr">
        <is>
          <t>Number of investments | investment</t>
        </is>
      </c>
      <c r="D4" s="6" t="n">
        <v>1</v>
      </c>
      <c r="F4" s="6" t="n">
        <v>1</v>
      </c>
    </row>
    <row r="5">
      <c r="A5" s="4" t="inlineStr">
        <is>
          <t>Gain on investment</t>
        </is>
      </c>
      <c r="C5" s="5" t="n">
        <v>0</v>
      </c>
      <c r="D5" s="5" t="n">
        <v>34334</v>
      </c>
      <c r="E5" s="5" t="n">
        <v>4477</v>
      </c>
    </row>
    <row r="6">
      <c r="A6" s="4" t="inlineStr">
        <is>
          <t>Subsequent Events | Scenario, Forecast</t>
        </is>
      </c>
    </row>
    <row r="7">
      <c r="A7" s="3" t="inlineStr">
        <is>
          <t>Subsequent Event [Line Items]</t>
        </is>
      </c>
    </row>
    <row r="8">
      <c r="A8" s="4" t="inlineStr">
        <is>
          <t>Number of investments | investment</t>
        </is>
      </c>
      <c r="B8" s="6" t="n">
        <v>1</v>
      </c>
    </row>
    <row r="9">
      <c r="A9" s="4" t="inlineStr">
        <is>
          <t>Proceeds from sale of investment</t>
        </is>
      </c>
      <c r="B9" s="5" t="n">
        <v>54</v>
      </c>
    </row>
    <row r="10">
      <c r="A10" s="4" t="inlineStr">
        <is>
          <t>Gain on investment</t>
        </is>
      </c>
      <c r="B10" s="5" t="n">
        <v>28</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Apr. 24, 2021</t>
        </is>
      </c>
      <c r="C2" s="2" t="inlineStr">
        <is>
          <t>Apr. 25, 2020</t>
        </is>
      </c>
      <c r="D2" s="2" t="inlineStr">
        <is>
          <t>Apr. 27, 2019</t>
        </is>
      </c>
    </row>
    <row r="3">
      <c r="A3" s="4" t="inlineStr">
        <is>
          <t>Allowance for doubtful accounts [Member]</t>
        </is>
      </c>
    </row>
    <row r="4">
      <c r="A4" s="3" t="inlineStr">
        <is>
          <t>SEC Schedule, 12-09, Movement in Valuation Allowances and Reserves [Roll Forward]</t>
        </is>
      </c>
    </row>
    <row r="5">
      <c r="A5" s="4" t="inlineStr">
        <is>
          <t>Balance at Beginning of Period</t>
        </is>
      </c>
      <c r="B5" s="5" t="n">
        <v>5123</v>
      </c>
      <c r="C5" s="5" t="n">
        <v>6772</v>
      </c>
      <c r="D5" s="5" t="n">
        <v>9537</v>
      </c>
    </row>
    <row r="6">
      <c r="A6" s="4" t="inlineStr">
        <is>
          <t>Charged to Costs and Expenses</t>
        </is>
      </c>
      <c r="B6" s="6" t="n">
        <v>2559</v>
      </c>
      <c r="C6" s="6" t="n">
        <v>2008</v>
      </c>
      <c r="D6" s="6" t="n">
        <v>7333</v>
      </c>
    </row>
    <row r="7">
      <c r="A7" s="4" t="inlineStr">
        <is>
          <t>Charged to Other Accounts</t>
        </is>
      </c>
      <c r="B7" s="6" t="n">
        <v>0</v>
      </c>
      <c r="C7" s="6" t="n">
        <v>0</v>
      </c>
      <c r="D7" s="6" t="n">
        <v>0</v>
      </c>
    </row>
    <row r="8">
      <c r="A8" s="4" t="inlineStr">
        <is>
          <t>Deductions</t>
        </is>
      </c>
      <c r="B8" s="6" t="n">
        <v>1544</v>
      </c>
      <c r="C8" s="6" t="n">
        <v>3657</v>
      </c>
      <c r="D8" s="6" t="n">
        <v>10098</v>
      </c>
    </row>
    <row r="9">
      <c r="A9" s="4" t="inlineStr">
        <is>
          <t>Balance at End of Period</t>
        </is>
      </c>
      <c r="B9" s="6" t="n">
        <v>6138</v>
      </c>
      <c r="C9" s="6" t="n">
        <v>5123</v>
      </c>
      <c r="D9" s="6" t="n">
        <v>6772</v>
      </c>
    </row>
    <row r="10">
      <c r="A10" s="4" t="inlineStr">
        <is>
          <t>LIFO inventory adjustment [Member]</t>
        </is>
      </c>
    </row>
    <row r="11">
      <c r="A11" s="3" t="inlineStr">
        <is>
          <t>SEC Schedule, 12-09, Movement in Valuation Allowances and Reserves [Roll Forward]</t>
        </is>
      </c>
    </row>
    <row r="12">
      <c r="A12" s="4" t="inlineStr">
        <is>
          <t>Balance at Beginning of Period</t>
        </is>
      </c>
      <c r="B12" s="6" t="n">
        <v>99726</v>
      </c>
      <c r="C12" s="6" t="n">
        <v>91342</v>
      </c>
      <c r="D12" s="6" t="n">
        <v>82105</v>
      </c>
    </row>
    <row r="13">
      <c r="A13" s="4" t="inlineStr">
        <is>
          <t>Charged to Costs and Expenses</t>
        </is>
      </c>
      <c r="B13" s="6" t="n">
        <v>21049</v>
      </c>
      <c r="C13" s="6" t="n">
        <v>8384</v>
      </c>
      <c r="D13" s="6" t="n">
        <v>9237</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6" t="n">
        <v>120775</v>
      </c>
      <c r="C16" s="6" t="n">
        <v>99726</v>
      </c>
      <c r="D16" s="6" t="n">
        <v>91342</v>
      </c>
    </row>
    <row r="17">
      <c r="A17" s="4" t="inlineStr">
        <is>
          <t>Inventory obsolescence reserve [Member]</t>
        </is>
      </c>
    </row>
    <row r="18">
      <c r="A18" s="3" t="inlineStr">
        <is>
          <t>SEC Schedule, 12-09, Movement in Valuation Allowances and Reserves [Roll Forward]</t>
        </is>
      </c>
    </row>
    <row r="19">
      <c r="A19" s="4" t="inlineStr">
        <is>
          <t>Balance at Beginning of Period</t>
        </is>
      </c>
      <c r="B19" s="6" t="n">
        <v>25526</v>
      </c>
      <c r="C19" s="6" t="n">
        <v>10099</v>
      </c>
      <c r="D19" s="6" t="n">
        <v>5376</v>
      </c>
    </row>
    <row r="20">
      <c r="A20" s="4" t="inlineStr">
        <is>
          <t>Charged to Costs and Expenses</t>
        </is>
      </c>
      <c r="B20" s="6" t="n">
        <v>45761</v>
      </c>
      <c r="C20" s="6" t="n">
        <v>27405</v>
      </c>
      <c r="D20" s="6" t="n">
        <v>30995</v>
      </c>
    </row>
    <row r="21">
      <c r="A21" s="4" t="inlineStr">
        <is>
          <t>Charged to Other Accounts</t>
        </is>
      </c>
      <c r="B21" s="6" t="n">
        <v>0</v>
      </c>
      <c r="C21" s="6" t="n">
        <v>0</v>
      </c>
      <c r="D21" s="6" t="n">
        <v>0</v>
      </c>
    </row>
    <row r="22">
      <c r="A22" s="4" t="inlineStr">
        <is>
          <t>Deductions</t>
        </is>
      </c>
      <c r="B22" s="6" t="n">
        <v>41658</v>
      </c>
      <c r="C22" s="6" t="n">
        <v>11978</v>
      </c>
      <c r="D22" s="6" t="n">
        <v>26272</v>
      </c>
    </row>
    <row r="23">
      <c r="A23" s="4" t="inlineStr">
        <is>
          <t>Balance at End of Period</t>
        </is>
      </c>
      <c r="B23" s="6" t="n">
        <v>29629</v>
      </c>
      <c r="C23" s="6" t="n">
        <v>25526</v>
      </c>
      <c r="D23" s="6" t="n">
        <v>10099</v>
      </c>
    </row>
    <row r="24">
      <c r="A24" s="4" t="inlineStr">
        <is>
          <t>Total inventory reserve [Member]</t>
        </is>
      </c>
    </row>
    <row r="25">
      <c r="A25" s="3" t="inlineStr">
        <is>
          <t>SEC Schedule, 12-09, Movement in Valuation Allowances and Reserves [Roll Forward]</t>
        </is>
      </c>
    </row>
    <row r="26">
      <c r="A26" s="4" t="inlineStr">
        <is>
          <t>Balance at Beginning of Period</t>
        </is>
      </c>
      <c r="B26" s="6" t="n">
        <v>125252</v>
      </c>
      <c r="C26" s="6" t="n">
        <v>101441</v>
      </c>
      <c r="D26" s="6" t="n">
        <v>87481</v>
      </c>
    </row>
    <row r="27">
      <c r="A27" s="4" t="inlineStr">
        <is>
          <t>Charged to Costs and Expenses</t>
        </is>
      </c>
      <c r="B27" s="6" t="n">
        <v>66810</v>
      </c>
      <c r="C27" s="6" t="n">
        <v>35789</v>
      </c>
      <c r="D27" s="6" t="n">
        <v>40232</v>
      </c>
    </row>
    <row r="28">
      <c r="A28" s="4" t="inlineStr">
        <is>
          <t>Charged to Other Accounts</t>
        </is>
      </c>
      <c r="B28" s="6" t="n">
        <v>0</v>
      </c>
      <c r="C28" s="6" t="n">
        <v>0</v>
      </c>
      <c r="D28" s="6" t="n">
        <v>0</v>
      </c>
    </row>
    <row r="29">
      <c r="A29" s="4" t="inlineStr">
        <is>
          <t>Deductions</t>
        </is>
      </c>
      <c r="B29" s="6" t="n">
        <v>41658</v>
      </c>
      <c r="C29" s="6" t="n">
        <v>11978</v>
      </c>
      <c r="D29" s="6" t="n">
        <v>26272</v>
      </c>
    </row>
    <row r="30">
      <c r="A30" s="4" t="inlineStr">
        <is>
          <t>Balance at End of Period</t>
        </is>
      </c>
      <c r="B30" s="5" t="n">
        <v>150404</v>
      </c>
      <c r="C30" s="5" t="n">
        <v>125252</v>
      </c>
      <c r="D30" s="5" t="n">
        <v>1014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26:30Z</dcterms:created>
  <dcterms:modified xmlns:dcterms="http://purl.org/dc/terms/" xmlns:xsi="http://www.w3.org/2001/XMLSchema-instance" xsi:type="dcterms:W3CDTF">2021-06-23T20:26:30Z</dcterms:modified>
</cp:coreProperties>
</file>